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Bas" sheetId="7" r:id="rId7"/>
    <s:sheet name="Summary Of Significant Accounti" sheetId="8" r:id="rId8"/>
    <s:sheet name="Acquisitions" sheetId="9" r:id="rId9"/>
    <s:sheet name="Dispositions And Discontinued O" sheetId="10" r:id="rId10"/>
    <s:sheet name="Segment Information" sheetId="11" r:id="rId11"/>
    <s:sheet name="Goodwill And Intangible Assets," sheetId="12" r:id="rId12"/>
    <s:sheet name="Net Income (Loss) Per Share (EP" sheetId="13" r:id="rId13"/>
    <s:sheet name="Stockholders' Equity" sheetId="14" r:id="rId14"/>
    <s:sheet name="Share-Based Compensation Expens" sheetId="15" r:id="rId15"/>
    <s:sheet name="Supplemental Consolidated Balan" sheetId="16" r:id="rId16"/>
    <s:sheet name="Accumulated Other Comprehensive" sheetId="17" r:id="rId17"/>
    <s:sheet name="Derivatives And Hedging Activit" sheetId="18" r:id="rId18"/>
    <s:sheet name="Bank Debt" sheetId="19" r:id="rId19"/>
    <s:sheet name="Other Operating Costs (Benefit)" sheetId="20" r:id="rId20"/>
    <s:sheet name="Lease Commitments" sheetId="21" r:id="rId21"/>
    <s:sheet name="Income Taxes" sheetId="22" r:id="rId22"/>
    <s:sheet name="Fair Value" sheetId="23" r:id="rId23"/>
    <s:sheet name="Employee Benefit Plans" sheetId="24" r:id="rId24"/>
    <s:sheet name="Litigation And Settlements" sheetId="25" r:id="rId25"/>
    <s:sheet name="Valuation And Qualifying Accoun" sheetId="26" r:id="rId26"/>
    <s:sheet name="Summary Of Significant Accoun27" sheetId="27" r:id="rId27"/>
    <s:sheet name="Acquisitions (Tables)" sheetId="28" r:id="rId28"/>
    <s:sheet name="Dispositions And Discontinued29" sheetId="29" r:id="rId29"/>
    <s:sheet name="Segment Information (Tables)" sheetId="30" r:id="rId30"/>
    <s:sheet name="Goodwill And Intangible Asset31" sheetId="31" r:id="rId31"/>
    <s:sheet name="Net Income (Loss) Per Share (32" sheetId="32" r:id="rId32"/>
    <s:sheet name="Share-Based Compensation Expe33" sheetId="33" r:id="rId33"/>
    <s:sheet name="Supplemental Consolidated Bal34" sheetId="34" r:id="rId34"/>
    <s:sheet name="Accumulated Other Comprehensi35" sheetId="35" r:id="rId35"/>
    <s:sheet name="Derivatives And Hedging Activ36" sheetId="36" r:id="rId36"/>
    <s:sheet name="Other Operating Costs (Benefi37" sheetId="37" r:id="rId37"/>
    <s:sheet name="Lease Commitments (Tables)" sheetId="38" r:id="rId38"/>
    <s:sheet name="Income Taxes (Tables)" sheetId="39" r:id="rId39"/>
    <s:sheet name="Fair Value (Tables)" sheetId="40" r:id="rId40"/>
    <s:sheet name="Description Of Business And B41" sheetId="41" r:id="rId41"/>
    <s:sheet name="Summary Of Significant Accoun42" sheetId="42" r:id="rId42"/>
    <s:sheet name="Acquisitions (Narrative) (Detai" sheetId="43" r:id="rId43"/>
    <s:sheet name="Acquisitions (Schedule Of Suppl" sheetId="44" r:id="rId44"/>
    <s:sheet name="Dispositions And Discontinued45" sheetId="45" r:id="rId45"/>
    <s:sheet name="Dispositions And Discontinued46" sheetId="46" r:id="rId46"/>
    <s:sheet name="Segment Information (Schedule O" sheetId="47" r:id="rId47"/>
    <s:sheet name="Segment Information (Total Asse" sheetId="48" r:id="rId48"/>
    <s:sheet name="Segment Information (Schedule49" sheetId="49" r:id="rId49"/>
    <s:sheet name="Segment Information (Schedule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Net Income (Loss) Per Share (58" sheetId="58" r:id="rId58"/>
    <s:sheet name="Stockholders' Equity (Details)" sheetId="59" r:id="rId59"/>
    <s:sheet name="Share-Based Compensation Expe60" sheetId="60" r:id="rId60"/>
    <s:sheet name="Share-Based Compensation Expe61" sheetId="61" r:id="rId61"/>
    <s:sheet name="Share-Based Compensation Expe62" sheetId="62" r:id="rId62"/>
    <s:sheet name="Share-Based Compensation Expe63" sheetId="63" r:id="rId63"/>
    <s:sheet name="Share-Based Compensation Expe64" sheetId="64" r:id="rId64"/>
    <s:sheet name="Share-Based Compensation Expe65" sheetId="65" r:id="rId65"/>
    <s:sheet name="Share-Based Compensation Expe66" sheetId="66" r:id="rId66"/>
    <s:sheet name="Share-Based Compensation (Sched" sheetId="67" r:id="rId67"/>
    <s:sheet name="Share-Based Compensation (Sch68" sheetId="68" r:id="rId68"/>
    <s:sheet name="Supplemental Consolidated Bal69" sheetId="69" r:id="rId69"/>
    <s:sheet name="Supplemental Consolidated Bal70" sheetId="70" r:id="rId70"/>
    <s:sheet name="Supplemental Consolidated Bal71" sheetId="71" r:id="rId71"/>
    <s:sheet name="Supplemental Consolidated Bal72" sheetId="72" r:id="rId72"/>
    <s:sheet name="Supplemental Consolidated Bal73" sheetId="73" r:id="rId73"/>
    <s:sheet name="Supplemental Consolidated Bal74" sheetId="74" r:id="rId74"/>
    <s:sheet name="Supplemental Consolidated Bal75" sheetId="75" r:id="rId75"/>
    <s:sheet name="Accumulated Other Comprehensi76" sheetId="76" r:id="rId76"/>
    <s:sheet name="Derivatives And Hedging Activ77" sheetId="77" r:id="rId77"/>
    <s:sheet name="Derivatives And Hedging Activ78" sheetId="78" r:id="rId78"/>
    <s:sheet name="Bank Debt (Details)" sheetId="79" r:id="rId79"/>
    <s:sheet name="Other Operating Costs (Benefi80" sheetId="80" r:id="rId80"/>
    <s:sheet name="Other Operating Costs (Benefi81" sheetId="81" r:id="rId81"/>
    <s:sheet name="Other Operating Costs (Benefi82" sheetId="82" r:id="rId82"/>
    <s:sheet name="Lease Commitments (Narrative) (" sheetId="83" r:id="rId83"/>
    <s:sheet name="Lease Commitments (Schedule Of " sheetId="84" r:id="rId84"/>
    <s:sheet name="Income Taxes (Narrative) (Detai" sheetId="85" r:id="rId85"/>
    <s:sheet name="Income Taxes (Schedule Of Incom" sheetId="86" r:id="rId86"/>
    <s:sheet name="Income Taxes (Schedule Of Inc87" sheetId="87" r:id="rId87"/>
    <s:sheet name="Income Taxes (Schedule Of Effec" sheetId="88" r:id="rId88"/>
    <s:sheet name="Income Taxes (Schedule Of Defer" sheetId="89" r:id="rId89"/>
    <s:sheet name="Income Taxes (Reconciliation Of" sheetId="90" r:id="rId90"/>
    <s:sheet name="Fair Value (Narrative) (Details" sheetId="91" r:id="rId91"/>
    <s:sheet name="Fair Value (Changes In The Defe" sheetId="92" r:id="rId92"/>
    <s:sheet name="Fair Value (Schedule Of Assets " sheetId="93" r:id="rId93"/>
    <s:sheet name="Employee Benefit Plans (Details"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896">
  <si>
    <t>Document And Entity Information - USD ($) $ in Millions</t>
  </si>
  <si>
    <t>12 Months Ended</t>
  </si>
  <si>
    <t>Dec. 31, 2015</t>
  </si>
  <si>
    <t>Feb. 08, 2016</t>
  </si>
  <si>
    <t>Jun. 30, 2015</t>
  </si>
  <si>
    <t>Document And Entity Information [Abstract]</t>
  </si>
  <si>
    <t>Document Type</t>
  </si>
  <si>
    <t>10-K</t>
  </si>
  <si>
    <t>Amendment Flag</t>
  </si>
  <si>
    <t>false</t>
  </si>
  <si>
    <t>Document Period End Date</t>
  </si>
  <si>
    <t>Dec. 31,
		2015</t>
  </si>
  <si>
    <t>Entity Registrant Name</t>
  </si>
  <si>
    <t>NAVIGANT CONSULTING INC</t>
  </si>
  <si>
    <t>Entity Central Index Key</t>
  </si>
  <si>
    <t>Current Fiscal Year End Date</t>
  </si>
  <si>
    <t>--12-31</t>
  </si>
  <si>
    <t>Trading Symbol</t>
  </si>
  <si>
    <t>nci</t>
  </si>
  <si>
    <t>Entity Filer Category</t>
  </si>
  <si>
    <t>Large Accelerated Filer</t>
  </si>
  <si>
    <t>Document Fiscal Period Focus</t>
  </si>
  <si>
    <t>FY</t>
  </si>
  <si>
    <t>Document Fiscal Year Focus</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4</t>
  </si>
  <si>
    <t>Current assets:</t>
  </si>
  <si>
    <t>Cash and cash equivalents</t>
  </si>
  <si>
    <t>Accounts receivable, net</t>
  </si>
  <si>
    <t>Prepaid expenses and other current assets</t>
  </si>
  <si>
    <t>Deferred income tax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 $0.001 par value per share; 150,000 shares authorized; 64,465 and 63,708 issued as of December 31, 2015 and 2014, respectively</t>
  </si>
  <si>
    <t>Additional paid-in capital</t>
  </si>
  <si>
    <t>Treasury stock, 16,903 and 15,491 shares as of December 31, 2015 and 2014, respectively</t>
  </si>
  <si>
    <t>Retained earnings</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Treasury stock, shares</t>
  </si>
  <si>
    <t>Consolidated Statements Of Comprehensive Income (Loss) - USD ($) shares in Thousands, $ in Thousands</t>
  </si>
  <si>
    <t>Dec. 31, 2013</t>
  </si>
  <si>
    <t>Consolidated Statements Of Comprehensive Income (Loss)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Other operating costs (benefit):</t>
  </si>
  <si>
    <t>Contingent acquisition liability adjustments, net</t>
  </si>
  <si>
    <t>Office consolidation, net</t>
  </si>
  <si>
    <t>Loss (gain) on disposition of assets</t>
  </si>
  <si>
    <t>Goodwill impairment</t>
  </si>
  <si>
    <t>Other impairment</t>
  </si>
  <si>
    <t>Operating income (loss)</t>
  </si>
  <si>
    <t>Interest expense</t>
  </si>
  <si>
    <t>Interest income</t>
  </si>
  <si>
    <t>Other (income) expense, net</t>
  </si>
  <si>
    <t>Income (loss) from continuing operations before income tax expense (benefit)</t>
  </si>
  <si>
    <t>Income tax expense (benefit)</t>
  </si>
  <si>
    <t>Net income (loss) from continuing operations</t>
  </si>
  <si>
    <t>Income (loss) from discontinued operations, net of tax</t>
  </si>
  <si>
    <t>Net income (loss)</t>
  </si>
  <si>
    <t>Basic per share data</t>
  </si>
  <si>
    <t>Shares used in computing basic per share data</t>
  </si>
  <si>
    <t>Diluted per share data</t>
  </si>
  <si>
    <t>Shares used in computing diluted per share data</t>
  </si>
  <si>
    <t>Other comprehensive income (loss), net of tax</t>
  </si>
  <si>
    <t>Unrealized net loss, foreign currency translation</t>
  </si>
  <si>
    <t>Unrealized net loss on interest rate derivatives</t>
  </si>
  <si>
    <t>Reclassification adjustment on interest rate derivatives included in interest expense and income tax expense</t>
  </si>
  <si>
    <t>Other comprehensive loss, net of tax</t>
  </si>
  <si>
    <t>Total comprehensive income (loss), net of tax</t>
  </si>
  <si>
    <t>Consolidated Statements Of Stockholders' Equity - USD ($) $ in Thousands</t>
  </si>
  <si>
    <t>Common Stock [Member]</t>
  </si>
  <si>
    <t>Treasury Stock [Member]</t>
  </si>
  <si>
    <t>Additional Paid-in Capital [Member]</t>
  </si>
  <si>
    <t>Accumulated Other Comprehensive Loss [Member]</t>
  </si>
  <si>
    <t>Retained Earnings [Member]</t>
  </si>
  <si>
    <t>Total</t>
  </si>
  <si>
    <t>Balance at Dec. 31, 2012</t>
  </si>
  <si>
    <t>Balance, shares at Dec. 31, 2012</t>
  </si>
  <si>
    <t>Comprehensive income (loss)</t>
  </si>
  <si>
    <t>Other issuances of common stock</t>
  </si>
  <si>
    <t>Other issuances of common stock, shares</t>
  </si>
  <si>
    <t>Tax benefits (deficits) on stock options exercised and restricted stock units vested</t>
  </si>
  <si>
    <t>Vesting of restricted stock and restricted stock units, net of forfeitures and tax withholdings</t>
  </si>
  <si>
    <t>Vesting of restricted stock and restricted stock units, net of forfeitures and tax withholdings, shares</t>
  </si>
  <si>
    <t>Share-based compensation expense</t>
  </si>
  <si>
    <t>Share-based compensation expense, shares</t>
  </si>
  <si>
    <t>Additional paid-in capital recorded through compensation expense</t>
  </si>
  <si>
    <t>Repurchases of common stock</t>
  </si>
  <si>
    <t>Repurchases of common stock, shares</t>
  </si>
  <si>
    <t>Balance at Dec. 31, 2013</t>
  </si>
  <si>
    <t>Balance, shares at Dec. 31, 2013</t>
  </si>
  <si>
    <t>Balance at Dec. 31, 2014</t>
  </si>
  <si>
    <t>Balance, shares at Dec. 31, 2014</t>
  </si>
  <si>
    <t>Issuance of common stock related to business combinations</t>
  </si>
  <si>
    <t>Issuance of common stock related to business combinations, shares</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Accelerated depreciation - office consolidation</t>
  </si>
  <si>
    <t>Amortization expense - client-facing software</t>
  </si>
  <si>
    <t>Accretion of interest expense</t>
  </si>
  <si>
    <t>Deferred income taxes</t>
  </si>
  <si>
    <t>Allowance for doubtful accounts receivable</t>
  </si>
  <si>
    <t>(Gain) loss on disposition of discontinued operations</t>
  </si>
  <si>
    <t>Changes in assets and liabilities (net of acquisitions and dispositions):</t>
  </si>
  <si>
    <t>Accounts receivable</t>
  </si>
  <si>
    <t>Prepaid expenses and other assets</t>
  </si>
  <si>
    <t>Income taxes payable</t>
  </si>
  <si>
    <t>Other liabilities</t>
  </si>
  <si>
    <t>Net cash provided by operating activities</t>
  </si>
  <si>
    <t>Cash flows from investing activities:</t>
  </si>
  <si>
    <t>Purchases of property and equipment</t>
  </si>
  <si>
    <t>Acquisitions of businesses, net of cash acquired</t>
  </si>
  <si>
    <t>Proceeds from disposition, net of selling costs</t>
  </si>
  <si>
    <t>Payments of acquisition liabilities</t>
  </si>
  <si>
    <t>Capitalized client-facing software</t>
  </si>
  <si>
    <t>Net cash used in investing activities</t>
  </si>
  <si>
    <t>Cash flows from financing activities:</t>
  </si>
  <si>
    <t>Issuances of common stock</t>
  </si>
  <si>
    <t>Payments of contingent acquisition liabilities</t>
  </si>
  <si>
    <t>Repayments to banks</t>
  </si>
  <si>
    <t>Borrowings from banks</t>
  </si>
  <si>
    <t>Payments of debt issuance costs</t>
  </si>
  <si>
    <t>Other, net</t>
  </si>
  <si>
    <t>Net cash provided by (used in) financing activities</t>
  </si>
  <si>
    <t>Effect of exchange rate changes on cash and cash equivalents</t>
  </si>
  <si>
    <t>Net in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Description Of Business And Basis Of Presentation [Abstract]</t>
  </si>
  <si>
    <t xml:space="preserve">1. DESCRIPTION OF BUSINESS AND BASIS OF PRESENTATION
Navigant Consulting , Inc. ( “Navigant,” “we,” “us,” or “our”) (NYSE: NCI) is a specialized, global professional services firm that helps clients take control of their future. With a focus on markets and clients facing transformational change and significant regulatory or legal pressures, Navigant primarily serves clients in the healthcare, energy and financial services industries.
We do not believe that any material subsequent events occurred during this period that requires disclosure in the notes to the consolidated financial statements.
We are headquartered in Chicago, Illinois and have offices in various cities within the U.S., as well as offices in the United Kingdom, Canada, China, Singapore, United Arab Emirates and India and other countries outside the U.S. Our non-U.S. subsidiaries, in the aggregate, represented approximately 9% , 8% and 7% of our total revenues for the years ended December 31, 2015, 2014 and 2013, respectively . </t>
  </si>
  <si>
    <t>Summary Of Significant Accounting Policies</t>
  </si>
  <si>
    <t>Summary Of Significant Accounting Policies [Abstract]</t>
  </si>
  <si>
    <t xml:space="preserve">2. SUMMARY OF SIGNIFICANT ACCOUNTING POLICIES
Principles of Consolidation
The consolidated financial statements include our accounts and those of our subsidiaries.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acquisition-related contingent consideration,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Cash and Cash Equivalents
Cash equivalents are comprised of liquid instruments with original maturity dates of 90 days or less.
Fair Value of Financial Instruments
We consider the recorded value of our financial assets and liabilities, which consist primarily of cash and cash equivalents, accounts receivable and accounts payable, to approximate the fair value of the respective assets and liabilities at December 31, 201 5 and 201 4 based upon the short-term nature of the assets and liabilities. In addition, the fair value of our bank debt considers counterparty credit risk and as of December 31, 2015 , approximated carrying value as it bears interest at variable rates. As noted below, we maintain interest rate derivatives which are recorded at fair value (see Note 17 — Fair Value).
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collectability of billed amounts is not assured, an allowance is recorded to general and administrative expense. If the collectability of unbilled amounts is not assured or certain pricing adjustments are made, an allowance is recorded as a reduction to revenue.
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8 . During the years ended December 31, 2015 , 201 4 and 201 3 , we capitalized compensation costs related to internally developed software for internal use of $1.5 million, $1.6 million and $0.9 million, respectively. We capitalize internally developed software costs during the development stage.
Client-Facing Software
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Certain sign-on and retention bonuses of relatively low amounts are expensed to compensation expense when paid.
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excess of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5, we had four operating segments which were also considered to be our reporting units, as follows: Disputes, Investigations &amp; Economics, Financial, Risk &amp; Compliance, Healthcare and Energy.
ASC Topic 350 permits an entity to make a qualitative assessment of whether it is more likely than not that a reporting unit’s fair value is less than its carrying amount before applying a two-step goodwill impairment test. This step is referred to as “step zero.” If an entity concludes that it is not likely that the fair value of the reporting unit is less than its carrying amount, it would not be required to perform a two-step impairment test for that reporting unit. The guidance lists certain factors to consider when making the qualitative assessment. In the event that the conclusion requires the two-step test, the first step compares the fair value of a reporting unit to its carrying value. The fair value is determined using a discounted cash flow analysis (income approach) and a comparable company analysis (market approach). The second step is performed only if the carrying value exceeds the fair value determined in step one.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determined in step one, step two is performed. Step two requires us to calculate the implied fair value of a reporting unit’s goodwill. This is accomplished by performing a hypothetical purchase price allocation for the reporting unit as of the measurement date, similar to the purchase price allocation used when purchasing a new business. We estimate the fair value of the reporting unit’s assets and liabilities and deem the residual fair value of the reporting unit as the implied fair value of the reporting unit’s goodwill. To the extent that the implied fair value of goodwill is below our carrying value, an impairment charge is recorded to reduce the carrying value to the implied fair value. The resulting impairment charge may be significantly higher than the difference between the carrying value and fair value determined in step one as a result of fair value assigned to other assets and liabilities in the hypothetical purchase price allocation completed in step two.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6 — Goodwill and Intangible Assets, Net.
Revenue Recognition
We recognize revenues when evidence of an arrangement exists, the price of work is fixed or determinable, work is performed and collectability is reasonably assured. We generate the majority of our revenues from providing services under the following types of arrangements: time and material, fixed-fee, units of production and milestone based.
For our time and material arrangements, revenue is recognized based on the number of hours worked by our Client-Service FTE at the contracted bill rates. In some cases, our time and materials engagements are subject to a maximum fee amount not to be exceeded, in which case we periodically evaluate the progress of work performed to ensure that the maximum amount billable to the client is not expected to be exceeded. Additionally, revenue is recognized on our units of production arrangements in a similar manner based on measures such as the number of items processed at agreed-upon rates.
With our fixed-fee arran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i) objectively determinable output measures, (ii) input measures if output measures are not reliable or (iii) the straight-line method over the term of the arrangement.
In milestone-based arrangements, fees are tied to the completion of contractually defined outcomes. In many cases, this fee is earned in addition to an hourly or fixed-fee, but is not recognized until certain contractual milestones or outcomes are met. V ariations in our quarterly or yearly revenues and resulting operating profit margins may occur depending on the timing of such contractual outcomes and our ability to consider these revenues earned and realized.
We may provide multiple elements of service under the terms of one or multiple arrangements. Revenues under these scenarios are assessed and accounted for in accordance with ASC 605-25 Multiple Element Arrangements in order to determine whether one or more units of accounting are present.
Reimbursable expenses for our engagements include travel, out-of-pocket and independent contractor costs. Such expenses are included in our revenue as applicable and are passed through to other cost of services. Typically, reimbursable expenses are recognized as revenue during the period in which the expenses are incurred.
Revenues recognized for services performed but not yet billed are recorded as engagements in process within accounts receivable. Advance payments and retainers are recorded as deferred revenue within other current liabilities and are recognized as services are provided. Any taxes assessed on revenues relating to services provided to our clients are recorded on a net basis.
Legal
We record legal expenses as incurred. Potential exposures related to unfavorable outcomes of legal matters are accrued for when they become probable and reasonably estimable.
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 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 estricted stock and restricted stock unit 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Income Taxes
We account for income taxes in accordance with FASB ASC Topic 740, “Income Taxes”. Our income tax expense, deferred tax assets and liabilities, and reserves for unrecognized tax benefits reflect management’s best assessment of estimated tax obligations. We are subject to income taxes in the U .S. and a number of foreign jurisdictions. Significant judgments and estimates are required in determining the consolidated income tax expense.
On October 1, 2015, we adopted FASB ASU No. 2015-17, Balance Sheet Classification of Deferred Taxes (Topic 740) on a prospective basis. This ASU requires that the deferred tax assets and liabilities be classified as non-current in a statement of financial position. Adoption of this ASU resulted in a reclassification of our deferred tax assets and liabilities to the net non-current deferred tax liability in our consolidated balance sheet as of December 31, 2015. No prior periods were retrospectively adjusted.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 5, 2014 or 201 3 .
Treasury Stock
We account for treasury stock transactions at cost and for the reissuance of treasury stock using the average cost method.
Foreign Currency
The balance sheets of our foreign subsidiaries are translated into U .S. dollars using the period-end exchange rates, and revenues and expenses are translated using the average exchange rates for each period. The resulting translation gains or losses are recorded in stockholders’ equity as a component of accumulated other comprehensive loss. Gains and losses resulting from foreign exchange transactions are recorded in the consolidated statements of comprehensive income (loss). Such amounts were $0.1 million and $0.2 million gains for the years ended December 31, 2015 and 2014, respectively , and $0.4 million loss for 2013.
Interest Rate Derivatives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income ( loss ) . Such instruments are recorded at fair value at each reporting date on a recurring basis. Changes in fair value as calculated are recorded in other comprehensive income (loss) (see Note 12 — Derivatives and Hedging Activity) only to the extent of effectiveness. Any ineffectiveness on the instruments would be recognized in the consolidated stat ements of comprehensive income ( loss ) . The differentials to be received or paid under the instruments are recognized in earnings over the life of the contract as adjustments to interest expense. During the years ended December 31, 201 5 , 201 4 and 201 3 , we recorded no gain or loss due to ineffectiveness and recorded $0.5 million, $0.4 million and $0.2 million, respectively, in interest expense associated with differentials paid under the instrument. Based on the net fair value of our interest rate swaps at December 31, 2015 , we expect no material expens e related to these instruments for the year ending December 31, 201 6 .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As of December 31, 2015 and 2014, all of our derivative instruments were held with counterparties that are lenders under our credit agreement .
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For the years ended December 31, 201 5, 2014 and 201 3 , we recorded $13.0 million, $5.0 million and $5.4 million of operating benefit, respectively,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7 — Fair Value.
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
Comprehensive Income
Comprehensive income consists of net income, unrealized foreign currency translation adjustments and unrealized net loss and/or gain on interest rate derivatives.
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On July 8, 2013, we sold the United Kingdom financial services advisory business within our Financial, Risk &amp; Compliance segment. All significant cash flows from this business were eliminated as a result of the sale, and we have no continuing involvement in the operations of this business, and as such, the results of operations for this business have been reclassified and presented as discontinued operations for all periods presented. See Note 4 – Dispositions and Discontinued Operations for further information. </t>
  </si>
  <si>
    <t>Acquisitions</t>
  </si>
  <si>
    <t>Acquisitions [Abstract]</t>
  </si>
  <si>
    <t>3 . ACQUISITIONS
2015 Acquisitions
On December 31, 2015 , we acquired McKinnis Consulting Services, LLC to further expand our healthcare business. McKinnis specializes in providing revenue cycle assessment, strategy and optimization assistance for healthcare providers. The acquisition included approximately 70 professionals and was integrated into our Healthcare segment. We paid $45.7 million of consideration at closing, including selling costs. Consideration included $42.7 million in cash (net of cash acquired) and $3.0 million (or 176,758 shares) of our common stock. The purchase agreement also provided for a deferred contingent acquisition payment to the selling members of McKinnis in an amount up to $10.0 million based on the business achieving certain performance targets over the one -year period ending December 31, 2016. We estimated the fair value of the deferred contingent consideration on the closing date to be $8.3 million which was recorded in other non-current liabilities at net present value using a risk-adjusted discount rate. As part of our preliminary purchase price allocation, we recorded $13.0 million in identifiable intangible assets, $45.5 million in goodwill and other net assets of $1.0 million. Terms of the agreement include a provision for a working capital adjustment within 90 days of the closing, which we currently estimate will include a $5.5 million payment to the selling equityholders for undistributed cash held in the business as of the closing. We are still in the process of finalizing our purchase price allocation and the assumptions used to determine the fair value of the intangible assets and deferred contingent consideration. In addition, as we complete our working capital review, we may come across additional closing date adjustments not currently recognized in the consolidated financial statements. These adjustments may revise our preliminary purchase price allocation. To the extent that adjustments relate to facts and circumstances as of the closing date, the net impact will be recorded to goodwill for a period not exceeding one year.
On February 23, 2015 , we acquired RevenueMed, Inc. to expand our business process management service capabilities within our healthcare segment. RevenueMed specializes in providing coding, revenue cycle management, and business process management services to healthcare providers. This acquisition included approximately 1,500 professionals primarily located in India and was integrated into the Technology, Data &amp; Process business within our Healthcare segment. We paid $21.3 million, including selling costs, in cash (net of cash acquired) at closing. The purchase agreement provided for a deferred contingent acquisition payment to the selling stockholders of RevenueMed in an amount up to $4.0 million based on the business achieving certain performance targets over the period beginning January 1, 2015 and ending June 30, 2015. We estimated the fair value of the deferred contingent consideration on the closing date to be $3.8 million which was recorded in other current liabilities at net present value using a risk-adjusted discount rate. Based on the acquired business’ operating results during the performance period, the maximum earned amount was achieved, and on October 1, 2015, a $4.0 million cash payment was made to settle the contingent acquisition liability. As part of our purchase price allocation, we recorded $7.3 million in identifiable intangible assets, $14.4 million in goodwill, $1.4 million of internally developed software and other net assets of $2.6 million. Other net assets included a liability for uncertain tax positions of $1.3 million, and based on the indemnification terms of the purchase agreement, which entitles us to indemnification if tax is due, an offsetting receivable from RevenueMed was recorded in prepaid expenses and other current assets.
2014 Acquisitions
On May 14, 2014 , we acquired Cymetrix Corporation to expand our healthcare business. Cymetrix specializes in providing business process management services to hospital and healthcare networks. This acquisition included approximately 600 professionals and was integrated into the Technology, Data &amp; Process business within our Healthcare segment. We paid $76.9 million, including selling costs, in cash at closing. In accordance with our final purchase price allocation, we recorded $1.4 million in cash, $11.3 million in accounts receivable, net, $1.6 million in other current assets, $11.8 million in property and equipment, net, $71.3 million in goodwill, $18.0 million in identifiable intangible assets, and $36.9 million in total liabilities. The terms of the original agreement included deferred contingent consideration to be paid to the selling stockholders of Cymetrix of up to $25.0 million based on the business achieving certain performance targets over the period beginning November 1, 2014 and ending October 31, 2015. The deferred contingent consideration fair value was estimated on the closing date to be $20.3 million which was recorded in other non-current liabilities at net present value using a risk-adjusted discount rate. During the year ended December 31, 2015, we recorded $13.3 million of other operating benefit related to the deferred contingent consideration. We initially recorded $15.4 million of other operating benefit reflecting a fair value adjustment (see Note 17 – Fair Value). On May 15, 2015 , we signed an amendment to the original agreement which effectively changed the deferred contingent consideration to a fixed cash payment of $10.0 million which was paid on December 28, 2015. Accordingly we recorded $2.1 million of other operating costs reflecting a fair value adjustment. This resulted in a definitive deferred acquisition liability of $10.0 million.
Also, during 2014, we acquired three small businesses, Leerink Swann Consulting (Leerink) in April 2014, HLP Consulting PTE. LTD (HLP) in June 2014 and Assay Healthcare Solutions, LLC (Assay) in August 2014 for an aggregate purchase price of $11.8 million, of which $9.3 million was paid in cash at closing. Leerink and Assay were integrated into our Healthcare segment, and HLP was integrated into our Disputes, Investigations &amp; Economics segment.
See Note 17 — Fair Value for additional information regarding deferred contingent consideration fair value adjustments.
2013 Acquisition
On July 1, 2013 , we acquired the assets of The Anson Group, LLC for an aggregate purchase price of $5.0 million, of which $3.0 million was paid in cash at closing and $2.0 million will be paid in deferred cash payments in three equal installments on each of the first, second and third anniversaries of closing. Anson can also earn up to $3.0 million of additional payments based on the business achieving certain performance targets over a three -year period following the closing. During the years ended December 31, 2015 and 2014, we paid $0.6 million and $0.3 million , respectively, of the contingent consideration. Also during the years ended December 31, 2015 and 2014, we recorded $0.3 million of other operating cost and $0.2 million of other operating benefit reflecting fair value adjustments of the contingent consideration liabilities. During the third quarters of 2015 and 2014, payments of $0.7 million were made toward the deferred acquisition liability. The deferred contingent consideration is recorded at fair value for each reporting period (see Note 17 – Fair Value). Anson was integrated into our Disputes, Investigations &amp; Economics segment.
Unaudited Pro Forma Information
The following supplemental pro forma financial information was prepared as if the 2015 and 201 4 acquisitions noted above had occurred as of January 1, 2014 . The following table was prepared for comparative purposes only and does not purport to be indicative of what would have occurred had the acquisitions been made at that time or of results which may occur in the future (in thousands, except per share data).
For the year ended
December 31,
2015
2014
Total revenues
$ 946,656
$ 922,726
Net income (loss) from continuing operations
$ 62,687
$ (34,336)
Basic net income (loss) from continuing operations per basic share
$ 1.30
$ (0.70)
Shares used in computing net income (loss) per basic share
48,082
48,917
Diluted net income (loss) from continuing operations per diluted share
$ 1.27
$ (0.70)
Shares used in computing net income (loss) per diluted share
49,400
48,917</t>
  </si>
  <si>
    <t>Dispositions And Discontinued Operations</t>
  </si>
  <si>
    <t>Dispositions And Discontinued Operations [Abstract]</t>
  </si>
  <si>
    <t xml:space="preserve">4. DISPOSITIONS AND DISCONTINUED OPERATIONS
On October 1, 2014 , we sold a portion of the Technology, Data &amp; Process business within our Healthcare segment. We received $1.5 million in cash, net of selling costs, for the sale. As part of the transaction, we recorded a $0.5 million gain in other operating benefit, which reflected a reduction of $0.8 million in goodwill, $0.1 million in intangible assets, and $0.2 million in other assets. The Technology, Data &amp; Process business within the healthcare segment remains a continuing operation and, as such, this transaction did not qualify as discontinued operations.
On July 8, 2013 , we sold the United Kingdom financial services advisory business within our Financial, Risk &amp; Compliance segment. The transaction included the transition of 45 employees to the purchaser. As part of the transaction, we received $1.4 million in cash, net of selling costs and a holdback for post-closing working capital adjustments. The sale agreement also allowed for contingent deferred proceeds of $2.5 million payable to us on the 13 th month anniversary of the closing date based on the achievement of certain performance targets. The performance targets were not achieved, and there were no contingent deferred proceeds paid to us. During the first quarter of 2014, we recorded a $0.5 million gain which was included in income from discontinued operations, net of tax, related to the settlement of the holdback mentioned above.
The operating results of the United Kingdom financial services advisory business have been reported in accordance with ASC Topic 205 as “discontinued operations.” All other operations are considered “continuing operations.” Summarized operating results of the discontinued operations are presented in the following table (in thousands):
For the year ended
December 31,
2015
2014
2013
Revenues before reimbursements
$
-
$
-
$ 6,904
Total revenues
$
-
$
-
$ 9,035
Income (loss) from discontinued operations before income tax expense
$
-
$ 509
$ (2,680)
Income tax expense from discontinued operations
$
-
$
-
$ 239
Income (loss) from discontinued operations, net of tax
$
-
$ 509
$ (2,919)
On January 31, 2013 , we sold a portion of the economics business within our Disputes, Investigations &amp; Economics segment. This disposition facilitated the transition of four experts and certain engagements and approximately 40 other employees to the purchaser . We received $15.6 million in cash, net of selling costs, for the sale. As part of the transaction, we recorded a $1.7 million gain in other operating benefit, which reflected a reduction of $7.4 million in goodwill and $6.5 million in working capital. The economics business remains a continuing operation and, as such, this transaction did not qualify as discontinued operations. </t>
  </si>
  <si>
    <t>Segment Information</t>
  </si>
  <si>
    <t>Segment Information [Abstract]</t>
  </si>
  <si>
    <t>5. SEGMENT INFORMATION
Our business is assessed and resources are allocated based on the following four reportable segments:
• The Disputes, Investigations &amp; Economics segment’s professional services include valuation and economic analysis, as well as accounting, regulatory, construction and computer forensic expertise. In addition to these capabilities, our professionals use technological tools to perform eDiscovery services and to deliver custom technology and data analytic solutions . The clients of this segment principally include companies along with their in-house counsel and law firms, as well as accounting firms, corporate boards and government agencies.
• The Financial, Risk &amp; Compliance segment provides strategic, operational, valuation, risk management, investigative and compliance advisory services to clients primarily in the highly- regulated financial services industry, including major financial and insurance institutions. This segment also provides anti-corruption solu tions and anti-money laundering, valuation and restructuring consulting, litigation support and tax compliance services to clients in a broad variety of industries.
• The Healthcare segment provides consulting services and business process management services . Clients of this segment include healthcare providers, payers and life sciences companies. We help clients respond to market legislative changes such as the shift to an outcomes and value-based reimbursements model, ongoing industry consolidation and reorganization, Medicaid expansion, and the required implementation of a new medical coding system.
• The Energy segment provides management advisory services to utility, government and commercial clients. We focus on creating value for our clients by assisting in their implementation of strategy and new business models and creating sustainable excellence in areas such as investment management, integrated resource planning, renewables, distributed energy resources, energy efficiency and demand response, and transmission and distribution operations. In addition, we provide a broad array of benchmarking and research services.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9 — Share-based Compensation Expense and Note 10 — Supplemental Consolidated Balance Sheet Information). During the year ended December 31,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4 – Dispositions and Discontinued Operations).
The information presented does not necessarily reflect the results of segment operations that would have occurred had the segments been stand-alone businesses.
Information on the segment operations has been summarized as follows (in thousands):
For the year ended
December 31,
2015
2014
2013
Revenues before reimbursements:
Disputes, Investigations &amp; Economics
$ 314,628
$ 309,570
$ 301,545
Financial, Risk &amp; Compliance
124,359
135,498
155,656
Healthcare
288,798
223,817
182,783
Energy
106,023
97,667
94,449
Total revenues before reimbursements
$ 833,808
$ 766,552
$ 734,433
Total revenues:
Disputes, Investigations &amp; Economics
$ 338,152
$ 333,273
$ 326,130
Financial, Risk &amp; Compliance
142,959
162,637
190,116
Healthcare
313,884
248,095
205,215
Energy
124,491
115,612
114,124
Total revenues
$ 919,486
$ 859,617
$ 835,585
Segment operating profit:
Disputes, Investigations &amp; Economics
$ 102,449
$ 104,466
$ 99,828
Financial, Risk &amp; Compliance
49,130
58,929
62,487
Healthcare
90,869
65,104
67,696
Energy
31,380
30,507
31,280
Total segment operating profit
273,828
259,006
261,291
Segment reconciliation to income (loss) from continuing operations before income tax expense (benefit):
Reconciling items:
General and administrative expenses
147,462
136,057
127,079
Depreciation expense
23,612
19,580
16,180
Amortization expense
8,613
5,959
6,826
Other operating costs (benefit), net
(9,900)
118,580
(6,766)
Long-term compensation expense attributable to client-service employees (including share-based compensation expense)
11,914
11,611
14,825
Operating income (loss)
92,127
(32,781)
103,147
Interest and other expense, net
3,974
5,477
4,145
Income (loss) from continuing operations before income tax expense (benefit)
$ 88,153
$ (38,258)
$ 99,002
Total assets allocated by segment include accounts receivable (net), certain retention-related prepaid assets, intangible assets and goodwill. The remaining assets are unallocated. Allocated assets by segment were as follows (in thousands):
December 31,
December 31,
2015
2014
Disputes, Investigations &amp; Economics
$ 332,772
$ 325,853
Financial, Risk &amp; Compliance
88,956
83,834
Healthcare
379,032
290,426
Energy
108,630
105,284
Unallocated assets
106,506
98,096
Total assets
$ 1,015,896
$ 903,493
Geographic data
Total revenues and assets by geographic region were as follows (shown in thousands):
For the year ended
December 31,
2015
2014
2013
Total revenues:
United States
$ 833,527
$ 788,422
$ 777,108
United Kingdom
62,099
56,536
44,530
Other
23,860
14,659
13,947
Total
$ 919,486
$ 859,617
$ 835,585
December 31,
December 31,
Total assets:
2015
2014
United States
$ 916,263
$ 810,262
United Kingdom
80,209
74,316
Other
19,424
18,915
Total
$ 1,015,896
$ 903,493</t>
  </si>
  <si>
    <t>Goodwill And Intangible Assets, Net</t>
  </si>
  <si>
    <t>Goodwill And Intangible Assets, Net [Abstract]</t>
  </si>
  <si>
    <t>6 . GOODWILL AND INTANGIBLE ASSETS, NET
Goodwill consisted of (in thousands):
December 31,
December 31,
2015
2014
Goodwill
$ 750,674
$ 695,561
Less - accumulated amortization
(5,425)
(5,425)
Less - accumulated goodwill impairment
(122,045)
(122,045)
Goodwill, net
$ 623,204
$ 568,091
Changes made to our goodwill balances during the years ended December 31, 2015 and 2014 were as follows ( in thousands) :
Disputes,
Financial,
Investigations
Risk &amp;
Total
&amp; Economics
Compliance
Healthcare
Energy
Company
Goodwill, net as of January 1, 2014
$ 354,221
$ 55,330
$ 129,191
$ 76,601
$ 615,343
Acquisitions
3,100
-
76,068
-
79,168
Impairment
(122,045)
-
-
-
(122,045)
Adjustments
(154)
(35)
(12)
-
(201)
Disposition
-
-
(778)
-
(778)
Foreign currency
(3,392)
25
-
(29)
(3,396)
Goodwill, net as of December 31, 2014
$ 231,730
$ 55,320
$ 204,469
$ 76,572
$ 568,091
Goodwill, net as of January 1, 2015
231,730
55,320
204,469
76,572
568,091
Acquisitions
-
-
59,919
-
59,919
Adjustments
(155)
(35)
(11)
-
(201)
Disposition
(8)
-
-
-
(8)
Foreign currency
(4,433)
56
(214)
(6)
(4,597)
Goodwill, net as of December 31, 2015
$ 227,134
$ 55,341
$ 264,163
$ 76,566
$ 623,204
We performed our 2015 annual goodwill impairment test as of May 31, 2 015 (see Note 2 – Sum mary of Significant Accounting Policies for further information on goodwill testing procedures) . The key assumptions included: internal projections completed during our second quarter 2015 forecasting process; profit margin improvement and revenue growth rates generally consistent with our longer-term historical performance and near-term investment plans ; contingent revenue;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Based on our assumptions, at that time, the estimated fair value exceeded the net asset carrying value for each of our reporting units as of May 31, 201 5 . Accordingly, there was no indication of impairment of our goodwill for any of our reporting units. As of May 31, 2015, the estimated fair value of our Disputes, Investigations &amp; Economics, Healthcare, Energy and Financial, Risk &amp; Compliance reporting units exceeded their net asset carrying values by 16% , 25% , 32% and 61% , respectively.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We will continue to monitor the factors and key assumptions used in determining the fair value of each of our reporting units. There can be no assurance that goodwill or any of our intangible assets will not be impaired in the future. We will perform our next a nnual goodwill impairment test as of May 31, 2016 .
In our 2014 annual goodwill impairment test, which was performed as of May 1, 2014, the estimated fair value of our Disputes, Investigations &amp; Economics reporting unit was less than the net asset carrying value by approximately 1% as of that date . As such, we performed the second step of the goodwill impairment test on this reporting unit , and based on the results of that second step, a pre-tax goodwill impairment of $ 122.0 million was recorded as a separate line item within other operati ng costs (benefit) during the quarter ended June 30, 2014. The impairment was non-cash in nature and did not affect our current liquidity, cash flows, borrowing capability or operations , nor did it impact the debt covenants under our credit agreement. For further information regarding the impairment, see Note 6 – Goodwill and Intangible Assets, Net in our Annual Report on Form 10-K for the year ended December 31, 2014.
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If such actions occur, they may be considered triggering events that would result in our performing an interim impairment test of our goodwill and an impairment test of our intangible assets.
Intangible assets consisted of (in thousands):
December 31,
December 31,
2015
2014
Intangible assets:
Customer lists and relationships
$ 109,745
$ 95,616
Non-compete agreements
23,808
22,326
Other
27,302
26,520
Intangible assets, at cost
160,855
144,462
Less: accumulated amortization
(122,695)
(117,960)
Intangible assets, net
$ 38,160
$ 26,502
Our intangible assets have estimated remaining useful lives ranging up to ten years which approximate the estimated periods of consumption. We will amortize the remaining net book values of intangible assets over their remaining useful lives. At December 31, 2015 , our intangible assets consisted of the following (in thousands, except year data):
Weighted Average
Category
Remaining Years
Amount
Customer lists and relationships, net
6.4
$ 31,050
Non-compete agreements, net
4.4
3,116
Other intangible assets, net
1.7
3,994
Total intangible assets, net
5.7
$ 38,160
Total amortization expense was $8.6 million, $6.0 million and $6.8 million for the year ended December 31, 2015 , 201 4 and 2013, respectively . Below is the estimated annual aggregate amortization expense to be recorded in future periods related to intangible assets at December 31, 2015 ( in thousands):
Year Ending December 31,
Amount
2016
$ 11,282
2017
8,403
2018
5,971
2019
4,132
2020
3,070
Thereafter
5,302
Total
$ 38,160</t>
  </si>
  <si>
    <t>Net Income (Loss) Per Share (EPS)</t>
  </si>
  <si>
    <t>Net Income (Loss) Per Share (EPS) [Abstract]</t>
  </si>
  <si>
    <t>7 . NET INCOME (LOSS) PER SHARE (EPS)
The components of basic and diluted shares ( in thousands and based on the weighted average days outstanding for the periods) are as follows:
For the year ended
December 31,
2015
2014
2013
Basic shares
47,906
48,741
49,771
Employee stock options
111
-
117
Restricted stock and restricted stock units
1,130
-
949
Contingently issuable shares
77
-
114
Diluted shares
49,224
48,741
50,951
Antidilutive shares(1)
212
1,338
349
( 1 ) S tock options with exercise prices greater than the average market price of our common stock during the respective time period s were excluded from the computation of diluted shares because the impact of including the shares subject to these stock options in the diluted share calculation would have been antidilutive.
Due to a net loss applicable to common shareholders for the year ended December 31, 2014, we excluded 1,235 in potentially dilutive securities from the computation as their effect would have been antidilutive.</t>
  </si>
  <si>
    <t>Stockholders' Equity</t>
  </si>
  <si>
    <t>Stockholders' Equity [Abstract]</t>
  </si>
  <si>
    <t>8 . STOCKHOLDERS’ EQUITY
For the year ended December 31, 2015
During the year ended December 31, 2015, we repurchased 1,589,072 shares of our common stock at a weighted average price of $15.12 and issued 176,758 of common stock having a fair value of $3.0 million relating to the McKinnis acquisition (see Note 3 – Acquisitions). During the year ended December 31, 2015, $ 1.3 million relating to accrued incentive compensation liabilities for the 2014 performance year was recorded as additional paid-in capital at the time of grant of the restricted stock units in 2015.
For the year ended December 31, 2014
During the year ended December 31, 2014, we repurchased 1,653,315 shares of our common stock at a weighted average price of $16.50 . During the year ended December 31, 2014, $ 2.6 million relating to accrued incentive compensation liabilities for the 2013 performance year was recorded as additional paid-in capital at the time of grant of the restricted stock units in 2014.
For the year ended December 31, 2013
During the year ended December 31, 2013, we repurchased 2,059,220 shares of our common stock at a weighted average price of $13.76 . During the year ended December 31, 2013, $2.3 million relating to accrued incentive compensation liabilities for the 2012 performance year was recorded as additional paid-in capital at the time of grant of the restricted stock units in 2013.</t>
  </si>
  <si>
    <t>Share-Based Compensation Expense</t>
  </si>
  <si>
    <t>Share-Based Compensation Expense [Abstract]</t>
  </si>
  <si>
    <t xml:space="preserve">9. SHARE-BASED COMPENSATION EXPENSE
Summary
On May 22, 2012, our shareholders approved the Navigant Consulting, Inc. 2012 Long-Term Incentive Plan (2012 Plan). The purposes of the 2012 Plan are: (i) to align the interests of our shareholders and recipients of awards under the 2012 Plan by increasing the proprietary interest of such recipients in our growth and success; (ii) to attract and retain officers, other employees, non-employee directors, consultants, independent contractors and agents; and (iii) to motivate such persons to act in the long-term best interests of our shareholders. The 2012 Plan allows for awards of stock options, stock appreciation rights, restricted stock and restricted stock units, and performance awards.
In May 2015, our shareholders approved an amendment and restatement of the 2012 Plan to, among other things, increase the number of shares authorized for issuance under the plan by 2.2 million shares.
As of December 31, 201 5 , there were 3.9 million shares available for future issuance under the 2012 Plan , as amended and restated .
We record share-based compensation expense for restricted stock, restricted stock units, stock options and the discount given on employee stock purchase plan transactions. Our long-term incentive pro gram for our senior-level employees currently provides for either an award of restricted stock units or deferred cash. The value of the awards granted to eligible recipients is determined based on our financial performance for the prior fiscal year and vest three years following the date of grant. During the year ended December 31, 201 5 , we recorded $1.5 million in other compensation expense related to this program. The share- based compensation expense attributable to this program has not been included in the table below as the final form of the grant has not yet been determined. These awards are expected to have an approximate grant date fair value of $6.0 million.
The following table shows the amounts attributable to each category (in thousands):
For the year ended
December 31,
2015
2014
2013
Amortization of restricted stock and restricted stock unit awards
$ 9,379
$ 8,283
$ 9,977
Amortization of stock option awards
672
758
828
Discount given on employee stock purchase transactions through our Employee Stock Purchase Plan
277
275
233
Total share-based compensation expense
$ 10,328
$ 9,316
$ 11,038
Total share-based compensation expense consisted of the following (in thousands):
For the year ended
December 31,
2015
2014
2013
Cost of services before reimbursable expenses
$ 6,407
$ 4,965
$ 5,854
General and administrative expenses
3,921
4,351
5,184
Total share-based compensation expense
$ 10,328
$ 9,316
$ 11,038
Share-based compensation expense attributable to client-service employees was included in cost of services before reimbursable expenses. Share-based compensation expense attributable to corporate management and support personnel was included in general and administrative expenses. Amounts are presented on a continuing operations basis. During the fourth quarter 2015, the Company reversed stock compensation expense of $0.6 million related to awards forfeited in connection with the resignation of one of our named executive officers.
Income tax (benefit) expense recorded in the accompanying consolidated statements of comprehensive income (loss) related to share-based compensation expense for the years ended December 31, 201 5 and 2014 was a benefit of $3.3 million and expense of $0.3 million, respectively.
At December 31, 2015 , we had $13.2 million of total compensation costs related to unvested share-based awards that have not been recognized as share-based compensation expense. The compensation costs will be recognized as an expense over the remaining vesting periods of the underlying awards . The weighted average remaining vesting period of our outstanding awards is approximately two years. During the year ended December 31, 2015 , we granted an aggregate of 1,158,311 share-based awards, consisting of restricted stock units and stock options with an aggregate fair value of $14.8 million at the time of grant. These grants include certain awards that vest based on relative achievement of pre-established performance criteria.
Restricted Stock Units Outstanding
The measurement price of our restricted stock units is the market price of our common stock at the date of grant of the awards.
At December 31, 2015 , we had $12.4 million of total compensation costs related to unvested restricted stock units that have not been recognized as share-based compensation expense. Those compensation costs will be recognized as an expense over the remaining vesting periods of the awards . The weighted average remaining vesting period of these awards is approximately two years.
The following table summarizes information regarding restricted stock units outstanding as of December 31, 2015 :
Weighted
Outstanding
Average
Shares
Measurement
Range of Measurement Date Prices
(000s)
Date Price
$10.00 — $14.99 1,579
$ 13.24
$15.00 — $19.99 751
17.68
Total restricted stock units outstanding 2,330
$ 14.67
The median measurement price of outstanding restricted stock units at December 31, 2015 was $14.15 .
The following table summarizes restricted stock unit activity for the year ended December 31, 2015 :
Number of
Weighted Average
Shares
Measurement Date
(000s)
Price
Restricted stock units outstanding at beginning of the period 1,901
$ 14.73
Granted 990
14.17
Vested (415)
13.86
Forfeited (146)
14.36
Restricted stock units outstanding at end of period 2,330
$ 14.67
During the year ended December 31, 2015 , we granted 989,573 restricted stock units. At the time of grant, the awards had a fair value of $14.0 million. Of the restricted stock units granted, 112,813 restricted stock units vest based upon the achievement of certain performanc e criteria or market conditions. Of the restricted stock units vested, 58,083 were performance-based or based on market conditions.
Stock Options Outstanding
At December 31, 2015 , the intrinsic value of the stock options outstanding and stock options exercisable was $1.9 million and $1.4 million, respectively, based on a market price of $16.06 per share for our common stock at December 31, 2015 .
The following table summarizes stock option activity for the year ended December 31, 2015 :
Number of
Weighted Average
Shares
Exercise
(000s)
Price
Options outstanding beginning of the period 818
$ 12.89
Granted 169
13.36
Exercised (303)
11.81
Forfeited (44)
14.48
Options outstanding at end of the period 640
$ 13.42
Options exercisable at end of the period 408
$ 12.82
The following table summarizes information regarding stock options outstanding at December 31, 2015 :
Range of Measurement Date Prices
Outstanding
Average
Remaining
Shares
Measurement
Exercise
(000s)
Date Price
Period (years)
$0.00 — $9.99 65
$ 9.61
1.3
$10.00 — $14.99 492
13.07
2.8
$15.00 — $19.99 83
18.45
4.0
Total 640
$ 13.42
2.8
The following table summarizes information regarding stock options exercisable at December 31, 2015 :
Outstanding
Weighted Average
Remaining
Shares
Exercise
Exercise
Range of Exercise Prices
(000s)
Price
Period (years)
$0.00 — $9.99 65
$ 9.61
1.3
$10.00 — $14.99 312
12.93
1.7
$15.00 — $19.99 31
18.45
3.6
Total 408
$ 12.82
1.8
The following table summarizes the information regarding stock options outstanding under each plan at December 31, 2015 :
Shares
Remaining
Weighted
Available
Outstanding
Average
for Future
Shares
Exercise
Issuances
Plan Category
(000s)
Price
(000s)
2012 Long-Term Incentive Plan 640
$ 13.42
3,864
Total 640
$ 13.42
3,864
Stock Option Grants
The fair value of each option grant is estimated at the grant date using the Black-Scholes-Merton option-pricing model. The weighted average fair value of options granted and the assumptions used in the Black-Scholes-Merton option-pricing model were as follows:
2015
2014
2013
Fair value of options granted
$4.59
$7.53
$5.89
Expected volatility
36
% 45
% 55
%
Risk free interest rate
1.8
% 1.7
% 0.7
%
Forfeiture rate
0
% 0
% 0
%
Dividend yield
0
% 0
% 0
%
Contractual or expected lives (years)
5.0
5.0
4.5
We estimated a zero forfeiture rate for these stock option grants as the awards have short vesting terms and have a low probability of forfeiture based on the recipients of the stock options.
Employee Stock Purchase Plan
On May 3, 2006, our shareholders approved a n employee stock purchase plan that became effective on January 1, 2007. The employee stock purchase plan permits employees to purchase shares of our common stock each quarter at 90 percent of the market value. The market value of shares purchased for this purpose is determined to be the closing market price on the last day of each calendar quarter. The plan is considered compensatory and, as such, the purchase discount from market price purchased by employees is recorded as compensation expense. During each of the years ended December 31, 201 5 , 201 4 and 201 3 , we recorded $0.3 million, $0.3 million, and $0.2 million of compensation expense, respectively, related to the discount given on employee stock purchases through our employee stock purchase plan. During t he years ended December 31, 2015 , 201 4 and 2013, we issued 191,377 , 166,425 , and 164,941 shares, respectively, of our common stock pursuant to this plan.
The maximum number of shares of our common stock remaining at December 31, 2015 that can be issued under the employee stock purchase plan was 0.5 million shares, subject to certain adjustments. The employee stock purchase plan will expire on the date that all of the shares available under it are purchased by or issued to employees.
During the years ended December 31, 201 5 , 201 4 , and 201 3 , we received $6.0 million, $2.8 million, and $3.1 million, respectively, of cash from employee stock option exercises and employee stock purchases. Additionally, during t he years ended December 31, 2015 , 201 4 , and 201 3 , we generated tax benefits of $0.2 million, $0.1 million, and $0.1 million, respectively, related to employee stock option exercises. </t>
  </si>
  <si>
    <t>Supplemental Consolidated Balance Sheet Information</t>
  </si>
  <si>
    <t>Supplemental Consolidated Balance Sheet Information [Abstract]</t>
  </si>
  <si>
    <t xml:space="preserve">10. SUPPLEMENTAL CONSOLIDATED BALANCE SHEET INFORMATION
Accounts Receivable, net
The components of accounts receivable were as follows (in thousands):
December 31,
December 31,
2015
2014
Billed amounts
$ 153,837
$ 135,787
Engagements in process
80,102
69,704
Allowance for uncollectible billed amounts
(9,797)
(10,847)
Allowance for uncollectible engagements in process
(7,482)
(6,992)
Accounts receivable, net
$ 216,660
$ 187,652
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On December 31, 2015, we acquired $4.7 million in accounts receivable as part of the McKinnis acquisition (see Note 3 – Acquisitions).
Prepaid Expenses and Other Current Assets
The components of prepaid expenses and other current assets were as follows (in thousands):
December 31,
December 31,
2015
2014
Notes receivable - current
$ 3,342
$ 3,701
Prepaid recruiting and retention incentives - current
9,688
8,633
Other prepaid expenses and other current assets
16,699
14,808
Prepaid expenses and other current assets
$ 29,729
$ 27,142
Other Assets
The components of other assets were as follows (in thousands):
December 31,
December 31,
2015
2014
Notes receivable - non-current
$ 4,420
$ 3,401
Capitalized client-facing software
1,567
2,163
Prepaid recruiting and retention incentives - non-current
14,009
7,482
Prepaid expenses and other non-current assets
2,535
4,340
Other assets
$ 22,531
$ 17,386
Notes receivable, current and non-current, represent unsecured employee loans. These loans were issued to recruit or r etain certain senior-level client-service employees . During the year ended December 31, 2015, we issued unsecured employee loans aggregating $4.9 million, and during the year ended December 31, 2014, no such loans were issued.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service period, which is consistent with the term of the loans.
Capitalized client-facing software is used by our clients as part of client engagements. These amounts are amortized into cost of services before reimbursable expenses over their estimated remaining useful life. During the years ended December 31, 201 5 and 201 4 , we capitalized or acquired $ 0.7 million and $2.4 million, respectively, in capitalized client-facing software. In addition, during the year ended December 31, 201 5 , we transferred $0.5 million of developed software from capitalized client-facing software included in other assets into property and equipment, net due to a change in scope for its us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 in which they are recoverable from the employee, generally in periods up to six years . During the years ended December 31, 2015 and 2014 , we granted $21.5 million and $12.5 million, respectively, of sign-on and retention bonuses, which have been included in current and non-current prepaid recruiting and retention incentives.
Property and Equipment, net
Property and equipment, net consisted of (in thousands):
December 31,
December 31,
2015
2014
Furniture, fixtures and equipment
$ 63,995
$ 65,077
Software
77,910
65,410
Leasehold improvements
40,560
33,807
Property and equipment, at cost
182,465
164,294
Less: accumulated depreciation and amortization
(105,748)
(103,677)
Property and equipment, net
$ 76,717
$ 60,617
During the year ended December 31, 2015, we invested $39.1 million in property and equipment which included $18.9 million in our technology infrastructure and software (of which $2.0 million was previously accrued), $16.0 million in leasehold improvements mainly relating to the build-out of our new consolidated office space in New York City (of which $1.0 million was previously accrued), $3.9 million in furniture, and $0.3 million in other equipment. During the year ended December 31, 2015 , we received a $1.1 million tenant allowance relating to certain leasehold improvements. In addition, we acquired $2.5 million in property and equipment relating to our RevenueMed and McKinnis acquisitions and transferred $0.5 million of developed software from capitalized client-facing software included in other assets into property and equipment, net due to a change in scope for its use. During the year ended December 31, 2015 , we retired $21.9 million in fully depreciated assets.
Other Current Liabilities
The components of other current liabilities were as follows (in thousands):
December 31,
December 31,
2015
2014
Deferred acquisition liabilities
$ 1,665
$ 26,202
Deferred revenue
19,317
16,405
Deferred rent - short term
2,909
3,006
Other current liabilities
8,256
6,913
Total other current liabilities
$ 32,147
$ 52,526
Other Non-Current Liabilities
The components of other non-current liabilities were as follows (in thousands ):
December 31,
December 31,
2015
2014
Deferred acquisition liabilities
$ 8,300
$ 1,760
Deferred rent - long term
14,358
9,015
Other non-current liabilities
6,298
3,612
Total other non-current liabilities
$ 28,956
$ 14,387
Deferred acquisition liabilities, current and non-current, at December 31, 2015 consisted of cash obligations related to definitive and contingent purchase price considerations recorded at net present value and fair value, respectively. During the year ended December 31, 2015, we reduced the deferred contingent acquisition liabilities by $13.0 million relating to fair value adjustments and added $12.1 million in deferred contingent acquisition liabilities relating to the RevenueMed and McKinnis acquisitions (see Note 17 – Fair Value and Note 3 – Acquisitions).
The current and non-current portions of deferred rent relate to tenant allowances and incentives on lease arrangements for our office facilities that expire at various dates through 2028 .
At December 31, 2015, other non-current liabilities included $1.5 million of performance-based long-term incentive compensation liabilities. As part of our long-term incentive plan, we issue restricted stock units which vest three years from the grant date to select senior-level client-service employees and leaders based on the achievement of certain performance targets during the prior-year.
Deferred revenue represents advance billings to our clients for services that have not yet been performed and earned. </t>
  </si>
  <si>
    <t>Accumulated Other Comprehensive Loss</t>
  </si>
  <si>
    <t>Accumulated Other Comprehensive Loss [Abstract]</t>
  </si>
  <si>
    <t>11. ACCUMULATED OTHER COMPREHENSIVE LOSS
The following table summarizes the activity in accumulated other comprehensive loss (in thousands):
For the year ended
December 31,
2015
2014
2013
Unrealized loss on foreign exchange:
Balance at beginning of period
$ (11,973)
$ (9,129)
$ (8,418)
Unrealized loss on foreign exchange
(4,473)
(2,844)
(711)
Balance at end of period
$ (16,446)
$ (11,973)
$ (9,129)
Unrealized loss on derivatives:
Balance at beginning of period
$ (111)
$ (212)
$ (306)
Unrealized loss on derivatives in period, net of reclassification
(317)
(127)
(39)
Reclassified to interest expense
523
380
222
Income tax expense
(209)
(152)
(89)
Balance at end of period
$ (114)
$ (111)
$ (212)
2015
2014
2013
Accumulated other comprehensive loss at December 31,
$ (16,560)
$ (12,084)
$ (9,341)</t>
  </si>
  <si>
    <t>Derivatives And Hedging Activity</t>
  </si>
  <si>
    <t>Derivatives And Hedging Activity [Abstract]</t>
  </si>
  <si>
    <t xml:space="preserve">12. DERIVATIVES AND HEDGING ACTIVITY
During the year ended December 31, 2015 , the following interest rate derivatives were outstanding (summarized based on month of execution):
Number of
Total Notional Amount
Month executed
Contracts
Beginning Date
Maturity Date
Rate
(millions)
May 2012
1
June 28, 2013
May 27, 2016 1.15%
$5.0
July 2014
5
July 11, 2014
July 11, 2017 1.10%
$30.0
March 2015
1
May 29, 2015
May 31, 2018 1.47%
$10.0
June 2015
1
June 30, 2015
June 30, 2018 1.40%
$5.0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year ended December 31, 2015 . For t he years ended December 31, 2015 and 2014 , we recorded $ 0.5 million and $ 0.4 million, respectively, in interest expense associated with differentials received or paid under the interest rate derivatives.
At December 31, 2015 and 2014 , we had $0.2 million of net liability related to the interest rate derivatives. </t>
  </si>
  <si>
    <t>Bank Debt</t>
  </si>
  <si>
    <t>Bank Debt [Abstract]</t>
  </si>
  <si>
    <t xml:space="preserve">13. BANK DEBT
Our credit agreement provides a $400.0 million revolving credit facility. At our option, subject to the terms and conditions specified in the credit agreement, we may elect to increase commitments under the credit facility up to an aggregate amount of $500.0 million. The credit facility becomes due and payable in full upon maturity in September 2018 . Borrowings and repayments under the credit facility may be made in multiple currencies including U.S. Dollars, Canadian Dollars, United Kingdom Pound Sterling and Euro.
At December 31, 2015 , we had aggregate borrowings outstanding of $173.7 million, compared to $109.8 million at December 31, 2014 . Based on our financial covenants at December 31, 2015 , approximately $211 million in additional borrowings were available to us under the credit facility. At December 31, 2015, we had $7.6 million of outstanding and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December 31, 2015 , the applicable margins on LIBOR and base rate loans were 1.00 % and 0.00% , respectively. Depending upon our performance and financial condition, our LIBOR loans will have applicable margins varying between 1.00 % and 2.00 %, and our base rate loans have applicable margins varying between zero and 1.00 %. Our average borrowing rate (including the impact of our interest rate derivatives; see Note 12 — Derivatives and Hedging Activity) was 2.2% and 2.3% for the years ended December 31, 2015 and 2014, respectively .
Our credit agreement contains certain financial covenants, including covenants that require that we maintain a consolidated leverage ratio of not greater than 3.25 :1 (except for the first quarter of each calendar year when the covenant requires us to maintain a consolidated leverage ratio of not greater than 3.5 :1) and a consolidated interest coverage ratio (the ratio of the sum of adjusted EBITDA (as defined in the credit agreement) and rental expense to the sum of cash interest expense and rental expense) of not less than 2.0 :1. At December 31, 2015 , under the definitions in the credit agreement, our consolidated leverage ratio was 1.3 and our consolidated interest coverage ratio was 5.2 .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December 31, 2015 ; however, there can be no assurances that we will remain in compliance in the future. </t>
  </si>
  <si>
    <t>Other Operating Costs (Benefit)</t>
  </si>
  <si>
    <t>Other Operating Costs (Benefit) [Abstract]</t>
  </si>
  <si>
    <t>Other Operating Costs (Benefits)</t>
  </si>
  <si>
    <t xml:space="preserve">14. OTHER OPERATING COSTS (BENEFIT)
Other operating costs (benefi t) for the years ended December 31, 201 5 , 201 4 , and 201 3 consisted of the following (shown in thousands):
2015
2014
2013
Office consolidation, net:
Adjustments to office closure obligations, discounted and net of expected sublease income
$ 1,354
$
-
$ (150)
Rent expense during office consolidation
1,247
725
-
Accelerated depreciation
165
-
498
Contingent acquisition liability adjustments, net
(13,047)
(4,992)
(5,399)
Loss (gain) on disposition of assets
283
(541)
(1,715)
Goodwill impairment
-
122,045
-
Other impairment
98
1,343
-
Other operating costs (benefit)
$ (9,900)
$ 118,580
$ (6,766)
Office Consolidation, Net
During the year ended December 31, 2015, we recorded a cost of $2.6 million related to our new consolidated office space located in New York City which we took possession of on October 22, 2014. The cost includes future rent expense, net of expected sublease income, accelerated depreciation and deferred rent relating to the old space and rent expense for duplicate rent as we occupied our old New York City offices until completion of the build-out of the new space.
During the year ended December 31, 2014, we recorded a cost of $0.7 million related to rent expense for our new office space located in New York City which we took possession of on October 22, 2014.
During the year ended December 31, 2013, we consolidated two office spaces and recorded an additional $0.5 million of depreciation expense as a result of accelerating the useful life for the leasehold improvements related to those offices. We have no additional obligations for these office consolidations. In addition, we subleased our New York City office space, acquired from our AFE acquisition, ahead of our estimated sublease date which resulted in a benefit of $0.2 million.
As of December 31, 2015 , we have recorded $3.1 million in current and non-current liabilities for office consolidation expenses . The activi ty for the years ended December 31, 201 5 and 201 4 is as follows (shown in thousands):
Balance at December 31, 2013
$ 400
Utilized during the year ended December 31, 2014
(158)
Balance at December 31, 2014
$ 242
Cost to operate during the year ended December 31, 2015
1,354
Deferred rent liability
2,624
Utilized during the year ended December 31, 2015
(1,137)
Balance at December 31, 2015
$ 3,083
We monitor our estimates for office closure obligations and related expected sublease income , if any, on a periodic basis . Additionally, we continue to consider all options with respect to the abandoned offices, including settlements with the property owners and the timing of termination clauses under the respective lease. Such estimates are subject to market conditions and may be adjusted in future periods as necessary. Of the $3.1 million liability recorded at December 31, 2015 , we expect to pay $1.7 million in cash relating to these obligations during the next twelve months. The office closure obligations have been discounted to net present value.
Contingent Acquisition Liability Adjustment, Net
During the year ended December 31, 2015, we recorded a benefit of $13.0 million relating to fair value adjustments to our estimated deferred contingent acquisition liabilities. The adjustment made in 2015 relates primarily to our Cymetrix acquisition.
During the years ended December 31, 2014 and 2013, we recorded benefits of $5.0 million and $5.4 milli on, respectively, relating to net adjustments to our contingent acquisition liabilities.
Contingent acquisition liabilities are initially estimated based on expected performance at the acquisition date and subsequently reviewed each quarter (see Note 17 – Fair Value).
Goodwill Impairment
During the year ended December 31, 2014, we recorded a pre-tax goodwill impairment of $122.0 million (see Note 6 – Goodwill and Intangible Assets, Net). </t>
  </si>
  <si>
    <t>Lease Commitments</t>
  </si>
  <si>
    <t>Lease Commitments [Abstract]</t>
  </si>
  <si>
    <t xml:space="preserve">1 5 . LEASE COMMITMENTS
We lease office facilities under operating lease arrangements that expire at various dates through 2028 . We lease office facilities under operating leases that include fixed or minimum payments plus, in some cases, scheduled base rent increases over the terms of the leases and additional rents based on the Consumer Price Index. Certain leases provide for monthly payments of real estate taxes, insurance and other operating expenses applicable to the property.
Future minimum annual lease payments for the years subsequent to December 31, 2015 and in the aggregate are as follows (shown in thousands):
Year ending December 31,
Amount
2016
$ 25,982
2017
23,355
2018
22,866
2019
19,984
2020
18,161
Thereafter
56,525
$ 166,873
Rent expense for operating leases was $28.6 million, $26.3 million and $27.6 million for the years ended December 31, 2015, 2014 and 2013, respectively. </t>
  </si>
  <si>
    <t>Income Taxes</t>
  </si>
  <si>
    <t xml:space="preserve">1 6 . INCOME TAXES
The sources of income (loss) before income taxes are as follows (shown in thousands):
For the year ended
December 31,
2015
2014
2013
United States
$ 81,049
$ (2,747)
109,089
Foreign
7,104
(35,511)
(10,087)
Total income from continuing operations before income tax expense
$ 88,153
$ (38,258)
$ 99,002
Income tax expense (benefit) consists of the following (shown in thousands):
For the year ended
December 31,
2015
2014
2013
Federal:
Current
$ 10,357
$ 13,590
21,458
Deferred
11,163
(13,401)
14,703
Total
21,520
189
36,161
State:
Current
1,915
2,949
4,440
Deferred
2,900
(3,419)
3,752
Total
4,815
(470)
8,192
Foreign:
Current
1,729
162
(429)
Deferred
(256)
(1,232)
(34)
Total
1,473
(1,070)
(463)
Total federal, state and foreign income tax expense from continuing operations
$ 27,808
$ (1,351)
$ 43,890
Income tax expense differs from the amounts estimated by applying the statutory income tax rates to income before income taxes as follows:
For the year ended
December 31,
2015
2014
2013
Federal tax expense (benefit) at the statutory rate 35.0
%
(35.0)
%
35.0
%
State tax expense at the statutory rate, net of federal tax benefits 4.8
-
6.0
Foreign taxes (0.9)
0.1
1.1
Effect of goodwill impairment
-
30.7
-
Effect of enacted tax rate changes (0.6)
0.5
-
Effect of contingent earn-out adjustment (6.9)
-
-
Effect of valuation allowances 0.8
(1.6)
2.1
Effect of non-deductible meals and entertainment expense 0.6
1.6
0.6
Effect of other transactions, net (1.3)
0.2
(0.5)
31.5
%
(3.5)
%
44.3
%
Deferred income taxes result from temporary differences between years in the recognition of certain expense items for income tax and financial reporting purposes. The source and income tax effects of these differences (shown in thousands) are as follows:
For the year ended
December 31,
2015
2014
Deferred tax assets (liabilities) attributable to:
Allowance for uncollectible receivables
$ 3,550
4,115
Deferred revenue
5,187
5,735
Accrued compensation
2,049
2,306
Accrued office consolidation costs
404
81
Interest rate derivatives
76
60
Share-based compensation
9,670
8,384
Unsecured employee loans
1,010
1,848
Foreign net operating losses
2,022
1,648
Other
1,275
1,304
Subtotal
25,243
25,481
Foreign valuation allowance
(2,758)
(2,415)
Deferred tax assets
22,485
23,066
Goodwill and intangibles — domestic acquisition cost
(83,930)
(73,638)
Goodwill and intangibles — foreign acquisition cost
(238)
(290)
Depreciation and amortization
(11,920)
(9,316)
Prepaid expenses
(2,116)
(2,696)
Deferred tax liabilities
(98,204)
(85,940)
Net deferred tax liabilities
$ (75,719)
$ (62,874)
When appropriate, we evaluate the need for a valuation allowance to reduce deferred tax assets. The evaluation of the need for a valuation allowance requires management judgment and could impact our financial results and effective tax rate. Management has determined that it is more likely than not, due to the uncertainty surrounding our international business operations, that sufficient future taxable income will not be available to realize certain deferred tax assets, therefore management recognized a full valuation allowance for those deferred tax assets in the financial statements.
On October 1, 2015, we adopted FASB ASU No. 2015-17, Balance Sheet Classification of Deferred Taxes (Topic 740) on a prospective basis. This update requires that deferred tax assets and liabilities be classified as non-current in a statement of financial position. The adoption of this standard resulted in a reclassification of our deferred tax assets and liabilities to the non-current deferred tax liability, net in our consolidated balance sheet as of December 31, 2015. No prior periods were retrospectively adjusted.
We do not provide for U.S. federal income and foreign withholding taxes on the portion of undistributed earnings of foreign subsidiaries that are intended to be permanently reinvested. The cumulative amount of such undistributed earnings totaled approximately $4.3 million at December 31, 2015 . These earnings would become taxable in the U.S. upon the sale or liquidation of these foreign subsidiaries or upon the remittance of dividends. Dividends or proceeds received from our foreign subsidiaries could result in additional foreign tax credits, which could reduce the U.S. federal income tax cost of the earnings. Significant judgment would be needed to estimate the amount of any withholding tax or other indirect taxes to be applied by any of the several foreign jurisdictions involved, which could increase the U.S. federal income tax cost of the earnings. As a result of these uncertainties, we believe it is not practicable to estimate the amount of the deferred tax liabilities on such earnings.
Unrecognized Tax Benefits
A reconciliation of the beginning and ending amount of unrecognized tax benefits is as follows:
Amount
(in thousands)
Balance at January 1, 2015
$ 224
Additions based on tax positions of prior years
1,759
Reductions based on tax positions of prior years
(233)
Settlements
(26)
Balance at December 31, 2015
$ 1,724
Of the $1.7 million of our accrual for uncertain tax positions at December 31, 2015 , $0.4 million would impact our effective income tax rate if recognized. We believe that only a specific resolution of the matters with the taxing authorities or the expiration of the statute of limitations would provide sufficient evidence for management to conclude that the deductibility is more likely than not sustainable.
On February 23, 2015, we acquired a liability for uncertain tax positions of $ 1.3 million associated with the Indian affiliate of RevenueMed Inc. Based on the indemnification terms of the purchase agreement, which entitles us to indemnification if tax is due, an offsetting receivable from RevenueMed was recorded. As a result, we estimate that the settlement or other disposition of this matter will not have an impact on the company’s effective tax rate.
We are subject to U.S. federal income tax as well as income tax in multiple state and foreign jurisdictions. We have substantially concluded all U.S. federal and material state income tax matters for years through 2012. Our Indian subsidiary is currently under either audit or tax appeals with its local taxing authority for all statutory tax years 2009 through 2010 and 2012 through 2013. </t>
  </si>
  <si>
    <t>Fair Value</t>
  </si>
  <si>
    <t>Fair Value [Abstract]</t>
  </si>
  <si>
    <t>1 7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 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party to value our interest rate derivatives. The interest rate derivatives are used to hedge the risk of variability from interest payments on our borrowings (see Note 12 — Derivatives and Hedging Activity). A majority of the inputs used in determining the fair value of the derivatives is derived mainly from Level 2 observations which include counterparty quotations in over the counter markets. However, the credit valuation adjustments associated with the derivatives utilize Level 3 inputs, such as estimates of current credit spreads,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in conjunction with our corporate development and finance departments . Any change in the fair value estimate is recorded in the earnings of that period. During the years ended December 31, 2015 and 2014 , we recorded $ 13.0 million and $5.0 million, respectively, in other operating benefit for a reduction in the liability reflecting changes in the fair value estimate of the contingent consideration for certain acquisitions made in 2015, 2014, 2013 and 2012 (see Note 3 – Acquisitions). Also during the year ended December 31, 2015, the contingent consideration liability related to the Cymetrix acquisition was reclassified as a definitive consideration liability (see Note 3 – Acquisitions). The following table summarizes the changes in deferred contingent acquisition liabilities (in thousands):
For the year ended
December 31,
2015
2014
Beginning Balance
$ 23,272
$ 6,322
Acquisitions
12,065
20,285
Accretion of acquisition-related contingent consideration
1,084
2,121
Remeasurement of acquisition-related contingent consideration
(13,047)
(4,992)
Payments
(4,592)
(464)
Reclassification to definitive consideration liability
(10,000)
-
Ending Balance
$ 8,782
$ 23,272
At December 31, 2015 , the carrying value of our bank debt approximated fair value as it bears interest at variable rates . We consider the recorded value of our other financial assets and liabilities, which consist primarily of cash and cash equivalents, accounts receivable and accounts payable, to approximate the fair value of the respective assets and liabilities at December 31, 2015 based upon the short-term nature of the assets and liabilities.
The following table summarizes our financial assets and liabilities measured at fair value on a recurring basis at December 31, 2015 and December 31, 2014 ( in thousands):
Quoted Prices in
Active Markets for
Significant Other
Significant
Identical Assets
Observable Inputs
Unobservable Inputs
(Level 1)
(Level 2)
(Level 3)
Total
At December 31, 2015
Interest rate derivatives, net
$
—
$ 189
$
—
$ 189
Deferred contingent acquisition liabilities
$
—
$
—
$ 8,782
$ 8,782
At December 31, 2014
Interest rate derivatives, net
$
—
$ 184
$
—
$ 184
Deferred contingent acquisition liabilities
$
—
$
—
$ 23,272
$ 23,272</t>
  </si>
  <si>
    <t>Employee Benefit Plans</t>
  </si>
  <si>
    <t xml:space="preserve">1 8 . EMPLOYEE BENEFIT PLANS
We sponsor 401(k) savings plans for eligible U.S. employees and currently match a certain percentage of participant contributions pursuant to the terms of the plans, which contributions are limited to a percent of the participant’s eligible compensation, up to the annual limit specified by the Internal Revenue Service . We, as sponsor of the plans, use independent third parties to provide administrative services to the plans. We have the right to terminate the plans at any time. Our matching contributions were $8.6 million, $7.6 million, and $6.5 million for the years ended December 31, 2015, 2014 and 2013, respectively.
We sponsor other retirement plans for certain of our foreign subsidiaries’ employees. During the years ended December 31, 2015, 2014 and 2013, we recorded expense of $2.2 million, $2.2 million and $2.0 million, respectively, related to such plans. </t>
  </si>
  <si>
    <t>Litigation And Settlements</t>
  </si>
  <si>
    <t>Litigation And Settlements Disclosure [Abstract]</t>
  </si>
  <si>
    <t>19. LITIGATION AND SETTLEMENTS
We are a party to a variety of legal proceedings that arise in the normal course of our business. While the results of these legal proceedings cannot be predicted with certainty, we believe that the final outcome of these proceedings will not have a material adverse effect, individually or in the aggregate, on our results of operations or financial condition.</t>
  </si>
  <si>
    <t>Valuation And Qualifying Accounts</t>
  </si>
  <si>
    <t xml:space="preserve">SCHEDULE II
NAVIGANT CONSULTING, INC. AND SUBSIDIARIES
VALUATION AND QUALIFYING ACCOUNTS
Years ended December 31, 2015, 2014 and 2013
Balance at
Balance at
Beginning of
Charged to
End of
Description
Year
Expenses (1)
Deductions (2)
Year
(In thousands)
Year ended December 31, 2015
Allowance for doubtful accounts
$ 10,847
$ 2,578
$ (3,628)
$ 9,797
Year ended December 31, 2014
Allowance for doubtful accounts
$ 9,919
$ 5,009
$ (4,081)
$ 10,847
Year ended December 31, 2013
Allowance for doubtful accounts
$ 15,375
$ (686)
$ (4,770)
$ 9,919
(1) Includes discontinued operations and portions relating to sold businesses during the year.
(2) Represents write-offs.
See accompanying report of independent registered public accounting firm. </t>
  </si>
  <si>
    <t>Summary Of Significant Accounting Policies (Policy)</t>
  </si>
  <si>
    <t>Principles Of Consolidation</t>
  </si>
  <si>
    <t xml:space="preserve">Principles of Consolidation
The consolidated financial statements include our accounts and those of our subsidiaries. All significant intercompany transactions have been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acquisition-related contingent consideration,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t>
  </si>
  <si>
    <t>Cash And Cash Equivalents</t>
  </si>
  <si>
    <t xml:space="preserve">Cash and Cash Equivalents
Cash equivalents are comprised of liquid instruments with original maturity dates of 90 days or less. </t>
  </si>
  <si>
    <t>Fair Value Of Financial Instruments</t>
  </si>
  <si>
    <t xml:space="preserve">Fair Value of Financial Instruments
We consider the recorded value of our financial assets and liabilities, which consist primarily of cash and cash equivalents, accounts receivable and accounts payable, to approximate the fair value of the respective assets and liabilities at December 31, 201 5 and 201 4 based upon the short-term nature of the assets and liabilities. In addition, the fair value of our bank debt considers counterparty credit risk and as of December 31, 2015 , approximated carrying value as it bears interest at variable rates. As noted below, we maintain interest rate derivatives which are recorded at fair value (see Note 17 — Fair Value). </t>
  </si>
  <si>
    <t>Accounts Receivable Realization</t>
  </si>
  <si>
    <t xml:space="preserve">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collectability of billed amounts is not assured, an allowance is recorded to general and administrative expense. If the collectability of unbilled amounts is not assured or certain pricing adjustments are made, an allowance is recorded as a reduction to revenue. </t>
  </si>
  <si>
    <t>Property And Equipment, Net</t>
  </si>
  <si>
    <t xml:space="preserve">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8 . During the years ended December 31, 2015 , 201 4 and 201 3 , we capitalized compensation costs related to internally developed software for internal use of $1.5 million, $1.6 million and $0.9 million, respectively. We capitalize internally developed software costs during the development stage. </t>
  </si>
  <si>
    <t>Client-Facing Software</t>
  </si>
  <si>
    <t xml:space="preserve">Client-Facing Software
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t>
  </si>
  <si>
    <t>Operating Leases</t>
  </si>
  <si>
    <t xml:space="preserve">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t>
  </si>
  <si>
    <t>Notes Receivable And Prepaid Sign-on And Retention Bonuses</t>
  </si>
  <si>
    <t xml:space="preserve">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Certain sign-on and retention bonuses of relatively low amounts are expensed to compensation expense when paid.
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
  </si>
  <si>
    <t>Goodwill And Intangible Assets</t>
  </si>
  <si>
    <t xml:space="preserve">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excess of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5, we had four operating segments which were also considered to be our reporting units, as follows: Disputes, Investigations &amp; Economics, Financial, Risk &amp; Compliance, Healthcare and Energy.
ASC Topic 350 permits an entity to make a qualitative assessment of whether it is more likely than not that a reporting unit’s fair value is less than its carrying amount before applying a two-step goodwill impairment test. This step is referred to as “step zero.” If an entity concludes that it is not likely that the fair value of the reporting unit is less than its carrying amount, it would not be required to perform a two-step impairment test for that reporting unit. The guidance lists certain factors to consider when making the qualitative assessment. In the event that the conclusion requires the two-step test, the first step compares the fair value of a reporting unit to its carrying value. The fair value is determined using a discounted cash flow analysis (income approach) and a comparable company analysis (market approach). The second step is performed only if the carrying value exceeds the fair value determined in step one.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determined in step one, step two is performed. Step two requires us to calculate the implied fair value of a reporting unit’s goodwill. This is accomplished by performing a hypothetical purchase price allocation for the reporting unit as of the measurement date, similar to the purchase price allocation used when purchasing a new business. We estimate the fair value of the reporting unit’s assets and liabilities and deem the residual fair value of the reporting unit as the implied fair value of the reporting unit’s goodwill. To the extent that the implied fair value of goodwill is below our carrying value, an impairment charge is recorded to reduce the carrying value to the implied fair value. The resulting impairment charge may be significantly higher than the difference between the carrying value and fair value determined in step one as a result of fair value assigned to other assets and liabilities in the hypothetical purchase price allocation completed in step two.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6 — Goodwill and Intangible Assets, Net. </t>
  </si>
  <si>
    <t>Revenue Recognition</t>
  </si>
  <si>
    <t>Revenue Recognition
We recognize revenues when evidence of an arrangement exists, the price of work is fixed or determinable, work is performed and collectability is reasonably assured. We generate the majority of our revenues from providing services under the following types of arrangements: time and material, fixed-fee, units of production and milestone based.
For our time and material arrangements, revenue is recognized based on the number of hours worked by our Client-Service FTE at the contracted bill rates. In some cases, our time and materials engagements are subject to a maximum fee amount not to be exceeded, in which case we periodically evaluate the progress of work performed to ensure that the maximum amount billable to the client is not expected to be exceeded. Additionally, revenue is recognized on our units of production arrangements in a similar manner based on measures such as the number of items processed at agreed-upon rates.
With our fixed-fee arran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i) objectively determinable output measures, (ii) input measures if output measures are not reliable or (iii) the straight-line method over the term of the arrangement.
In milestone-based arrangements, fees are tied to the completion of contractually defined outcomes. In many cases, this fee is earned in addition to an hourly or fixed-fee, but is not recognized until certain contractual milestones or outcomes are met. V ariations in our quarterly or yearly revenues and resulting operating profit margins may occur depending on the timing of such contractual outcomes and our ability to consider these revenues earned and realized.
We may provide multiple elements of service under the terms of one or multiple arrangements. Revenues under these scenarios are assessed and accounted for in accordance with ASC 605-25 Multiple Element Arrangements in order to determine whether one or more units of accounting are present.
Reimbursable expenses for our engagements include travel, out-of-pocket and independent contractor costs. Such expenses are included in our revenue as applicable and are passed through to other cost of services. Typically, reimbursable expenses are recognized as revenue during the period in which the expenses are incurred.
Revenues recognized for services performed but not yet billed are recorded as engagements in process within accounts receivable. Advance payments and retainers are recorded as deferred revenue within other current liabilities and are recognized as services are provided. Any taxes assessed on revenues relating to services provided to our clients are recorded on a net basis.</t>
  </si>
  <si>
    <t>Legal</t>
  </si>
  <si>
    <t xml:space="preserve">Legal
We record legal expenses as incurred. Potential exposures related to unfavorable outcomes of legal matters are accrued for when they become probable and reasonably estimable. </t>
  </si>
  <si>
    <t>Share-Based Compensation</t>
  </si>
  <si>
    <t xml:space="preserve">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 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 estricted stock and restricted stock unit 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t>
  </si>
  <si>
    <t xml:space="preserve">Income Taxes
We account for income taxes in accordance with FASB ASC Topic 740, “Income Taxes”. Our income tax expense, deferred tax assets and liabilities, and reserves for unrecognized tax benefits reflect management’s best assessment of estimated tax obligations. We are subject to income taxes in the U .S. and a number of foreign jurisdictions. Significant judgments and estimates are required in determining the consolidated income tax expense.
On October 1, 2015, we adopted FASB ASU No. 2015-17, Balance Sheet Classification of Deferred Taxes (Topic 740) on a prospective basis. This ASU requires that the deferred tax assets and liabilities be classified as non-current in a statement of financial position. Adoption of this ASU resulted in a reclassification of our deferred tax assets and liabilities to the net non-current deferred tax liability in our consolidated balance sheet as of December 31, 2015. No prior periods were retrospectively adjusted.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 5, 2014 or 201 3 . </t>
  </si>
  <si>
    <t>Treasury Stock</t>
  </si>
  <si>
    <t xml:space="preserve">Treasury Stock
We account for treasury stock transactions at cost and for the reissuance of treasury stock using the average cost method. </t>
  </si>
  <si>
    <t>Foreign Currency</t>
  </si>
  <si>
    <t xml:space="preserve">Foreign Currency
The balance sheets of our foreign subsidiaries are translated into U .S. dollars using the period-end exchange rates, and revenues and expenses are translated using the average exchange rates for each period. The resulting translation gains or losses are recorded in stockholders’ equity as a component of accumulated other comprehensive loss. Gains and losses resulting from foreign exchange transactions are recorded in the consolidated statements of comprehensive income (loss). Such amounts were $0.1 million and $0.2 million gains for the years ended December 31, 2015 and 2014, respectively , and $0.4 million loss for 2013. </t>
  </si>
  <si>
    <t>Interest Rate Derivatives</t>
  </si>
  <si>
    <t xml:space="preserve">Interest Rate Derivatives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income ( loss ) . Such instruments are recorded at fair value at each reporting date on a recurring basis. Changes in fair value as calculated are recorded in other comprehensive income (loss) (see Note 12 — Derivatives and Hedging Activity) only to the extent of effectiveness. Any ineffectiveness on the instruments would be recognized in the consolidated stat ements of comprehensive income ( loss ) . The differentials to be received or paid under the instruments are recognized in earnings over the life of the contract as adjustments to interest expense. During the years ended December 31, 201 5 , 201 4 and 201 3 , we recorded no gain or loss due to ineffectiveness and recorded $0.5 million, $0.4 million and $0.2 million, respectively, in interest expense associated with differentials paid under the instrument. Based on the net fair value of our interest rate swaps at December 31, 2015 , we expect no material expens e related to these instruments for the year ending December 31, 201 6 .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As of December 31, 2015 and 2014, all of our derivative instruments were held with counterparties that are lenders under our credit agreement . </t>
  </si>
  <si>
    <t>Accounting For Business Acquisition</t>
  </si>
  <si>
    <t xml:space="preserve">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For the years ended December 31, 201 5, 2014 and 201 3 , we recorded $13.0 million, $5.0 million and $5.4 million of operating benefit, respectively,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7 — Fair Value. </t>
  </si>
  <si>
    <t>Impairment Of Long-Lived Assets</t>
  </si>
  <si>
    <t xml:space="preserve">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 </t>
  </si>
  <si>
    <t>Comprehensive Income</t>
  </si>
  <si>
    <t xml:space="preserve">Comprehensive Income
Comprehensive income consists of net income, unrealized foreign currency translation adjustments and unrealized net loss and/or gain on interest rate derivatives. </t>
  </si>
  <si>
    <t>Discontinued Operations</t>
  </si>
  <si>
    <t xml:space="preserve">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On July 8, 2013, we sold the United Kingdom financial services advisory business within our Financial, Risk &amp; Compliance segment. All significant cash flows from this business were eliminated as a result of the sale, and we have no continuing involvement in the operations of this business, and as such, the results of operations for this business have been reclassified and presented as discontinued operations for all periods presented. See Note 4 – Dispositions and Discontinued Operations for further information. </t>
  </si>
  <si>
    <t>Acquisitions (Tables)</t>
  </si>
  <si>
    <t>Schedule Of Supplemental Unaudited Pro Forma Financial Information</t>
  </si>
  <si>
    <t>For the year ended
December 31,
2015
2014
Total revenues
$ 946,656
$ 922,726
Net income (loss) from continuing operations
$ 62,687
$ (34,336)
Basic net income (loss) from continuing operations per basic share
$ 1.30
$ (0.70)
Shares used in computing net income (loss) per basic share
48,082
48,917
Diluted net income (loss) from continuing operations per diluted share
$ 1.27
$ (0.70)
Shares used in computing net income (loss) per diluted share
49,400
48,917</t>
  </si>
  <si>
    <t>Dispositions And Discontinued Operations (Tables)</t>
  </si>
  <si>
    <t>Schedule Of Discontinued Operations</t>
  </si>
  <si>
    <t>For the year ended
December 31,
2015
2014
2013
Revenues before reimbursements
$
-
$
-
$ 6,904
Total revenues
$
-
$
-
$ 9,035
Income (loss) from discontinued operations before income tax expense
$
-
$ 509
$ (2,680)
Income tax expense from discontinued operations
$
-
$
-
$ 239
Income (loss) from discontinued operations, net of tax
$
-
$ 509
$ (2,919)</t>
  </si>
  <si>
    <t>Segment Information (Tables)</t>
  </si>
  <si>
    <t>Schedule Of Segment Revenues Before Reimbursements, Segment Total Revenues And Segment Operating Profit</t>
  </si>
  <si>
    <t>For the year ended
December 31,
2015
2014
2013
Revenues before reimbursements:
Disputes, Investigations &amp; Economics
$ 314,628
$ 309,570
$ 301,545
Financial, Risk &amp; Compliance
124,359
135,498
155,656
Healthcare
288,798
223,817
182,783
Energy
106,023
97,667
94,449
Total revenues before reimbursements
$ 833,808
$ 766,552
$ 734,433
Total revenues:
Disputes, Investigations &amp; Economics
$ 338,152
$ 333,273
$ 326,130
Financial, Risk &amp; Compliance
142,959
162,637
190,116
Healthcare
313,884
248,095
205,215
Energy
124,491
115,612
114,124
Total revenues
$ 919,486
$ 859,617
$ 835,585
Segment operating profit:
Disputes, Investigations &amp; Economics
$ 102,449
$ 104,466
$ 99,828
Financial, Risk &amp; Compliance
49,130
58,929
62,487
Healthcare
90,869
65,104
67,696
Energy
31,380
30,507
31,280
Total segment operating profit
273,828
259,006
261,291
Segment reconciliation to income (loss) from continuing operations before income tax expense (benefit):
Reconciling items:
General and administrative expenses
147,462
136,057
127,079
Depreciation expense
23,612
19,580
16,180
Amortization expense
8,613
5,959
6,826
Other operating costs (benefit), net
(9,900)
118,580
(6,766)
Long-term compensation expense attributable to client-service employees (including share-based compensation expense)
11,914
11,611
14,825
Operating income (loss)
92,127
(32,781)
103,147
Interest and other expense, net
3,974
5,477
4,145
Income (loss) from continuing operations before income tax expense (benefit)
$ 88,153
$ (38,258)
$ 99,002</t>
  </si>
  <si>
    <t>Total Assets By Segment</t>
  </si>
  <si>
    <t>December 31,
December 31,
2015
2014
Disputes, Investigations &amp; Economics
$ 332,772
$ 325,853
Financial, Risk &amp; Compliance
88,956
83,834
Healthcare
379,032
290,426
Energy
108,630
105,284
Unallocated assets
106,506
98,096
Total assets
$ 1,015,896
$ 903,493</t>
  </si>
  <si>
    <t>Revenue By Geographic Region</t>
  </si>
  <si>
    <t>For the year ended
December 31,
2015
2014
2013
Total revenues:
United States
$ 833,527
$ 788,422
$ 777,108
United Kingdom
62,099
56,536
44,530
Other
23,860
14,659
13,947
Total
$ 919,486
$ 859,617
$ 835,585</t>
  </si>
  <si>
    <t>Assets By Geographic Region</t>
  </si>
  <si>
    <t>December 31,
December 31,
Total assets:
2015
2014
United States
$ 916,263
$ 810,262
United Kingdom
80,209
74,316
Other
19,424
18,915
Total
$ 1,015,896
$ 903,493</t>
  </si>
  <si>
    <t>Goodwill And Intangible Assets, Net (Tables)</t>
  </si>
  <si>
    <t>Schedule Of Goodwill Balance</t>
  </si>
  <si>
    <t>December 31,
December 31,
2015
2014
Goodwill
$ 750,674
$ 695,561
Less - accumulated amortization
(5,425)
(5,425)
Less - accumulated goodwill impairment
(122,045)
(122,045)
Goodwill, net
$ 623,204
$ 568,091</t>
  </si>
  <si>
    <t>Schedule Of Change In Carrying Values Of Goodwill Assets By Segment</t>
  </si>
  <si>
    <t>Disputes,
Financial,
Investigations
Risk &amp;
Total
&amp; Economics
Compliance
Healthcare
Energy
Company
Goodwill, net as of January 1, 2014
$ 354,221
$ 55,330
$ 129,191
$ 76,601
$ 615,343
Acquisitions
3,100
-
76,068
-
79,168
Impairment
(122,045)
-
-
-
(122,045)
Adjustments
(154)
(35)
(12)
-
(201)
Disposition
-
-
(778)
-
(778)
Foreign currency
(3,392)
25
-
(29)
(3,396)
Goodwill, net as of December 31, 2014
$ 231,730
$ 55,320
$ 204,469
$ 76,572
$ 568,091
Goodwill, net as of January 1, 2015
231,730
55,320
204,469
76,572
568,091
Acquisitions
-
-
59,919
-
59,919
Adjustments
(155)
(35)
(11)
-
(201)
Disposition
(8)
-
-
-
(8)
Foreign currency
(4,433)
56
(214)
(6)
(4,597)
Goodwill, net as of December 31, 2015
$ 227,134
$ 55,341
$ 264,163
$ 76,566
$ 623,204</t>
  </si>
  <si>
    <t>Schedule Of Finite-Lived Intangible Assets By Major Category</t>
  </si>
  <si>
    <t>December 31,
December 31,
2015
2014
Intangible assets:
Customer lists and relationships
$ 109,745
$ 95,616
Non-compete agreements
23,808
22,326
Other
27,302
26,520
Intangible assets, at cost
160,855
144,462
Less: accumulated amortization
(122,695)
(117,960)
Intangible assets, net
$ 38,160
$ 26,502</t>
  </si>
  <si>
    <t>Schedule Of Intangible Assets Estimated Useful Lives</t>
  </si>
  <si>
    <t>Weighted Average
Category
Remaining Years
Amount
Customer lists and relationships, net
6.4
$ 31,050
Non-compete agreements, net
4.4
3,116
Other intangible assets, net
1.7
3,994
Total intangible assets, net
5.7
$ 38,160</t>
  </si>
  <si>
    <t>Schedule Of Amortization Expense</t>
  </si>
  <si>
    <t>Year Ending December 31,
Amount
2016
$ 11,282
2017
8,403
2018
5,971
2019
4,132
2020
3,070
Thereafter
5,302
Total
$ 38,160</t>
  </si>
  <si>
    <t>Net Income (Loss) Per Share (EPS) (Tables)</t>
  </si>
  <si>
    <t>Schedule Of Weighted Average Number Of Shares</t>
  </si>
  <si>
    <t xml:space="preserve">For the year ended
December 31,
2015
2014
2013
Basic shares
47,906
48,741
49,771
Employee stock options
111
-
117
Restricted stock and restricted stock units
1,130
-
949
Contingently issuable shares
77
-
114
Diluted shares
49,224
48,741
50,951
Antidilutive shares(1)
212
1,338
349
( 1 ) S tock options with exercise prices greater than the average market price of our common stock during the respective time period s were excluded from the computation of diluted shares because the impact of including the shares subject to these stock options in the diluted share calculation would have been antidilutive.
Due to a net loss applicable to common shareholders for the year ended December 31, 2014, we excluded 1,235 in potentially dilutive securities from the computation as their effect would have been antidilutive. </t>
  </si>
  <si>
    <t>Share-Based Compensation Expense (Tables)</t>
  </si>
  <si>
    <t>Schedule Of Share-Based Compensation Expense Showing Amount Attributable To Each Category</t>
  </si>
  <si>
    <t>For the year ended
December 31,
2015
2014
2013
Amortization of restricted stock and restricted stock unit awards
$ 9,379
$ 8,283
$ 9,977
Amortization of stock option awards
672
758
828
Discount given on employee stock purchase transactions through our Employee Stock Purchase Plan
277
275
233
Total share-based compensation expense
$ 10,328
$ 9,316
$ 11,038</t>
  </si>
  <si>
    <t>Schedule Of Total Share-Based Compensation Expense</t>
  </si>
  <si>
    <t>For the year ended
December 31,
2015
2014
2013
Cost of services before reimbursable expenses
$ 6,407
$ 4,965
$ 5,854
General and administrative expenses
3,921
4,351
5,184
Total share-based compensation expense
$ 10,328
$ 9,316
$ 11,038</t>
  </si>
  <si>
    <t>Summary Of Restricted Stock Unit Activity</t>
  </si>
  <si>
    <t>Number of
Weighted Average
Shares
Measurement Date
(000s)
Price
Restricted stock units outstanding at beginning of the period 1,901
$ 14.73
Granted 990
14.17
Vested (415)
13.86
Forfeited (146)
14.36
Restricted stock units outstanding at end of period 2,330
$ 14.67</t>
  </si>
  <si>
    <t>Schedule Of Stock Option Activity</t>
  </si>
  <si>
    <t>Number of
Weighted Average
Shares
Exercise
(000s)
Price
Options outstanding beginning of the period 818
$ 12.89
Granted 169
13.36
Exercised (303)
11.81
Forfeited (44)
14.48
Options outstanding at end of the period 640
$ 13.42
Options exercisable at end of the period 408
$ 12.82</t>
  </si>
  <si>
    <t>Schedule Of Stock Options Outstanding/ Exercisable</t>
  </si>
  <si>
    <t>The following table summarizes information regarding stock options outstanding at December 31, 2015 :
Range of Measurement Date Prices
Outstanding
Average
Remaining
Shares
Measurement
Exercise
(000s)
Date Price
Period (years)
$0.00 — $9.99 65
$ 9.61
1.3
$10.00 — $14.99 492
13.07
2.8
$15.00 — $19.99 83
18.45
4.0
Total 640
$ 13.42
2.8
The following table summarizes information regarding stock options exercisable at December 31, 2015 :
Outstanding
Weighted Average
Remaining
Shares
Exercise
Exercise
Range of Exercise Prices
(000s)
Price
Period (years)
$0.00 — $9.99 65
$ 9.61
1.3
$10.00 — $14.99 312
12.93
1.7
$15.00 — $19.99 31
18.45
3.6
Total 408
$ 12.82
1.8</t>
  </si>
  <si>
    <t>Schedule Of Stock Options Outstanding By Plan</t>
  </si>
  <si>
    <t>Shares
Remaining
Weighted
Available
Outstanding
Average
for Future
Shares
Exercise
Issuances
Plan Category
(000s)
Price
(000s)
2012 Long-Term Incentive Plan 640
$ 13.42
3,864
Total 640
$ 13.42
3,864</t>
  </si>
  <si>
    <t>Schedule Of Assumptions Used In Fair Value Of Options</t>
  </si>
  <si>
    <t>2015
2014
2013
Fair value of options granted
$4.59
$7.53
$5.89
Expected volatility
36
% 45
% 55
%
Risk free interest rate
1.8
% 1.7
% 0.7
%
Forfeiture rate
0
% 0
% 0
%
Dividend yield
0
% 0
% 0
%
Contractual or expected lives (years)
5.0
5.0
4.5</t>
  </si>
  <si>
    <t>Restricted Stock Units (RSUs) [Member]</t>
  </si>
  <si>
    <t>Weighted
Outstanding
Average
Shares
Measurement
Range of Measurement Date Prices
(000s)
Date Price
$10.00 — $14.99 1,579
$ 13.24
$15.00 — $19.99 751
17.68
Total restricted stock units outstanding 2,330
$ 14.67</t>
  </si>
  <si>
    <t>Supplemental Consolidated Balance Sheet Information (Tables)</t>
  </si>
  <si>
    <t>Components Of Accounts Receivable</t>
  </si>
  <si>
    <t>December 31,
December 31,
2015
2014
Billed amounts
$ 153,837
$ 135,787
Engagements in process
80,102
69,704
Allowance for uncollectible billed amounts
(9,797)
(10,847)
Allowance for uncollectible engagements in process
(7,482)
(6,992)
Accounts receivable, net
$ 216,660
$ 187,652</t>
  </si>
  <si>
    <t>Components Of Prepaid Expenses And Other Current Assets</t>
  </si>
  <si>
    <t>December 31,
December 31,
2015
2014
Notes receivable - current
$ 3,342
$ 3,701
Prepaid recruiting and retention incentives - current
9,688
8,633
Other prepaid expenses and other current assets
16,699
14,808
Prepaid expenses and other current assets
$ 29,729
$ 27,142</t>
  </si>
  <si>
    <t>Components Of Other Assets</t>
  </si>
  <si>
    <t>December 31,
December 31,
2015
2014
Notes receivable - non-current
$ 4,420
$ 3,401
Capitalized client-facing software
1,567
2,163
Prepaid recruiting and retention incentives - non-current
14,009
7,482
Prepaid expenses and other non-current assets
2,535
4,340
Other assets
$ 22,531
$ 17,386</t>
  </si>
  <si>
    <t>Property And Equipment</t>
  </si>
  <si>
    <t>December 31,
December 31,
2015
2014
Furniture, fixtures and equipment
$ 63,995
$ 65,077
Software
77,910
65,410
Leasehold improvements
40,560
33,807
Property and equipment, at cost
182,465
164,294
Less: accumulated depreciation and amortization
(105,748)
(103,677)
Property and equipment, net
$ 76,717
$ 60,617</t>
  </si>
  <si>
    <t>Components Of Other Current Liabilities</t>
  </si>
  <si>
    <t>December 31,
December 31,
2015
2014
Deferred acquisition liabilities
$ 1,665
$ 26,202
Deferred revenue
19,317
16,405
Deferred rent - short term
2,909
3,006
Other current liabilities
8,256
6,913
Total other current liabilities
$ 32,147
$ 52,526</t>
  </si>
  <si>
    <t>Components Of Other Non-Current Liabilities</t>
  </si>
  <si>
    <t>December 31,
December 31,
2015
2014
Deferred acquisition liabilities
$ 8,300
$ 1,760
Deferred rent - long term
14,358
9,015
Other non-current liabilities
6,298
3,612
Total other non-current liabilities
$ 28,956
$ 14,387</t>
  </si>
  <si>
    <t>Accumulated Other Comprehensive Loss (Tables)</t>
  </si>
  <si>
    <t>Summary Of Activity In Accumulated Other Comprehensive Loss</t>
  </si>
  <si>
    <t>For the year ended
December 31,
2015
2014
2013
Unrealized loss on foreign exchange:
Balance at beginning of period
$ (11,973)
$ (9,129)
$ (8,418)
Unrealized loss on foreign exchange
(4,473)
(2,844)
(711)
Balance at end of period
$ (16,446)
$ (11,973)
$ (9,129)
Unrealized loss on derivatives:
Balance at beginning of period
$ (111)
$ (212)
$ (306)
Unrealized loss on derivatives in period, net of reclassification
(317)
(127)
(39)
Reclassified to interest expense
523
380
222
Income tax expense
(209)
(152)
(89)
Balance at end of period
$ (114)
$ (111)
$ (212)
2015
2014
2013
Accumulated other comprehensive loss at December 31,
$ (16,560)
$ (12,084)
$ (9,341)</t>
  </si>
  <si>
    <t>Derivatives And Hedging Activity (Tables)</t>
  </si>
  <si>
    <t>Schedule Of Interest Rate Derivatives</t>
  </si>
  <si>
    <t>Number of
Total Notional Amount
Month executed
Contracts
Beginning Date
Maturity Date
Rate
(millions)
May 2012
1
June 28, 2013
May 27, 2016 1.15%
$5.0
July 2014
5
July 11, 2014
July 11, 2017 1.10%
$30.0
March 2015
1
May 29, 2015
May 31, 2018 1.47%
$10.0
June 2015
1
June 30, 2015
June 30, 2018 1.40%
$5.0</t>
  </si>
  <si>
    <t>Other Operating Costs (Benefit) (Tables)</t>
  </si>
  <si>
    <t>Components Of Other Operating Costs (Benefit)</t>
  </si>
  <si>
    <t>2015
2014
2013
Office consolidation, net:
Adjustments to office closure obligations, discounted and net of expected sublease income
$ 1,354
$
-
$ (150)
Rent expense during office consolidation
1,247
725
-
Accelerated depreciation
165
-
498
Contingent acquisition liability adjustments, net
(13,047)
(4,992)
(5,399)
Loss (gain) on disposition of assets
283
(541)
(1,715)
Goodwill impairment
-
122,045
-
Other impairment
98
1,343
-
Other operating costs (benefit)
$ (9,900)
$ 118,580
$ (6,766)</t>
  </si>
  <si>
    <t>Schedule Of Activity For Restructured Real Estate</t>
  </si>
  <si>
    <t>Balance at December 31, 2013
$ 400
Utilized during the year ended December 31, 2014
(158)
Balance at December 31, 2014
$ 242
Cost to operate during the year ended December 31, 2015
1,354
Deferred rent liability
2,624
Utilized during the year ended December 31, 2015
(1,137)
Balance at December 31, 2015
$ 3,083</t>
  </si>
  <si>
    <t>Lease Commitments (Tables)</t>
  </si>
  <si>
    <t>Schedule Of Future Minimum Lease Payments</t>
  </si>
  <si>
    <t>Year ending December 31,
Amount
2016
$ 25,982
2017
23,355
2018
22,866
2019
19,984
2020
18,161
Thereafter
56,525
$ 166,873</t>
  </si>
  <si>
    <t>Income Taxes (Tables)</t>
  </si>
  <si>
    <t>Schedule Of Income Before Income Taxes</t>
  </si>
  <si>
    <t>For the year ended
December 31,
2015
2014
2013
United States
$ 81,049
$ (2,747)
109,089
Foreign
7,104
(35,511)
(10,087)
Total income from continuing operations before income tax expense
$ 88,153
$ (38,258)
$ 99,002</t>
  </si>
  <si>
    <t>Schedule Of Income Tax Expense (Benefit)</t>
  </si>
  <si>
    <t>For the year ended
December 31,
2015
2014
2013
Federal:
Current
$ 10,357
$ 13,590
21,458
Deferred
11,163
(13,401)
14,703
Total
21,520
189
36,161
State:
Current
1,915
2,949
4,440
Deferred
2,900
(3,419)
3,752
Total
4,815
(470)
8,192
Foreign:
Current
1,729
162
(429)
Deferred
(256)
(1,232)
(34)
Total
1,473
(1,070)
(463)
Total federal, state and foreign income tax expense from continuing operations
$ 27,808
$ (1,351)
$ 43,890</t>
  </si>
  <si>
    <t>Schedule Of Effective Income Tax Rate Reconciliation</t>
  </si>
  <si>
    <t>For the year ended
December 31,
2015
2014
2013
Federal tax expense (benefit) at the statutory rate 35.0
%
(35.0)
%
35.0
%
State tax expense at the statutory rate, net of federal tax benefits 4.8
-
6.0
Foreign taxes (0.9)
0.1
1.1
Effect of goodwill impairment
-
30.7
-
Effect of enacted tax rate changes (0.6)
0.5
-
Effect of contingent earn-out adjustment (6.9)
-
-
Effect of valuation allowances 0.8
(1.6)
2.1
Effect of non-deductible meals and entertainment expense 0.6
1.6
0.6
Effect of other transactions, net (1.3)
0.2
(0.5)
31.5
%
(3.5)
%
44.3
%</t>
  </si>
  <si>
    <t>Schedule Of Deferred Income Taxes</t>
  </si>
  <si>
    <t>For the year ended
December 31,
2015
2014
Deferred tax assets (liabilities) attributable to:
Allowance for uncollectible receivables
$ 3,550
4,115
Deferred revenue
5,187
5,735
Accrued compensation
2,049
2,306
Accrued office consolidation costs
404
81
Interest rate derivatives
76
60
Share-based compensation
9,670
8,384
Unsecured employee loans
1,010
1,848
Foreign net operating losses
2,022
1,648
Other
1,275
1,304
Subtotal
25,243
25,481
Foreign valuation allowance
(2,758)
(2,415)
Deferred tax assets
22,485
23,066
Goodwill and intangibles — domestic acquisition cost
(83,930)
(73,638)
Goodwill and intangibles — foreign acquisition cost
(238)
(290)
Depreciation and amortization
(11,920)
(9,316)
Prepaid expenses
(2,116)
(2,696)
Deferred tax liabilities
(98,204)
(85,940)
Net deferred tax liabilities
$ (75,719)
$ (62,874)</t>
  </si>
  <si>
    <t>Reconciliation Of Beginning And Ending Amount Of Unrecognized Tax Benefits</t>
  </si>
  <si>
    <t>Amount
(in thousands)
Balance at January 1, 2015
$ 224
Additions based on tax positions of prior years
1,759
Reductions based on tax positions of prior years
(233)
Settlements
(26)
Balance at December 31, 2015
$ 1,724</t>
  </si>
  <si>
    <t>Fair Value (Tables)</t>
  </si>
  <si>
    <t>Changes In The Deferred Contingent Consideration Liabilities</t>
  </si>
  <si>
    <t>For the year ended
December 31,
2015
2014
Beginning Balance
$ 23,272
$ 6,322
Acquisitions
12,065
20,285
Accretion of acquisition-related contingent consideration
1,084
2,121
Remeasurement of acquisition-related contingent consideration
(13,047)
(4,992)
Payments
(4,592)
(464)
Reclassification to definitive consideration liability
(10,000)
-
Ending Balance
$ 8,782
$ 23,272</t>
  </si>
  <si>
    <t>Schedule Of Assets And Liabilities Measured At Fair Value On Recurring Basis</t>
  </si>
  <si>
    <t>Quoted Prices in
Active Markets for
Significant Other
Significant
Identical Assets
Observable Inputs
Unobservable Inputs
(Level 1)
(Level 2)
(Level 3)
Total
At December 31, 2015
Interest rate derivatives, net
$
—
$ 189
$
—
$ 189
Deferred contingent acquisition liabilities
$
—
$
—
$ 8,782
$ 8,782
At December 31, 2014
Interest rate derivatives, net
$
—
$ 184
$
—
$ 184
Deferred contingent acquisition liabilities
$
—
$
—
$ 23,272
$ 23,272</t>
  </si>
  <si>
    <t>Description Of Business And Basis Of Presentation (Details)</t>
  </si>
  <si>
    <t>Non-U.S. Subsidiaries [Member] | Sales Revenue, Net [Member]</t>
  </si>
  <si>
    <t>Organization, Consolidation and Presentation of Financial Statements [Line Items]</t>
  </si>
  <si>
    <t>Concentration of total revenues outside of the United States</t>
  </si>
  <si>
    <t>9.00%</t>
  </si>
  <si>
    <t>8.00%</t>
  </si>
  <si>
    <t>7.00%</t>
  </si>
  <si>
    <t>Summary Of Significant Accounting Policies (Details) $ in Thousands</t>
  </si>
  <si>
    <t>Dec. 31, 2015USD ($)segment</t>
  </si>
  <si>
    <t>Dec. 31, 2014USD ($)</t>
  </si>
  <si>
    <t>Dec. 31, 2013USD ($)</t>
  </si>
  <si>
    <t>Summary Of Significant Accounting Policies [Line Items]</t>
  </si>
  <si>
    <t>Capitalized compensation for software development</t>
  </si>
  <si>
    <t>Number of operating segments | segment</t>
  </si>
  <si>
    <t>Gains (losses) resulting from foreign exchange transactions</t>
  </si>
  <si>
    <t>Gain (loss) due to ineffectiveness</t>
  </si>
  <si>
    <t>Interest differentials paid</t>
  </si>
  <si>
    <t>Minimum [Member]</t>
  </si>
  <si>
    <t>Property, plant and equipment, estimated useful life</t>
  </si>
  <si>
    <t>3 years</t>
  </si>
  <si>
    <t>Incentive recovery agreement, service term</t>
  </si>
  <si>
    <t>1 year</t>
  </si>
  <si>
    <t>Unsecured employee loan, term</t>
  </si>
  <si>
    <t>Maximum [Member]</t>
  </si>
  <si>
    <t>7 years</t>
  </si>
  <si>
    <t>Lease expiration year</t>
  </si>
  <si>
    <t>5 years</t>
  </si>
  <si>
    <t>Acquisitions (Narrative) (Details) $ in Thousands</t>
  </si>
  <si>
    <t>Dec. 31, 2015USD ($)employeeshares</t>
  </si>
  <si>
    <t>Dec. 28, 2015USD ($)</t>
  </si>
  <si>
    <t>Oct. 01, 2015USD ($)</t>
  </si>
  <si>
    <t>May. 15, 2015USD ($)</t>
  </si>
  <si>
    <t>Feb. 23, 2015USD ($)employee</t>
  </si>
  <si>
    <t>May. 14, 2014USD ($)employee</t>
  </si>
  <si>
    <t>Jul. 01, 2013USD ($)item</t>
  </si>
  <si>
    <t>Mar. 30, 2016USD ($)</t>
  </si>
  <si>
    <t>Sep. 30, 2015USD ($)</t>
  </si>
  <si>
    <t>Sep. 30, 2014USD ($)</t>
  </si>
  <si>
    <t>Dec. 31, 2015USD ($)</t>
  </si>
  <si>
    <t>Dec. 31, 2014USD ($)item</t>
  </si>
  <si>
    <t>Business Acquisition [Line Items]</t>
  </si>
  <si>
    <t>Purchase price allocation of goodwill</t>
  </si>
  <si>
    <t>Reclassification to definitive consideration liability</t>
  </si>
  <si>
    <t>Healthcare [Member]</t>
  </si>
  <si>
    <t>Disputes, Investigations &amp; Economics [Member]</t>
  </si>
  <si>
    <t>McKinnis Consulting Services, LLC [Member] | Healthcare [Member]</t>
  </si>
  <si>
    <t>Date of acquisition</t>
  </si>
  <si>
    <t>Number of professionals in acquired entity | employee</t>
  </si>
  <si>
    <t>Purchase price</t>
  </si>
  <si>
    <t>Cash paid for acquisition</t>
  </si>
  <si>
    <t>Common stock issued to acquiree</t>
  </si>
  <si>
    <t>Common stock issued to acquiree, shares | shares</t>
  </si>
  <si>
    <t>Contingent consideration, maximum target</t>
  </si>
  <si>
    <t>Contingent consideration, target period</t>
  </si>
  <si>
    <t>Deferred contingent consideration liability, current</t>
  </si>
  <si>
    <t>Purchase price allocation of identifiable intangible assets</t>
  </si>
  <si>
    <t>Purchase price allocation of other net assets</t>
  </si>
  <si>
    <t>Purchase price allocation of accounts receivable, net</t>
  </si>
  <si>
    <t>Provision for working capital adjustment, period of time from date of closing</t>
  </si>
  <si>
    <t>90 days</t>
  </si>
  <si>
    <t>McKinnis Consulting Services, LLC [Member] | Healthcare [Member] | Subsequent Event [Member]</t>
  </si>
  <si>
    <t>Working capital adjustments</t>
  </si>
  <si>
    <t>RevenueMed, Inc [Member] | Healthcare [Member]</t>
  </si>
  <si>
    <t>Feb. 23,
		2015</t>
  </si>
  <si>
    <t>6 months</t>
  </si>
  <si>
    <t>Purchase price allocation of internally developed software</t>
  </si>
  <si>
    <t>Uncertain tax positions</t>
  </si>
  <si>
    <t>Cymetrix [Member] | Healthcare [Member]</t>
  </si>
  <si>
    <t>May 14,
		2014</t>
  </si>
  <si>
    <t>Purchase price allocation of cash</t>
  </si>
  <si>
    <t>Purchase price allocation of other current assets</t>
  </si>
  <si>
    <t>Purchase price allocation of property and equipment, net</t>
  </si>
  <si>
    <t>Purchase price allocation of total liabilities</t>
  </si>
  <si>
    <t>Deferred contingent consideration liability, non-current</t>
  </si>
  <si>
    <t>Date agreement was amended</t>
  </si>
  <si>
    <t>May 15,
		2015</t>
  </si>
  <si>
    <t>Leerink, HLP and Assay [Member]</t>
  </si>
  <si>
    <t>Number of businesses acquired | item</t>
  </si>
  <si>
    <t>The Anson Group [Member] | Disputes, Investigations &amp; Economics [Member]</t>
  </si>
  <si>
    <t>Jul. 1,
		2013</t>
  </si>
  <si>
    <t>Deferred cash payments</t>
  </si>
  <si>
    <t>Number of deferred acquisition payment installments | item</t>
  </si>
  <si>
    <t>Deferred acquisition liability</t>
  </si>
  <si>
    <t>Acquisitions (Schedule Of Supplemental Unaudited Pro Forma Financial Information) (Details) - USD ($) $ / shares in Units, shares in Thousands, $ in Thousands</t>
  </si>
  <si>
    <t>Basic net income (loss) from continuing operations per basic share</t>
  </si>
  <si>
    <t>Shares used in computing net income (loss) per basic share</t>
  </si>
  <si>
    <t>Diluted net income (loss) from continuing operations per diluted share</t>
  </si>
  <si>
    <t>Shares used in computing net income (loss) per diluted share</t>
  </si>
  <si>
    <t>Dispositions And Discontinued Operations (Narrative) (Details) - Disposal Group, Not Discontinued Operations [Member]</t>
  </si>
  <si>
    <t>Oct. 01, 2014USD ($)</t>
  </si>
  <si>
    <t>Aug. 08, 2014USD ($)</t>
  </si>
  <si>
    <t>Jul. 08, 2013USD ($)employee</t>
  </si>
  <si>
    <t>Jan. 31, 2013USD ($)employeeitem</t>
  </si>
  <si>
    <t>Mar. 31, 2014USD ($)</t>
  </si>
  <si>
    <t>Income Statement, Balance Sheet and Additional Disclosures by Disposal Groups, Including Discontinued Operations [Line Items]</t>
  </si>
  <si>
    <t>Date of disposition</t>
  </si>
  <si>
    <t>Oct. 1,
		2014</t>
  </si>
  <si>
    <t>Gain on disposition</t>
  </si>
  <si>
    <t>Goodwill disposition</t>
  </si>
  <si>
    <t>Intangible assets disposition</t>
  </si>
  <si>
    <t>Other assets disposition</t>
  </si>
  <si>
    <t>Financial Services UK [Member]</t>
  </si>
  <si>
    <t>Jul. 8,
		2013</t>
  </si>
  <si>
    <t>Number of experts transitioned with disposition | employee</t>
  </si>
  <si>
    <t>Contingent proceeds maximum target</t>
  </si>
  <si>
    <t>Period For Performance Targets To Be Met</t>
  </si>
  <si>
    <t>13 months</t>
  </si>
  <si>
    <t>Contingent proceeds</t>
  </si>
  <si>
    <t>Disputes, Investigations &amp; Economics [Member] | Economics Group [Member]</t>
  </si>
  <si>
    <t>Jan. 31,
		2013</t>
  </si>
  <si>
    <t>Number of experts transitioned with disposition | item</t>
  </si>
  <si>
    <t>Number of employees transitioned with disposition | employee</t>
  </si>
  <si>
    <t>Working Capital sold with disposition of business assets</t>
  </si>
  <si>
    <t>Dispositions And Discontinued Operations (Schedule Of Discontinued Operations) (Details) - USD ($) $ in Thousands</t>
  </si>
  <si>
    <t>Discontinued Operations [Member]</t>
  </si>
  <si>
    <t>Revenue before reimbursements</t>
  </si>
  <si>
    <t>Income (loss) from discontinued operations before income tax expense</t>
  </si>
  <si>
    <t>Income tax expense from discontinued operations</t>
  </si>
  <si>
    <t>Segment Information (Schedule Of Segment Revenues Before Reimbursements, Segment Total Revenues And Segment Operating Profit) (Details) $ in Thousands</t>
  </si>
  <si>
    <t>Segment Reporting Information [Line Items]</t>
  </si>
  <si>
    <t>Number of reportable segments | segment</t>
  </si>
  <si>
    <t>Total revenues before reimbursements</t>
  </si>
  <si>
    <t>Total segment operating profit</t>
  </si>
  <si>
    <t>Other operating costs (benefit), net</t>
  </si>
  <si>
    <t>Long-term compensation expense attributable to client-service employees (including share-based compensation expense)</t>
  </si>
  <si>
    <t>Interest and other expense, net</t>
  </si>
  <si>
    <t>Financial, Risk &amp; Compliance [Member]</t>
  </si>
  <si>
    <t>Energy [Member]</t>
  </si>
  <si>
    <t>Segment Information (Total Assets By Segment) (Details) - USD ($) $ in Thousands</t>
  </si>
  <si>
    <t>Segment Reporting, Asset Reconciling Item [Line Items]</t>
  </si>
  <si>
    <t>Unallocated Assets [Member]</t>
  </si>
  <si>
    <t>Segment Information (Schedule Of Revenue By Geographic Region) (Details) - USD ($) $ in Thousands</t>
  </si>
  <si>
    <t>United States [Member]</t>
  </si>
  <si>
    <t>United Kingdom [Member]</t>
  </si>
  <si>
    <t>All other [Member]</t>
  </si>
  <si>
    <t>Segment Information (Schedule Of Assets By Geographic Region) (Details) - USD ($) $ in Thousands</t>
  </si>
  <si>
    <t>Goodwill And Intangible Assets, Net (Goodwill Narrative) (Details) - USD ($) $ in Thousands</t>
  </si>
  <si>
    <t>May. 31, 2015</t>
  </si>
  <si>
    <t>Jun. 30, 2014</t>
  </si>
  <si>
    <t>May. 31, 2014</t>
  </si>
  <si>
    <t>Goodwill [Line Items]</t>
  </si>
  <si>
    <t>Percentage of fair value of reporting unit in excess of carrying value</t>
  </si>
  <si>
    <t>16.00%</t>
  </si>
  <si>
    <t>Percentage of carrying amount in excess of fair value</t>
  </si>
  <si>
    <t>1.00%</t>
  </si>
  <si>
    <t>25.00%</t>
  </si>
  <si>
    <t>32.00%</t>
  </si>
  <si>
    <t>61.00%</t>
  </si>
  <si>
    <t>Goodwill And Intangible Assets, Net (Finite-Lived Intangible Assets Narrative) (Details) - USD ($) $ in Thousands</t>
  </si>
  <si>
    <t>Finite-Lived Intangible Assets [Line Items]</t>
  </si>
  <si>
    <t>Estimated remaining useful lives</t>
  </si>
  <si>
    <t>10 years</t>
  </si>
  <si>
    <t>Goodwill And Intangible Assets, Net (Schedule Of Goodwill Balance) (Details) - USD ($) $ in Thousands</t>
  </si>
  <si>
    <t>Less - accumulated amortization</t>
  </si>
  <si>
    <t>Less - accumulated goodwill impairment</t>
  </si>
  <si>
    <t>Goodwill, net</t>
  </si>
  <si>
    <t>Goodwill And Intangible Assets, Net (Schedule Of Change In Carrying Values Of Goodwill Assets By Segment) (Details) - USD ($) $ in Thousands</t>
  </si>
  <si>
    <t>Balance as of the beginning of the period - Goodwill, net</t>
  </si>
  <si>
    <t>Impairment</t>
  </si>
  <si>
    <t>Adjustments</t>
  </si>
  <si>
    <t>Disposition</t>
  </si>
  <si>
    <t>Foreign currency</t>
  </si>
  <si>
    <t>Balance as of the end of the period - Goodwill, net</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Estimated Useful Lives) (Details) - USD ($) $ in Thousands</t>
  </si>
  <si>
    <t>Intangible assets remaining amortization, Weighted Average Remaining Years</t>
  </si>
  <si>
    <t>5 years 8 months 12 days</t>
  </si>
  <si>
    <t>Intangible assets remaining amortization, Amount</t>
  </si>
  <si>
    <t>Customer Lists and Relationships [Member]</t>
  </si>
  <si>
    <t>6 years 4 months 24 days</t>
  </si>
  <si>
    <t>Non-compete Agreements [Member]</t>
  </si>
  <si>
    <t>4 years 4 months 24 days</t>
  </si>
  <si>
    <t>Other Intangible Assets [Member]</t>
  </si>
  <si>
    <t>1 year 8 months 12 days</t>
  </si>
  <si>
    <t>Goodwill And Intangible Assets, Net (Schedule Of Amortization Expense) (Details) $ in Thousands</t>
  </si>
  <si>
    <t>Thereafter</t>
  </si>
  <si>
    <t>Net Income (Loss) Per Share (EPS) (Details) - shares shares in Thousands</t>
  </si>
  <si>
    <t>Earnings Per Share, Diluted, by Common Class, Including Two Class Method [Line Items]</t>
  </si>
  <si>
    <t>Basic shares</t>
  </si>
  <si>
    <t>Contingently issuable shares</t>
  </si>
  <si>
    <t>Diluted shares</t>
  </si>
  <si>
    <t>Antidilutive shares</t>
  </si>
  <si>
    <t>Potentially dilutive securities excluded from the computation as their effect would be anti-dilutive</t>
  </si>
  <si>
    <t>Employee Stock Options [Member]</t>
  </si>
  <si>
    <t>Share-based awards</t>
  </si>
  <si>
    <t>Restricted Stock And Restricted Stock Units [Member]</t>
  </si>
  <si>
    <t>Stockholders' Equity (Details) - USD ($) $ / shares in Units, $ in Thousands</t>
  </si>
  <si>
    <t>Stockholders' Equity [Line Items]</t>
  </si>
  <si>
    <t>Share repurchases, weighted average share price</t>
  </si>
  <si>
    <t>Healthcare [Member] | McKinnis Consulting Services, LLC [Member]</t>
  </si>
  <si>
    <t>Common stock issued to acquiree, shares</t>
  </si>
  <si>
    <t>Share-Based Compensation Expense (Narrative) (Details) $ / shares in Units, $ in Thousands</t>
  </si>
  <si>
    <t>1 Months Ended</t>
  </si>
  <si>
    <t>3 Months Ended</t>
  </si>
  <si>
    <t>May. 31, 2015shares</t>
  </si>
  <si>
    <t>Dec. 31, 2015USD ($)itemshares</t>
  </si>
  <si>
    <t>Dec. 31, 2015USD ($)$ / sharesshares</t>
  </si>
  <si>
    <t>Dec. 31, 2014USD ($)shares</t>
  </si>
  <si>
    <t>Dec. 31, 2013USD ($)shares</t>
  </si>
  <si>
    <t>Share-based Compensation Arrangement by Share-based Payment Award [Line Items]</t>
  </si>
  <si>
    <t>Share-based compensation income tax expense (benefit)</t>
  </si>
  <si>
    <t>Stock based compensation reversal</t>
  </si>
  <si>
    <t>Total compensation costs related to the outstanding or unvested stock-based compensation awards</t>
  </si>
  <si>
    <t>Aggregate share-based awards granted | shares</t>
  </si>
  <si>
    <t>Intrinsic value of stock options outstanding</t>
  </si>
  <si>
    <t>Intrinsic value of stock options exercisable</t>
  </si>
  <si>
    <t>Market price of common stock | $ / shares</t>
  </si>
  <si>
    <t>Forfeiture rate</t>
  </si>
  <si>
    <t>0.00%</t>
  </si>
  <si>
    <t>Number of shares available for grant under incentive plan | shares</t>
  </si>
  <si>
    <t>Executive Officer [Member]</t>
  </si>
  <si>
    <t>Number of officers resigned | item</t>
  </si>
  <si>
    <t>2012 Plan [Member]</t>
  </si>
  <si>
    <t>Increase the number of shares authorized for issuance | shares</t>
  </si>
  <si>
    <t>Performance Shares [Member]</t>
  </si>
  <si>
    <t>Vesting period</t>
  </si>
  <si>
    <t>Expected fair value of performance base stock awards</t>
  </si>
  <si>
    <t>Restricted Stock Units (RSU's) Performance Based Vesting [Member]</t>
  </si>
  <si>
    <t>Restricted stock awards vested | shares</t>
  </si>
  <si>
    <t>Weighted average remaining vesting period</t>
  </si>
  <si>
    <t>2 years</t>
  </si>
  <si>
    <t>Restricted Stock Units And Stock Options [Member]</t>
  </si>
  <si>
    <t>Aggregate fair value of share-based awards granted</t>
  </si>
  <si>
    <t>Median Price, Outstanding, Period End | $ / shares</t>
  </si>
  <si>
    <t>ESPP, stock issued during period, shares | shares</t>
  </si>
  <si>
    <t>ESPP, percent of market price purchased at</t>
  </si>
  <si>
    <t>90.00%</t>
  </si>
  <si>
    <t>ESPP and SO, cash received</t>
  </si>
  <si>
    <t>ESPP and SO exercises, excess tax benefits</t>
  </si>
  <si>
    <t>Share-Based Compensation Expense (Schedule Of Total Share-Based Compensation Expense) (Details) - USD ($) $ in Thousands</t>
  </si>
  <si>
    <t>Amortization of restricted stock and restricted stock unit awards</t>
  </si>
  <si>
    <t>Amortization of stock option awards</t>
  </si>
  <si>
    <t>Discount given on employee stock purchase transactions through our Employee Stock Purchase Plan</t>
  </si>
  <si>
    <t>Total share-based compensation expense</t>
  </si>
  <si>
    <t>Share-Based Compensation Expense (Schedule Of Share-Based Compensation Expense Showing Amount Attributable To Different Categories) (Details) - USD ($) $ in Thousands</t>
  </si>
  <si>
    <t>Share-Based Compensation Expense (Schedule Of Restricted Stock And Restricted Stock Unit By Price Range) (Details) - Restricted Stock Units (RSUs) [Member] - $ / shares shares in Thousands</t>
  </si>
  <si>
    <t>Outstanding Shares</t>
  </si>
  <si>
    <t>Weighted Average Measurement Date Price</t>
  </si>
  <si>
    <t>$10.00-$14.99 [Member]</t>
  </si>
  <si>
    <t>$15.00-$19.99 [Member]</t>
  </si>
  <si>
    <t>Share-Based Compensation Expense (Summary Of Restricted Stock And Restricted Stock Unit Awards Activity) (Details) - Restricted Stock Units (RSUs) [Member] shares in Thousands</t>
  </si>
  <si>
    <t>Dec. 31, 2015$ / sharesshares</t>
  </si>
  <si>
    <t>Number of shares, Restricted stock units outstanding at beginning of the period | shares</t>
  </si>
  <si>
    <t>Number of shares, Granted | shares</t>
  </si>
  <si>
    <t>Number of shares, Vested | shares</t>
  </si>
  <si>
    <t>Number of shares, Forfeited | shares</t>
  </si>
  <si>
    <t>Number of shares, Restricted stock units outstanding at end of the period | shares</t>
  </si>
  <si>
    <t>Weighted average measurement date price, Restricted stock units outstanding at beginning of the period | $ / shares</t>
  </si>
  <si>
    <t>Weighted average measurement date price, Granted | $ / shares</t>
  </si>
  <si>
    <t>Weighted average measurement date price, Vested | $ / shares</t>
  </si>
  <si>
    <t>Weighted average measurement date price, Forfeited | $ / shares</t>
  </si>
  <si>
    <t>Weighted average measurement date price, Restricted stock units outstanding at end of the period | $ / shares</t>
  </si>
  <si>
    <t>Share-Based Compensation Expense (Schedule Of Stock Option Activity) (Details) shares in Thousands</t>
  </si>
  <si>
    <t>Number of Shares, Outstanding Options Beginning | shares</t>
  </si>
  <si>
    <t>Number of Shares, Stock options, Granted | shares</t>
  </si>
  <si>
    <t>Number of Shares, Stock options, Exercised | shares</t>
  </si>
  <si>
    <t>Number of Shares, Stock options, Forfeited | shares</t>
  </si>
  <si>
    <t>Number of Shares, Outstanding Options Ending | shares</t>
  </si>
  <si>
    <t>Number of shares, Exercisable Stock Options Outstanding | shares</t>
  </si>
  <si>
    <t>Weighted Average Exercise Price, Outstanding Options Beginning | $ / shares</t>
  </si>
  <si>
    <t>Weighted Average Exercise Price, Options Granted | $ / shares</t>
  </si>
  <si>
    <t>Weighted Average Exercise Price, Options Exercised | $ / shares</t>
  </si>
  <si>
    <t>Weighted Average Exercise Price, Options Forfeited | $ / shares</t>
  </si>
  <si>
    <t>Weighted Average Exercise Price, Outstanding Options Ending | $ / shares</t>
  </si>
  <si>
    <t>Weighted Average Exercise Price, Exercisable | $ / shares</t>
  </si>
  <si>
    <t>Share-Based Compensation Expense (Schedule Of Stock Options Outstanding/Exercisable) (Details) - $ / shares shares in Thousands</t>
  </si>
  <si>
    <t>Weighted Average Exercise Price, Outstanding Options</t>
  </si>
  <si>
    <t>Remaining Exercise Period, Outstanding</t>
  </si>
  <si>
    <t>2 years 9 months 18 days</t>
  </si>
  <si>
    <t>Outstanding Shares, Exercisable</t>
  </si>
  <si>
    <t>Weighted Average Exercise Price, Exercisable</t>
  </si>
  <si>
    <t>Remaining Exercise Period (years), Exercisable</t>
  </si>
  <si>
    <t>1 year 9 months 18 days</t>
  </si>
  <si>
    <t>$0.00 - $9.99 [Member]</t>
  </si>
  <si>
    <t>1 year 3 months 18 days</t>
  </si>
  <si>
    <t>4 years</t>
  </si>
  <si>
    <t>3 years 7 months 6 days</t>
  </si>
  <si>
    <t>Share-Based Compensation (Schedule Of Stock Options By Plan) (Details) - $ / shares shares in Thousands</t>
  </si>
  <si>
    <t>Weighted Average Exercise Price</t>
  </si>
  <si>
    <t>Shares Remaining Available for Future Issuances</t>
  </si>
  <si>
    <t>Share-Based Compensation (Schedule Of Assumptions Used In Fair Value Of Options) (Details) - $ / shares</t>
  </si>
  <si>
    <t>Share-based Compensation Arrangement by Share-based Payment Award, Fair Value Assumptions and Methodology [Abstract]</t>
  </si>
  <si>
    <t>Fair value of options granted</t>
  </si>
  <si>
    <t>Expected volatility</t>
  </si>
  <si>
    <t>36.00%</t>
  </si>
  <si>
    <t>45.00%</t>
  </si>
  <si>
    <t>55.00%</t>
  </si>
  <si>
    <t>Risk free interest rate</t>
  </si>
  <si>
    <t>1.80%</t>
  </si>
  <si>
    <t>1.70%</t>
  </si>
  <si>
    <t>0.70%</t>
  </si>
  <si>
    <t>Dividend yield</t>
  </si>
  <si>
    <t>Contractual or expected lives (years)</t>
  </si>
  <si>
    <t>4 years 6 months</t>
  </si>
  <si>
    <t>Supplemental Consolidated Balance Sheet Information (Narrative) (Details) - USD ($)</t>
  </si>
  <si>
    <t>Supplemental Consolidated Balance Sheet Information [Line Items]</t>
  </si>
  <si>
    <t>Unsecured employee loans issued</t>
  </si>
  <si>
    <t>Capitalized client-facing software, additions</t>
  </si>
  <si>
    <t>Transfer of property, plant, and equipment</t>
  </si>
  <si>
    <t>Sign-on and retention bonuses issued</t>
  </si>
  <si>
    <t>Investment in property, plant and equipment</t>
  </si>
  <si>
    <t>Proceeds from tenant allowance</t>
  </si>
  <si>
    <t>Disposals of fully depreciated assets</t>
  </si>
  <si>
    <t>Performance-based long-term incentive compensation liabilities</t>
  </si>
  <si>
    <t>Technology Infrastructure and Software [Member]</t>
  </si>
  <si>
    <t>Technology Infrastructure and Software Previously Accrued [Member]</t>
  </si>
  <si>
    <t>Leasehold Improvements [Member]</t>
  </si>
  <si>
    <t>Leasehold Improvements Previously Accrued [Member]</t>
  </si>
  <si>
    <t>Furniture [Member]</t>
  </si>
  <si>
    <t>Other Equipment [Member]</t>
  </si>
  <si>
    <t>Employee retention and signing bonuses, term, years</t>
  </si>
  <si>
    <t>6 years</t>
  </si>
  <si>
    <t>Healthcare [Member] | Revenue Med, Inc. And McKinnis Consulting Services, LLC [Member]</t>
  </si>
  <si>
    <t>Property and equipment acquired</t>
  </si>
  <si>
    <t>Supplemental Consolidated Balance Sheet Information (Components Of Accounts Receivable)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Prepaid recruiting and retention incentives - non-current</t>
  </si>
  <si>
    <t>Prepaid expenses and other non-current assets</t>
  </si>
  <si>
    <t>Supplemental Consolidated Balance Sheet Information (Property And Equipmen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acquisition liabilities</t>
  </si>
  <si>
    <t>Deferred revenue</t>
  </si>
  <si>
    <t>Deferred rent - short term</t>
  </si>
  <si>
    <t>Total other current liabilities</t>
  </si>
  <si>
    <t>Supplemental Consolidated Balance Sheet Information (Components Of Other Non-Current Liabilities) (Details) - USD ($) $ in Thousands</t>
  </si>
  <si>
    <t>Deferred rent - long-term</t>
  </si>
  <si>
    <t>Total other non-current liabilities</t>
  </si>
  <si>
    <t>Accumulated Other Comprehensive Loss (Details) - USD ($) $ in Thousands</t>
  </si>
  <si>
    <t>Accumulated Other Comprehensive Income (Loss) [Line Items]</t>
  </si>
  <si>
    <t>Balance at beginning of period</t>
  </si>
  <si>
    <t>Balance at end of period</t>
  </si>
  <si>
    <t>Accumulated Foreign Currency Adjustment Attributable to Parent [Member]</t>
  </si>
  <si>
    <t>Unrealized gain (loss)</t>
  </si>
  <si>
    <t>Accumulated Net Gain (Loss) from Cash Flow Hedges Attributable to Parent [Member]</t>
  </si>
  <si>
    <t>Reclassified to interest expense</t>
  </si>
  <si>
    <t>Income tax expense</t>
  </si>
  <si>
    <t>Derivatives And Hedging Activity (Narrative) (Details) - USD ($)</t>
  </si>
  <si>
    <t>Derivative [Line Items]</t>
  </si>
  <si>
    <t>Interest Rate Derivatives [Member]</t>
  </si>
  <si>
    <t>Ineffectiveness related to the interest rate derivatives</t>
  </si>
  <si>
    <t>Liability related to interest rate derivatives</t>
  </si>
  <si>
    <t>Derivatives And Hedging Activity (Schedule Of Interest Rate Derivatives) (Details) $ in Millions</t>
  </si>
  <si>
    <t>Dec. 31, 2015USD ($)contract</t>
  </si>
  <si>
    <t>Interest Rate Contract May 2012 [Member]</t>
  </si>
  <si>
    <t>Number of contracts | contract</t>
  </si>
  <si>
    <t>Beginning date</t>
  </si>
  <si>
    <t>Jun. 28,
		2013</t>
  </si>
  <si>
    <t>Maturity date</t>
  </si>
  <si>
    <t>May 27,
		2016</t>
  </si>
  <si>
    <t>Rate</t>
  </si>
  <si>
    <t>1.15%</t>
  </si>
  <si>
    <t>Total notional amount | $</t>
  </si>
  <si>
    <t>Interest Rate Contract July 2014 [Member]</t>
  </si>
  <si>
    <t>Jul. 11,
		2014</t>
  </si>
  <si>
    <t>Jul. 11,
		2017</t>
  </si>
  <si>
    <t>1.10%</t>
  </si>
  <si>
    <t>Interest Rate Contract March 2015 [Member]</t>
  </si>
  <si>
    <t>May 29,
		2015</t>
  </si>
  <si>
    <t>May 31,
		2018</t>
  </si>
  <si>
    <t>1.47%</t>
  </si>
  <si>
    <t>Interest Rate Contract June 2015 [Member]</t>
  </si>
  <si>
    <t>Jun. 30,
		2015</t>
  </si>
  <si>
    <t>Jun. 30,
		2018</t>
  </si>
  <si>
    <t>1.40%</t>
  </si>
  <si>
    <t>Bank Debt (Details) $ in Millions</t>
  </si>
  <si>
    <t>Line of Credit Facility [Line Items]</t>
  </si>
  <si>
    <t>Revolving credit facility</t>
  </si>
  <si>
    <t>Maximum borrowing capacity</t>
  </si>
  <si>
    <t>Maturity date of bank borrowings</t>
  </si>
  <si>
    <t>Sep. 1,
		2018</t>
  </si>
  <si>
    <t>Aggregate bank borrowings</t>
  </si>
  <si>
    <t>Additional bank borrowings</t>
  </si>
  <si>
    <t>Credit agreement, average borrowing rate</t>
  </si>
  <si>
    <t>2.20%</t>
  </si>
  <si>
    <t>2.30%</t>
  </si>
  <si>
    <t>Letter of Credit [Member]</t>
  </si>
  <si>
    <t>Revolving Credit Facility [Member]</t>
  </si>
  <si>
    <t>Consolidated leverage ratio</t>
  </si>
  <si>
    <t>Consolidated interest coverage ratio</t>
  </si>
  <si>
    <t>Revolving Credit Facility [Member] | Minimum [Member]</t>
  </si>
  <si>
    <t>Revolving Credit Facility [Member] | Maximum [Member]</t>
  </si>
  <si>
    <t>Maximum consolidated leverage ratio first quarter of every calendar year</t>
  </si>
  <si>
    <t>LIBOR [Member]</t>
  </si>
  <si>
    <t>Debt facility, applicable margin</t>
  </si>
  <si>
    <t>LIBOR [Member] | Minimum [Member]</t>
  </si>
  <si>
    <t>LIBOR [Member] | Maximum [Member]</t>
  </si>
  <si>
    <t>2.00%</t>
  </si>
  <si>
    <t>Base Rate [Member]</t>
  </si>
  <si>
    <t>Base Rate [Member] | Minimum [Member]</t>
  </si>
  <si>
    <t>Base Rate [Member] | Maximum [Member]</t>
  </si>
  <si>
    <t>Other Operating Costs (Benefit) (Narrative) (Detail)</t>
  </si>
  <si>
    <t>May. 31, 2015USD ($)</t>
  </si>
  <si>
    <t>Dec. 31, 2013USD ($)item</t>
  </si>
  <si>
    <t>Other Income and Other Expense [Line Items]</t>
  </si>
  <si>
    <t>Rent expense during office consolidation</t>
  </si>
  <si>
    <t>Number of office spaces consolidated | item</t>
  </si>
  <si>
    <t>Additional obligations for office consolidation</t>
  </si>
  <si>
    <t>Adjustments to office closures obligations, discounted and net of expected sublease income</t>
  </si>
  <si>
    <t>Expected cash payments relating to office closure obligations</t>
  </si>
  <si>
    <t>Office Space Reductions [Member]</t>
  </si>
  <si>
    <t>Restructured real estate</t>
  </si>
  <si>
    <t>Other Operating Costs (Benefit) (Components Of Other Operating Costs (Benefit)) (Details) - USD ($) $ in Thousands</t>
  </si>
  <si>
    <t>Accelerated depreciation</t>
  </si>
  <si>
    <t>Other operating costs (benefit)</t>
  </si>
  <si>
    <t>Other Operating Costs (Benefit) (Schedule Of Activity For Restructured Real Estate) (Details) - Office Space Reductions [Member] - USD ($) $ in Thousands</t>
  </si>
  <si>
    <t>Restructuring Cost and Reserve [Line Items]</t>
  </si>
  <si>
    <t>Balance at December 31</t>
  </si>
  <si>
    <t>Cost to operate during the year ended December 31, 2015</t>
  </si>
  <si>
    <t>Deferred rent liability</t>
  </si>
  <si>
    <t>Utilized during the year ended December 31</t>
  </si>
  <si>
    <t>Lease Commitments (Narrative) (Details) - USD ($) $ in Millions</t>
  </si>
  <si>
    <t>Operating Leased Assets [Line Items]</t>
  </si>
  <si>
    <t>Operating leases rent expense</t>
  </si>
  <si>
    <t>Lease Commitments (Schedule Of Future Minimum Lease Payments) (Details) $ in Thousands</t>
  </si>
  <si>
    <t>Total future minimum lease payments</t>
  </si>
  <si>
    <t>Income Taxes (Narrative) (Details) - USD ($) $ in Thousands</t>
  </si>
  <si>
    <t>Feb. 23, 2015</t>
  </si>
  <si>
    <t>Income Taxes [Line Items]</t>
  </si>
  <si>
    <t>Cumulative amount of undistributed earnings, foreign subsidiaries</t>
  </si>
  <si>
    <t>Unrecognized tax benefit</t>
  </si>
  <si>
    <t>Unrecognized tax benefits that, if recognized, would affect the effective tax rate</t>
  </si>
  <si>
    <t>Liability for uncertain tax positions</t>
  </si>
  <si>
    <t>Income Taxes (Schedule Of Income Before Income Taxes) (Details) - USD ($) $ in Thousands</t>
  </si>
  <si>
    <t>United States</t>
  </si>
  <si>
    <t>Foreign</t>
  </si>
  <si>
    <t>Income Taxes (Schedule Of Income Tax Expense (Benefit)) (Details) - USD ($) $ in Thousands</t>
  </si>
  <si>
    <t>Federal, Current</t>
  </si>
  <si>
    <t>Federal, Deferred</t>
  </si>
  <si>
    <t>Federal, Total</t>
  </si>
  <si>
    <t>State, Current</t>
  </si>
  <si>
    <t>State, Deferred</t>
  </si>
  <si>
    <t>State, Total</t>
  </si>
  <si>
    <t>Foreign, Current</t>
  </si>
  <si>
    <t>Foreign, Deferred</t>
  </si>
  <si>
    <t>Foreign, Total</t>
  </si>
  <si>
    <t>Total federal, state and foreign income tax (benefit) expense from continuing operations</t>
  </si>
  <si>
    <t>Income Taxes (Schedule Of Effective Income Tax Rate Reconciliation) (Details)</t>
  </si>
  <si>
    <t>Federal tax expense (benefit) at the statutory rate</t>
  </si>
  <si>
    <t>35.00%</t>
  </si>
  <si>
    <t>(35.00%)</t>
  </si>
  <si>
    <t>State tax expense at the statutory rate, net of federal tax benefits</t>
  </si>
  <si>
    <t>4.80%</t>
  </si>
  <si>
    <t>6.00%</t>
  </si>
  <si>
    <t>Foreign taxes</t>
  </si>
  <si>
    <t>(0.90%)</t>
  </si>
  <si>
    <t>0.10%</t>
  </si>
  <si>
    <t>Effect of goodwill impairment</t>
  </si>
  <si>
    <t>30.70%</t>
  </si>
  <si>
    <t>Effect of enacted tax rate changes</t>
  </si>
  <si>
    <t>(0.60%)</t>
  </si>
  <si>
    <t>0.50%</t>
  </si>
  <si>
    <t>Effect of contingent earn-out adjustment</t>
  </si>
  <si>
    <t>(6.90%)</t>
  </si>
  <si>
    <t>Effect of valuation allowances</t>
  </si>
  <si>
    <t>0.80%</t>
  </si>
  <si>
    <t>(1.60%)</t>
  </si>
  <si>
    <t>2.10%</t>
  </si>
  <si>
    <t>Effect of non-deductible meals and entertainment expense</t>
  </si>
  <si>
    <t>0.60%</t>
  </si>
  <si>
    <t>1.60%</t>
  </si>
  <si>
    <t>Effect of other transactions, net</t>
  </si>
  <si>
    <t>(1.30%)</t>
  </si>
  <si>
    <t>0.20%</t>
  </si>
  <si>
    <t>(0.50%)</t>
  </si>
  <si>
    <t>Effective income tax rate</t>
  </si>
  <si>
    <t>31.50%</t>
  </si>
  <si>
    <t>(3.50%)</t>
  </si>
  <si>
    <t>44.30%</t>
  </si>
  <si>
    <t>Income Taxes (Schedule Of Deferred Income Taxes) (Details) - USD ($) $ in Thousands</t>
  </si>
  <si>
    <t>Allowance for uncollectible receivables</t>
  </si>
  <si>
    <t>Accrued compensation</t>
  </si>
  <si>
    <t>Accrued office consolidation costs</t>
  </si>
  <si>
    <t>Interest rate derivatives</t>
  </si>
  <si>
    <t>Share-based compensation</t>
  </si>
  <si>
    <t>Unsecured employee loans</t>
  </si>
  <si>
    <t>Foreign net operating losses</t>
  </si>
  <si>
    <t>Subtotal</t>
  </si>
  <si>
    <t>Foreign valuation allowance</t>
  </si>
  <si>
    <t>Deferred tax assets</t>
  </si>
  <si>
    <t>Goodwill and intangibles - domestic acquisitions</t>
  </si>
  <si>
    <t>Goodwill and intangibles - foreign acquistions</t>
  </si>
  <si>
    <t>Depreciation and amortization</t>
  </si>
  <si>
    <t>Prepaid expenses</t>
  </si>
  <si>
    <t>Deferred tax liabilities</t>
  </si>
  <si>
    <t>Net deferred tax liabilities</t>
  </si>
  <si>
    <t>Income Taxes (Reconciliation Of Beginning And Ending Amount Of Unrecognized Tax Benefits) (Details) $ in Thousands</t>
  </si>
  <si>
    <t>Balance at January 1, 2015</t>
  </si>
  <si>
    <t>Additions based on tax positions of prior years</t>
  </si>
  <si>
    <t>Reductions based on tax positions of prior years</t>
  </si>
  <si>
    <t>Settlements</t>
  </si>
  <si>
    <t>Balance at December 31, 2015</t>
  </si>
  <si>
    <t>Fair Value (Narrative) (Details) - USD ($) $ in Thousands</t>
  </si>
  <si>
    <t>Fair Value (Changes In The Deferred Contingent Consideration Liabilities) (Details) - USD ($) $ in Thousands</t>
  </si>
  <si>
    <t>Beginning Balance</t>
  </si>
  <si>
    <t>Accretion of acquisition-related contingent consideration</t>
  </si>
  <si>
    <t>Remeasurement of acquisition-related contingent consideration</t>
  </si>
  <si>
    <t>Ending Balance</t>
  </si>
  <si>
    <t>Fair Value (Schedule Of Assets And Liabilities Measured At Fair Value On Recurring Basis) (Details) - USD ($) $ in Thousands</t>
  </si>
  <si>
    <t>Fair Value, Assets and Liabilities Measured on Recurring and Nonrecurring Basis [Line Items]</t>
  </si>
  <si>
    <t>Deferred contingent acquisition liabilities</t>
  </si>
  <si>
    <t>Fair Value on a Recurring Basis [Member]</t>
  </si>
  <si>
    <t>Interest rate derivatives, net</t>
  </si>
  <si>
    <t>Fair Value on a Recurring Basis [Member] | Significant Other Observable Inputs (Level 2) [Member]</t>
  </si>
  <si>
    <t>Fair Value on a Recurring Basis [Member] | Significant Unobservable Inputs (Level 3) [Member]</t>
  </si>
  <si>
    <t>Employee Benefit Plans (Details) - USD ($) $ in Millions</t>
  </si>
  <si>
    <t>Defined Contribution Plan Disclosure [Line Items]</t>
  </si>
  <si>
    <t>Employer matching contributions</t>
  </si>
  <si>
    <t>Foreign Postretirement Benefit Plan [Member]</t>
  </si>
  <si>
    <t>Valuation And Qualifying Accounts (Details) - Allowance for Doubtful Accounts [Member] - USD ($) $ in Thousands</t>
  </si>
  <si>
    <t>Valuation and Qualifying Accounts Disclosure [Line Items]</t>
  </si>
  <si>
    <t>Balance at Beginning of Year</t>
  </si>
  <si>
    <t>Charged to Expenses</t>
  </si>
  <si>
    <t>Deductions</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019737</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n" r="B13" s="6">
        <v>2015</v>
      </c>
    </row>
    <row r="14" spans="1:4">
      <c t="s" r="A14" s="4">
        <v>24</v>
      </c>
      <c t="s" r="B14" s="4">
        <v>25</v>
      </c>
    </row>
    <row r="15" spans="1:4">
      <c t="s" r="A15" s="4">
        <v>26</v>
      </c>
      <c t="s" r="B15" s="4">
        <v>27</v>
      </c>
    </row>
    <row r="16" spans="1:4">
      <c t="s" r="A16" s="4">
        <v>28</v>
      </c>
      <c t="s" r="B16" s="4">
        <v>25</v>
      </c>
    </row>
    <row r="17" spans="1:4">
      <c t="s" r="A17" s="4">
        <v>29</v>
      </c>
      <c t="n" r="D17" s="7">
        <v>828.6</v>
      </c>
    </row>
    <row r="18" spans="1:4">
      <c t="s" r="A18" s="4">
        <v>30</v>
      </c>
      <c t="n" r="C18" s="6">
        <v>47410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8895</v>
      </c>
      <c t="n" r="C3" s="8">
        <v>2648</v>
      </c>
    </row>
    <row r="4" spans="1:3">
      <c t="s" r="A4" s="4">
        <v>35</v>
      </c>
      <c t="n" r="B4" s="6">
        <v>216660</v>
      </c>
      <c t="n" r="C4" s="6">
        <v>187652</v>
      </c>
    </row>
    <row r="5" spans="1:3">
      <c t="s" r="A5" s="4">
        <v>36</v>
      </c>
      <c t="n" r="B5" s="6">
        <v>29729</v>
      </c>
      <c t="n" r="C5" s="6">
        <v>27142</v>
      </c>
    </row>
    <row r="6" spans="1:3">
      <c t="s" r="A6" s="4">
        <v>37</v>
      </c>
      <c t="n" r="C6" s="6">
        <v>13455</v>
      </c>
    </row>
    <row r="7" spans="1:3">
      <c t="s" r="A7" s="4">
        <v>38</v>
      </c>
      <c t="n" r="B7" s="6">
        <v>255284</v>
      </c>
      <c t="n" r="C7" s="6">
        <v>230897</v>
      </c>
    </row>
    <row r="8" spans="1:3">
      <c t="s" r="A8" s="3">
        <v>39</v>
      </c>
    </row>
    <row r="9" spans="1:3">
      <c t="s" r="A9" s="4">
        <v>40</v>
      </c>
      <c t="n" r="B9" s="6">
        <v>76717</v>
      </c>
      <c t="n" r="C9" s="6">
        <v>60617</v>
      </c>
    </row>
    <row r="10" spans="1:3">
      <c t="s" r="A10" s="4">
        <v>41</v>
      </c>
      <c t="n" r="B10" s="6">
        <v>38160</v>
      </c>
      <c t="n" r="C10" s="6">
        <v>26502</v>
      </c>
    </row>
    <row r="11" spans="1:3">
      <c t="s" r="A11" s="4">
        <v>42</v>
      </c>
      <c t="n" r="B11" s="6">
        <v>623204</v>
      </c>
      <c t="n" r="C11" s="6">
        <v>568091</v>
      </c>
    </row>
    <row r="12" spans="1:3">
      <c t="s" r="A12" s="4">
        <v>43</v>
      </c>
      <c t="n" r="B12" s="6">
        <v>22531</v>
      </c>
      <c t="n" r="C12" s="6">
        <v>17386</v>
      </c>
    </row>
    <row r="13" spans="1:3">
      <c t="s" r="A13" s="4">
        <v>44</v>
      </c>
      <c t="n" r="B13" s="6">
        <v>1015896</v>
      </c>
      <c t="n" r="C13" s="6">
        <v>903493</v>
      </c>
    </row>
    <row r="14" spans="1:3">
      <c t="s" r="A14" s="3">
        <v>45</v>
      </c>
    </row>
    <row r="15" spans="1:3">
      <c t="s" r="A15" s="4">
        <v>46</v>
      </c>
      <c t="n" r="B15" s="6">
        <v>9497</v>
      </c>
      <c t="n" r="C15" s="6">
        <v>11735</v>
      </c>
    </row>
    <row r="16" spans="1:3">
      <c t="s" r="A16" s="4">
        <v>47</v>
      </c>
      <c t="n" r="B16" s="6">
        <v>10719</v>
      </c>
      <c t="n" r="C16" s="6">
        <v>11311</v>
      </c>
    </row>
    <row r="17" spans="1:3">
      <c t="s" r="A17" s="4">
        <v>48</v>
      </c>
      <c t="n" r="B17" s="6">
        <v>91577</v>
      </c>
      <c t="n" r="C17" s="6">
        <v>83061</v>
      </c>
    </row>
    <row r="18" spans="1:3">
      <c t="s" r="A18" s="4">
        <v>49</v>
      </c>
      <c t="n" r="C18" s="6">
        <v>1763</v>
      </c>
    </row>
    <row r="19" spans="1:3">
      <c t="s" r="A19" s="4">
        <v>50</v>
      </c>
      <c t="n" r="B19" s="6">
        <v>32147</v>
      </c>
      <c t="n" r="C19" s="6">
        <v>52526</v>
      </c>
    </row>
    <row r="20" spans="1:3">
      <c t="s" r="A20" s="4">
        <v>51</v>
      </c>
      <c t="n" r="B20" s="6">
        <v>143940</v>
      </c>
      <c t="n" r="C20" s="6">
        <v>160396</v>
      </c>
    </row>
    <row r="21" spans="1:3">
      <c t="s" r="A21" s="3">
        <v>52</v>
      </c>
    </row>
    <row r="22" spans="1:3">
      <c t="s" r="A22" s="4">
        <v>53</v>
      </c>
      <c t="n" r="B22" s="6">
        <v>75719</v>
      </c>
      <c t="n" r="C22" s="6">
        <v>76329</v>
      </c>
    </row>
    <row r="23" spans="1:3">
      <c t="s" r="A23" s="4">
        <v>54</v>
      </c>
      <c t="n" r="B23" s="6">
        <v>28956</v>
      </c>
      <c t="n" r="C23" s="6">
        <v>14387</v>
      </c>
    </row>
    <row r="24" spans="1:3">
      <c t="s" r="A24" s="4">
        <v>55</v>
      </c>
      <c t="n" r="B24" s="6">
        <v>173743</v>
      </c>
      <c t="n" r="C24" s="6">
        <v>109790</v>
      </c>
    </row>
    <row r="25" spans="1:3">
      <c t="s" r="A25" s="4">
        <v>56</v>
      </c>
      <c t="n" r="B25" s="6">
        <v>278418</v>
      </c>
      <c t="n" r="C25" s="6">
        <v>200506</v>
      </c>
    </row>
    <row r="26" spans="1:3">
      <c t="s" r="A26" s="4">
        <v>57</v>
      </c>
      <c t="n" r="B26" s="6">
        <v>422358</v>
      </c>
      <c t="n" r="C26" s="6">
        <v>360902</v>
      </c>
    </row>
    <row r="27" spans="1:3">
      <c t="s" r="A27" s="3">
        <v>58</v>
      </c>
    </row>
    <row r="28" spans="1:3">
      <c t="s" r="A28" s="4">
        <v>59</v>
      </c>
      <c t="n" r="B28" s="6">
        <v>64</v>
      </c>
      <c t="n" r="C28" s="6">
        <v>64</v>
      </c>
    </row>
    <row r="29" spans="1:3">
      <c t="s" r="A29" s="4">
        <v>60</v>
      </c>
      <c t="n" r="B29" s="6">
        <v>627976</v>
      </c>
      <c t="n" r="C29" s="6">
        <v>611882</v>
      </c>
    </row>
    <row r="30" spans="1:3">
      <c t="s" r="A30" s="4">
        <v>61</v>
      </c>
      <c t="n" r="B30" s="6">
        <v>-296624</v>
      </c>
      <c t="n" r="C30" s="6">
        <v>-275608</v>
      </c>
    </row>
    <row r="31" spans="1:3">
      <c t="s" r="A31" s="4">
        <v>62</v>
      </c>
      <c t="n" r="B31" s="6">
        <v>278682</v>
      </c>
      <c t="n" r="C31" s="6">
        <v>218337</v>
      </c>
    </row>
    <row r="32" spans="1:3">
      <c t="s" r="A32" s="4">
        <v>63</v>
      </c>
      <c t="n" r="B32" s="6">
        <v>-16560</v>
      </c>
      <c t="n" r="C32" s="6">
        <v>-12084</v>
      </c>
    </row>
    <row r="33" spans="1:3">
      <c t="s" r="A33" s="4">
        <v>64</v>
      </c>
      <c t="n" r="B33" s="6">
        <v>593538</v>
      </c>
      <c t="n" r="C33" s="6">
        <v>542591</v>
      </c>
    </row>
    <row r="34" spans="1:3">
      <c t="s" r="A34" s="4">
        <v>65</v>
      </c>
      <c t="n" r="B34" s="8">
        <v>1015896</v>
      </c>
      <c t="n" r="C34" s="8">
        <v>903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r="1" spans="1:2">
      <c t="s" r="A1" s="1">
        <v>232</v>
      </c>
      <c t="s" r="B1" s="2">
        <v>1</v>
      </c>
    </row>
    <row r="2" spans="1:2">
      <c t="s" r="B2" s="2">
        <v>2</v>
      </c>
    </row>
    <row r="3" spans="1:2">
      <c t="s" r="A3" s="3">
        <v>178</v>
      </c>
    </row>
    <row r="4" spans="1:2">
      <c t="s" r="A4" s="4">
        <v>233</v>
      </c>
      <c t="s" r="B4" s="4">
        <v>234</v>
      </c>
    </row>
    <row r="5" spans="1:2">
      <c t="s" r="A5" s="4">
        <v>235</v>
      </c>
      <c t="s" r="B5" s="4">
        <v>236</v>
      </c>
    </row>
    <row r="6" spans="1:2">
      <c t="s" r="A6" s="4">
        <v>237</v>
      </c>
      <c t="s" r="B6" s="4">
        <v>238</v>
      </c>
    </row>
    <row r="7" spans="1:2">
      <c t="s" r="A7" s="4">
        <v>239</v>
      </c>
      <c t="s" r="B7" s="4">
        <v>240</v>
      </c>
    </row>
    <row r="8" spans="1:2">
      <c t="s" r="A8" s="4">
        <v>241</v>
      </c>
      <c t="s" r="B8" s="4">
        <v>242</v>
      </c>
    </row>
    <row r="9" spans="1:2">
      <c t="s" r="A9" s="4">
        <v>243</v>
      </c>
      <c t="s" r="B9" s="4">
        <v>244</v>
      </c>
    </row>
    <row r="10" spans="1:2">
      <c t="s" r="A10" s="4">
        <v>245</v>
      </c>
      <c t="s" r="B10" s="4">
        <v>246</v>
      </c>
    </row>
    <row r="11" spans="1:2">
      <c t="s" r="A11" s="4">
        <v>247</v>
      </c>
      <c t="s" r="B11" s="4">
        <v>248</v>
      </c>
    </row>
    <row r="12" spans="1:2">
      <c t="s" r="A12" s="4">
        <v>249</v>
      </c>
      <c t="s" r="B12" s="4">
        <v>250</v>
      </c>
    </row>
    <row r="13" spans="1:2">
      <c t="s" r="A13" s="4">
        <v>251</v>
      </c>
      <c t="s" r="B13" s="4">
        <v>252</v>
      </c>
    </row>
    <row r="14" spans="1:2">
      <c t="s" r="A14" s="4">
        <v>253</v>
      </c>
      <c t="s" r="B14" s="4">
        <v>254</v>
      </c>
    </row>
    <row r="15" spans="1:2">
      <c t="s" r="A15" s="4">
        <v>255</v>
      </c>
      <c t="s" r="B15" s="4">
        <v>256</v>
      </c>
    </row>
    <row r="16" spans="1:2">
      <c t="s" r="A16" s="4">
        <v>257</v>
      </c>
      <c t="s" r="B16" s="4">
        <v>258</v>
      </c>
    </row>
    <row r="17" spans="1:2">
      <c t="s" r="A17" s="4">
        <v>220</v>
      </c>
      <c t="s" r="B17" s="4">
        <v>259</v>
      </c>
    </row>
    <row r="18" spans="1:2">
      <c t="s" r="A18" s="4">
        <v>260</v>
      </c>
      <c t="s" r="B18" s="4">
        <v>261</v>
      </c>
    </row>
    <row r="19" spans="1:2">
      <c t="s" r="A19" s="4">
        <v>262</v>
      </c>
      <c t="s" r="B19" s="4">
        <v>263</v>
      </c>
    </row>
    <row r="20" spans="1:2">
      <c t="s" r="A20" s="4">
        <v>264</v>
      </c>
      <c t="s" r="B20" s="4">
        <v>265</v>
      </c>
    </row>
    <row r="21" spans="1:2">
      <c t="s" r="A21" s="4">
        <v>266</v>
      </c>
      <c t="s" r="B21" s="4">
        <v>267</v>
      </c>
    </row>
    <row r="22" spans="1:2">
      <c t="s" r="A22" s="4">
        <v>268</v>
      </c>
      <c t="s" r="B22" s="4">
        <v>269</v>
      </c>
    </row>
    <row r="23" spans="1:2">
      <c t="s" r="A23" s="4">
        <v>270</v>
      </c>
      <c t="s" r="B23" s="4">
        <v>271</v>
      </c>
    </row>
    <row r="24" spans="1:2">
      <c t="s" r="A24" s="4">
        <v>272</v>
      </c>
      <c t="s" r="B2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74</v>
      </c>
      <c t="s" r="B1" s="2">
        <v>1</v>
      </c>
    </row>
    <row r="2" spans="1:2">
      <c t="s" r="B2" s="2">
        <v>2</v>
      </c>
    </row>
    <row r="3" spans="1:2">
      <c t="s" r="A3" s="3">
        <v>181</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7</v>
      </c>
      <c t="s" r="B1" s="2">
        <v>1</v>
      </c>
    </row>
    <row r="2" spans="1:2">
      <c t="s" r="B2" s="2">
        <v>2</v>
      </c>
    </row>
    <row r="3" spans="1:2">
      <c t="s" r="A3" s="3">
        <v>184</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32</v>
      </c>
    </row>
    <row r="2" spans="1:3">
      <c t="s" r="A2" s="3">
        <v>67</v>
      </c>
    </row>
    <row r="3" spans="1:3">
      <c t="s" r="A3" s="4">
        <v>68</v>
      </c>
      <c t="n" r="B3" s="9">
        <v>0.001</v>
      </c>
      <c t="n" r="C3" s="9">
        <v>0.001</v>
      </c>
    </row>
    <row r="4" spans="1:3">
      <c t="s" r="A4" s="4">
        <v>69</v>
      </c>
      <c t="n" r="B4" s="6">
        <v>150000000</v>
      </c>
      <c t="n" r="C4" s="6">
        <v>150000000</v>
      </c>
    </row>
    <row r="5" spans="1:3">
      <c t="s" r="A5" s="4">
        <v>70</v>
      </c>
      <c t="n" r="B5" s="6">
        <v>64465000</v>
      </c>
      <c t="n" r="C5" s="6">
        <v>63708000</v>
      </c>
    </row>
    <row r="6" spans="1:3">
      <c t="s" r="A6" s="4">
        <v>71</v>
      </c>
      <c t="n" r="B6" s="6">
        <v>16903000</v>
      </c>
      <c t="n" r="C6" s="6">
        <v>154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187</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89</v>
      </c>
      <c t="s" r="B1" s="2">
        <v>1</v>
      </c>
    </row>
    <row r="2" spans="1:2">
      <c t="s" r="B2" s="2">
        <v>2</v>
      </c>
    </row>
    <row r="3" spans="1:2">
      <c t="s" r="A3" s="3">
        <v>190</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00</v>
      </c>
      <c t="s" r="B1" s="2">
        <v>1</v>
      </c>
    </row>
    <row r="2" spans="1:2">
      <c t="s" r="B2" s="2">
        <v>2</v>
      </c>
    </row>
    <row r="3" spans="1:2">
      <c t="s" r="A3" s="3">
        <v>193</v>
      </c>
    </row>
    <row r="4" spans="1:2">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4">
        <v>304</v>
      </c>
      <c t="s" r="B3" s="4">
        <v>305</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row r="9" spans="1:2">
      <c t="s" r="A9" s="4">
        <v>316</v>
      </c>
      <c t="s" r="B9" s="4">
        <v>317</v>
      </c>
    </row>
    <row r="10" spans="1:2">
      <c t="s" r="A10" s="4">
        <v>318</v>
      </c>
    </row>
    <row r="11" spans="1:2">
      <c t="s" r="A11" s="4">
        <v>312</v>
      </c>
      <c t="s" r="B11"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t="s" r="A1" s="1">
        <v>320</v>
      </c>
      <c t="s" r="B1" s="2">
        <v>1</v>
      </c>
    </row>
    <row r="2" spans="1:2">
      <c t="s" r="B2" s="2">
        <v>2</v>
      </c>
    </row>
    <row r="3" spans="1:2">
      <c t="s" r="A3" s="3">
        <v>202</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33</v>
      </c>
      <c t="s" r="B1" s="2">
        <v>1</v>
      </c>
    </row>
    <row r="2" spans="1:2">
      <c t="s" r="B2" s="2">
        <v>2</v>
      </c>
    </row>
    <row r="3" spans="1:2">
      <c t="s" r="A3" s="3">
        <v>205</v>
      </c>
    </row>
    <row r="4" spans="1:2">
      <c t="s" r="A4" s="4">
        <v>334</v>
      </c>
      <c t="s" r="B4"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36</v>
      </c>
      <c t="s" r="B1" s="2">
        <v>1</v>
      </c>
    </row>
    <row r="2" spans="1:2">
      <c t="s" r="B2" s="2">
        <v>2</v>
      </c>
    </row>
    <row r="3" spans="1:2">
      <c t="s" r="A3" s="3">
        <v>208</v>
      </c>
    </row>
    <row r="4" spans="1:2">
      <c t="s" r="A4" s="4">
        <v>337</v>
      </c>
      <c t="s" r="B4"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39</v>
      </c>
      <c t="s" r="B1" s="2">
        <v>1</v>
      </c>
    </row>
    <row r="2" spans="1:2">
      <c t="s" r="B2" s="2">
        <v>2</v>
      </c>
    </row>
    <row r="3" spans="1:2">
      <c t="s" r="A3" s="3">
        <v>214</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44</v>
      </c>
      <c t="s" r="B1" s="2">
        <v>1</v>
      </c>
    </row>
    <row r="2" spans="1:2">
      <c t="s" r="B2" s="2">
        <v>2</v>
      </c>
    </row>
    <row r="3" spans="1:2">
      <c t="s" r="A3" s="3">
        <v>218</v>
      </c>
    </row>
    <row r="4" spans="1:2">
      <c t="s" r="A4" s="4">
        <v>345</v>
      </c>
      <c t="s" r="B4"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347</v>
      </c>
      <c t="s" r="B1" s="2">
        <v>1</v>
      </c>
    </row>
    <row r="2" spans="1:2">
      <c t="s" r="B2" s="2">
        <v>2</v>
      </c>
    </row>
    <row r="3" spans="1:2">
      <c t="s" r="A3" s="3">
        <v>220</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8">
        <v>833808</v>
      </c>
      <c t="n" r="C4" s="8">
        <v>766552</v>
      </c>
      <c t="n" r="D4" s="8">
        <v>734433</v>
      </c>
    </row>
    <row r="5" spans="1:4">
      <c t="s" r="A5" s="4">
        <v>76</v>
      </c>
      <c t="n" r="B5" s="6">
        <v>85678</v>
      </c>
      <c t="n" r="C5" s="6">
        <v>93065</v>
      </c>
      <c t="n" r="D5" s="6">
        <v>101152</v>
      </c>
    </row>
    <row r="6" spans="1:4">
      <c t="s" r="A6" s="4">
        <v>77</v>
      </c>
      <c t="n" r="B6" s="6">
        <v>919486</v>
      </c>
      <c t="n" r="C6" s="6">
        <v>859617</v>
      </c>
      <c t="n" r="D6" s="6">
        <v>835585</v>
      </c>
    </row>
    <row r="7" spans="1:4">
      <c t="s" r="A7" s="4">
        <v>78</v>
      </c>
      <c t="n" r="B7" s="6">
        <v>571894</v>
      </c>
      <c t="n" r="C7" s="6">
        <v>519157</v>
      </c>
      <c t="n" r="D7" s="6">
        <v>487967</v>
      </c>
    </row>
    <row r="8" spans="1:4">
      <c t="s" r="A8" s="4">
        <v>79</v>
      </c>
      <c t="n" r="B8" s="6">
        <v>85678</v>
      </c>
      <c t="n" r="C8" s="6">
        <v>93065</v>
      </c>
      <c t="n" r="D8" s="6">
        <v>101152</v>
      </c>
    </row>
    <row r="9" spans="1:4">
      <c t="s" r="A9" s="4">
        <v>80</v>
      </c>
      <c t="n" r="B9" s="6">
        <v>657572</v>
      </c>
      <c t="n" r="C9" s="6">
        <v>612222</v>
      </c>
      <c t="n" r="D9" s="6">
        <v>589119</v>
      </c>
    </row>
    <row r="10" spans="1:4">
      <c t="s" r="A10" s="4">
        <v>81</v>
      </c>
      <c t="n" r="B10" s="6">
        <v>147462</v>
      </c>
      <c t="n" r="C10" s="6">
        <v>136057</v>
      </c>
      <c t="n" r="D10" s="6">
        <v>127079</v>
      </c>
    </row>
    <row r="11" spans="1:4">
      <c t="s" r="A11" s="4">
        <v>82</v>
      </c>
      <c t="n" r="B11" s="6">
        <v>23612</v>
      </c>
      <c t="n" r="C11" s="6">
        <v>19580</v>
      </c>
      <c t="n" r="D11" s="6">
        <v>16180</v>
      </c>
    </row>
    <row r="12" spans="1:4">
      <c t="s" r="A12" s="4">
        <v>83</v>
      </c>
      <c t="n" r="B12" s="6">
        <v>8613</v>
      </c>
      <c t="n" r="C12" s="6">
        <v>5959</v>
      </c>
      <c t="n" r="D12" s="6">
        <v>6826</v>
      </c>
    </row>
    <row r="13" spans="1:4">
      <c t="s" r="A13" s="3">
        <v>84</v>
      </c>
    </row>
    <row r="14" spans="1:4">
      <c t="s" r="A14" s="4">
        <v>85</v>
      </c>
      <c t="n" r="B14" s="6">
        <v>-13047</v>
      </c>
      <c t="n" r="C14" s="6">
        <v>-4992</v>
      </c>
      <c t="n" r="D14" s="6">
        <v>-5399</v>
      </c>
    </row>
    <row r="15" spans="1:4">
      <c t="s" r="A15" s="4">
        <v>86</v>
      </c>
      <c t="n" r="B15" s="6">
        <v>2766</v>
      </c>
      <c t="n" r="C15" s="6">
        <v>725</v>
      </c>
      <c t="n" r="D15" s="6">
        <v>348</v>
      </c>
    </row>
    <row r="16" spans="1:4">
      <c t="s" r="A16" s="4">
        <v>87</v>
      </c>
      <c t="n" r="B16" s="6">
        <v>283</v>
      </c>
      <c t="n" r="C16" s="6">
        <v>-541</v>
      </c>
      <c t="n" r="D16" s="6">
        <v>-1715</v>
      </c>
    </row>
    <row r="17" spans="1:4">
      <c t="s" r="A17" s="4">
        <v>88</v>
      </c>
      <c t="n" r="C17" s="6">
        <v>122045</v>
      </c>
    </row>
    <row r="18" spans="1:4">
      <c t="s" r="A18" s="4">
        <v>89</v>
      </c>
      <c t="n" r="B18" s="6">
        <v>98</v>
      </c>
      <c t="n" r="C18" s="6">
        <v>1343</v>
      </c>
    </row>
    <row r="19" spans="1:4">
      <c t="s" r="A19" s="4">
        <v>90</v>
      </c>
      <c t="n" r="B19" s="6">
        <v>92127</v>
      </c>
      <c t="n" r="C19" s="6">
        <v>-32781</v>
      </c>
      <c t="n" r="D19" s="6">
        <v>103147</v>
      </c>
    </row>
    <row r="20" spans="1:4">
      <c t="s" r="A20" s="4">
        <v>91</v>
      </c>
      <c t="n" r="B20" s="6">
        <v>4916</v>
      </c>
      <c t="n" r="C20" s="6">
        <v>5918</v>
      </c>
      <c t="n" r="D20" s="6">
        <v>4433</v>
      </c>
    </row>
    <row r="21" spans="1:4">
      <c t="s" r="A21" s="4">
        <v>92</v>
      </c>
      <c t="n" r="B21" s="6">
        <v>-250</v>
      </c>
      <c t="n" r="C21" s="6">
        <v>-274</v>
      </c>
      <c t="n" r="D21" s="6">
        <v>-463</v>
      </c>
    </row>
    <row r="22" spans="1:4">
      <c t="s" r="A22" s="4">
        <v>93</v>
      </c>
      <c t="n" r="B22" s="6">
        <v>-692</v>
      </c>
      <c t="n" r="C22" s="6">
        <v>-167</v>
      </c>
      <c t="n" r="D22" s="6">
        <v>175</v>
      </c>
    </row>
    <row r="23" spans="1:4">
      <c t="s" r="A23" s="4">
        <v>94</v>
      </c>
      <c t="n" r="B23" s="6">
        <v>88153</v>
      </c>
      <c t="n" r="C23" s="6">
        <v>-38258</v>
      </c>
      <c t="n" r="D23" s="6">
        <v>99002</v>
      </c>
    </row>
    <row r="24" spans="1:4">
      <c t="s" r="A24" s="4">
        <v>95</v>
      </c>
      <c t="n" r="B24" s="6">
        <v>27808</v>
      </c>
      <c t="n" r="C24" s="6">
        <v>-1351</v>
      </c>
      <c t="n" r="D24" s="6">
        <v>43890</v>
      </c>
    </row>
    <row r="25" spans="1:4">
      <c t="s" r="A25" s="4">
        <v>96</v>
      </c>
      <c t="n" r="B25" s="6">
        <v>60345</v>
      </c>
      <c t="n" r="C25" s="6">
        <v>-36907</v>
      </c>
      <c t="n" r="D25" s="6">
        <v>55112</v>
      </c>
    </row>
    <row r="26" spans="1:4">
      <c t="s" r="A26" s="4">
        <v>97</v>
      </c>
      <c t="n" r="C26" s="6">
        <v>509</v>
      </c>
      <c t="n" r="D26" s="6">
        <v>-2919</v>
      </c>
    </row>
    <row r="27" spans="1:4">
      <c t="s" r="A27" s="4">
        <v>98</v>
      </c>
      <c t="n" r="B27" s="8">
        <v>60345</v>
      </c>
      <c t="n" r="C27" s="8">
        <v>-36398</v>
      </c>
      <c t="n" r="D27" s="8">
        <v>52193</v>
      </c>
    </row>
    <row r="28" spans="1:4">
      <c t="s" r="A28" s="3">
        <v>99</v>
      </c>
    </row>
    <row r="29" spans="1:4">
      <c t="s" r="A29" s="4">
        <v>96</v>
      </c>
      <c t="n" r="B29" s="10">
        <v>1.26</v>
      </c>
      <c t="n" r="C29" s="10">
        <v>-0.76</v>
      </c>
      <c t="n" r="D29" s="10">
        <v>1.11</v>
      </c>
    </row>
    <row r="30" spans="1:4">
      <c t="s" r="A30" s="4">
        <v>97</v>
      </c>
      <c t="n" r="C30" s="11">
        <v>0.01</v>
      </c>
      <c t="n" r="D30" s="11">
        <v>-0.06</v>
      </c>
    </row>
    <row r="31" spans="1:4">
      <c t="s" r="A31" s="4">
        <v>98</v>
      </c>
      <c t="n" r="B31" s="10">
        <v>1.26</v>
      </c>
      <c t="n" r="C31" s="10">
        <v>-0.75</v>
      </c>
      <c t="n" r="D31" s="10">
        <v>1.05</v>
      </c>
    </row>
    <row r="32" spans="1:4">
      <c t="s" r="A32" s="4">
        <v>100</v>
      </c>
      <c t="n" r="B32" s="6">
        <v>47906</v>
      </c>
      <c t="n" r="C32" s="6">
        <v>48741</v>
      </c>
      <c t="n" r="D32" s="6">
        <v>49771</v>
      </c>
    </row>
    <row r="33" spans="1:4">
      <c t="s" r="A33" s="3">
        <v>101</v>
      </c>
    </row>
    <row r="34" spans="1:4">
      <c t="s" r="A34" s="4">
        <v>96</v>
      </c>
      <c t="n" r="B34" s="10">
        <v>1.23</v>
      </c>
      <c t="n" r="C34" s="10">
        <v>-0.76</v>
      </c>
      <c t="n" r="D34" s="10">
        <v>1.08</v>
      </c>
    </row>
    <row r="35" spans="1:4">
      <c t="s" r="A35" s="4">
        <v>97</v>
      </c>
      <c t="n" r="C35" s="11">
        <v>0.01</v>
      </c>
      <c t="n" r="D35" s="11">
        <v>-0.06</v>
      </c>
    </row>
    <row r="36" spans="1:4">
      <c t="s" r="A36" s="4">
        <v>98</v>
      </c>
      <c t="n" r="B36" s="10">
        <v>1.23</v>
      </c>
      <c t="n" r="C36" s="10">
        <v>-0.75</v>
      </c>
      <c t="n" r="D36" s="10">
        <v>1.02</v>
      </c>
    </row>
    <row r="37" spans="1:4">
      <c t="s" r="A37" s="4">
        <v>102</v>
      </c>
      <c t="n" r="B37" s="6">
        <v>49224</v>
      </c>
      <c t="n" r="C37" s="6">
        <v>48741</v>
      </c>
      <c t="n" r="D37" s="6">
        <v>50951</v>
      </c>
    </row>
    <row r="38" spans="1:4">
      <c t="s" r="A38" s="4">
        <v>98</v>
      </c>
      <c t="n" r="B38" s="8">
        <v>60345</v>
      </c>
      <c t="n" r="C38" s="8">
        <v>-36398</v>
      </c>
      <c t="n" r="D38" s="8">
        <v>52193</v>
      </c>
    </row>
    <row r="39" spans="1:4">
      <c t="s" r="A39" s="3">
        <v>103</v>
      </c>
    </row>
    <row r="40" spans="1:4">
      <c t="s" r="A40" s="4">
        <v>104</v>
      </c>
      <c t="n" r="B40" s="6">
        <v>-4473</v>
      </c>
      <c t="n" r="C40" s="6">
        <v>-2844</v>
      </c>
      <c t="n" r="D40" s="6">
        <v>-711</v>
      </c>
    </row>
    <row r="41" spans="1:4">
      <c t="s" r="A41" s="4">
        <v>105</v>
      </c>
      <c t="n" r="B41" s="6">
        <v>-317</v>
      </c>
      <c t="n" r="C41" s="6">
        <v>-127</v>
      </c>
      <c t="n" r="D41" s="6">
        <v>-39</v>
      </c>
    </row>
    <row r="42" spans="1:4">
      <c t="s" r="A42" s="4">
        <v>106</v>
      </c>
      <c t="n" r="B42" s="6">
        <v>314</v>
      </c>
      <c t="n" r="C42" s="6">
        <v>228</v>
      </c>
      <c t="n" r="D42" s="6">
        <v>133</v>
      </c>
    </row>
    <row r="43" spans="1:4">
      <c t="s" r="A43" s="4">
        <v>107</v>
      </c>
      <c t="n" r="B43" s="6">
        <v>-4476</v>
      </c>
      <c t="n" r="C43" s="6">
        <v>-2743</v>
      </c>
      <c t="n" r="D43" s="6">
        <v>-617</v>
      </c>
    </row>
    <row r="44" spans="1:4">
      <c t="s" r="A44" s="4">
        <v>108</v>
      </c>
      <c t="n" r="B44" s="8">
        <v>55869</v>
      </c>
      <c t="n" r="C44" s="8">
        <v>-39141</v>
      </c>
      <c t="n" r="D44" s="8">
        <v>51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358</v>
      </c>
      <c t="s" r="B1" s="2">
        <v>1</v>
      </c>
    </row>
    <row r="2" spans="1:2">
      <c t="s" r="B2" s="2">
        <v>2</v>
      </c>
    </row>
    <row r="3" spans="1:2">
      <c t="s" r="A3" s="3">
        <v>223</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3</v>
      </c>
      <c t="s" r="B1" s="2">
        <v>1</v>
      </c>
    </row>
    <row r="2" spans="1:4">
      <c t="s" r="B2" s="2">
        <v>2</v>
      </c>
      <c t="s" r="C2" s="2">
        <v>32</v>
      </c>
      <c t="s" r="D2" s="2">
        <v>73</v>
      </c>
    </row>
    <row r="3" spans="1:4">
      <c t="s" r="A3" s="4">
        <v>364</v>
      </c>
    </row>
    <row r="4" spans="1:4">
      <c t="s" r="A4" s="3">
        <v>365</v>
      </c>
    </row>
    <row r="5" spans="1:4">
      <c t="s" r="A5" s="4">
        <v>366</v>
      </c>
      <c t="s" r="B5" s="4">
        <v>367</v>
      </c>
      <c t="s" r="C5" s="4">
        <v>368</v>
      </c>
      <c t="s" r="D5" s="4">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t="s" r="A1" s="1">
        <v>370</v>
      </c>
      <c t="s" r="B1" s="2">
        <v>1</v>
      </c>
    </row>
    <row r="2" spans="1:4">
      <c t="s" r="B2" s="2">
        <v>371</v>
      </c>
      <c t="s" r="C2" s="2">
        <v>372</v>
      </c>
      <c t="s" r="D2" s="2">
        <v>373</v>
      </c>
    </row>
    <row r="3" spans="1:4">
      <c t="s" r="A3" s="3">
        <v>374</v>
      </c>
    </row>
    <row r="4" spans="1:4">
      <c t="s" r="A4" s="4">
        <v>375</v>
      </c>
      <c t="n" r="B4" s="8">
        <v>1500</v>
      </c>
      <c t="n" r="C4" s="8">
        <v>1600</v>
      </c>
      <c t="n" r="D4" s="8">
        <v>900</v>
      </c>
    </row>
    <row r="5" spans="1:4">
      <c t="s" r="A5" s="4">
        <v>376</v>
      </c>
      <c t="n" r="B5" s="6">
        <v>4</v>
      </c>
    </row>
    <row r="6" spans="1:4">
      <c t="s" r="A6" s="4">
        <v>377</v>
      </c>
      <c t="n" r="B6" s="8">
        <v>100</v>
      </c>
      <c t="n" r="C6" s="6">
        <v>200</v>
      </c>
      <c t="n" r="D6" s="6">
        <v>-400</v>
      </c>
    </row>
    <row r="7" spans="1:4">
      <c t="s" r="A7" s="4">
        <v>378</v>
      </c>
      <c t="n" r="B7" s="6">
        <v>0</v>
      </c>
      <c t="n" r="C7" s="6">
        <v>0</v>
      </c>
      <c t="n" r="D7" s="6">
        <v>0</v>
      </c>
    </row>
    <row r="8" spans="1:4">
      <c t="s" r="A8" s="4">
        <v>379</v>
      </c>
      <c t="n" r="B8" s="6">
        <v>500</v>
      </c>
      <c t="n" r="C8" s="6">
        <v>400</v>
      </c>
      <c t="n" r="D8" s="6">
        <v>200</v>
      </c>
    </row>
    <row r="9" spans="1:4">
      <c t="s" r="A9" s="4">
        <v>85</v>
      </c>
      <c t="n" r="B9" s="8">
        <v>-13047</v>
      </c>
      <c t="n" r="C9" s="8">
        <v>-4992</v>
      </c>
      <c t="n" r="D9" s="8">
        <v>-5399</v>
      </c>
    </row>
    <row r="10" spans="1:4">
      <c t="s" r="A10" s="4">
        <v>380</v>
      </c>
    </row>
    <row r="11" spans="1:4">
      <c t="s" r="A11" s="3">
        <v>374</v>
      </c>
    </row>
    <row r="12" spans="1:4">
      <c t="s" r="A12" s="4">
        <v>381</v>
      </c>
      <c t="s" r="B12" s="4">
        <v>382</v>
      </c>
    </row>
    <row r="13" spans="1:4">
      <c t="s" r="A13" s="4">
        <v>383</v>
      </c>
      <c t="s" r="B13" s="4">
        <v>384</v>
      </c>
    </row>
    <row r="14" spans="1:4">
      <c t="s" r="A14" s="4">
        <v>385</v>
      </c>
      <c t="s" r="B14" s="4">
        <v>382</v>
      </c>
    </row>
    <row r="15" spans="1:4">
      <c t="s" r="A15" s="4">
        <v>386</v>
      </c>
    </row>
    <row r="16" spans="1:4">
      <c t="s" r="A16" s="3">
        <v>374</v>
      </c>
    </row>
    <row r="17" spans="1:4">
      <c t="s" r="A17" s="4">
        <v>381</v>
      </c>
      <c t="s" r="B17" s="4">
        <v>387</v>
      </c>
    </row>
    <row r="18" spans="1:4">
      <c t="s" r="A18" s="4">
        <v>388</v>
      </c>
      <c t="n" r="B18" s="6">
        <v>2028</v>
      </c>
    </row>
    <row r="19" spans="1:4">
      <c t="s" r="A19" s="4">
        <v>383</v>
      </c>
      <c t="s" r="B19" s="4">
        <v>389</v>
      </c>
    </row>
    <row r="20" spans="1:4">
      <c t="s" r="A20" s="4">
        <v>385</v>
      </c>
      <c t="s" r="B20" s="4">
        <v>3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9"/>
    <col customWidth="1" max="7" min="7" width="29"/>
    <col customWidth="1" max="8" min="8" width="25"/>
    <col customWidth="1" max="9" min="9" width="21"/>
    <col customWidth="1" max="10" min="10" width="21"/>
    <col customWidth="1" max="11" min="11" width="21"/>
    <col customWidth="1" max="12" min="12" width="21"/>
    <col customWidth="1" max="13" min="13" width="25"/>
    <col customWidth="1" max="14" min="14" width="21"/>
  </cols>
  <sheetData>
    <row r="1" spans="1:14">
      <c t="s" r="A1" s="1">
        <v>390</v>
      </c>
      <c t="s" r="B1" s="2">
        <v>391</v>
      </c>
      <c t="s" r="C1" s="2">
        <v>392</v>
      </c>
      <c t="s" r="D1" s="2">
        <v>393</v>
      </c>
      <c t="s" r="E1" s="2">
        <v>394</v>
      </c>
      <c t="s" r="F1" s="2">
        <v>395</v>
      </c>
      <c t="s" r="G1" s="2">
        <v>396</v>
      </c>
      <c t="s" r="H1" s="2">
        <v>397</v>
      </c>
      <c t="s" r="I1" s="2">
        <v>398</v>
      </c>
      <c t="s" r="J1" s="2">
        <v>399</v>
      </c>
      <c t="s" r="K1" s="2">
        <v>400</v>
      </c>
      <c t="s" r="L1" s="2">
        <v>401</v>
      </c>
      <c t="s" r="M1" s="2">
        <v>402</v>
      </c>
      <c t="s" r="N1" s="2">
        <v>373</v>
      </c>
    </row>
    <row r="2" spans="1:14">
      <c t="s" r="A2" s="3">
        <v>403</v>
      </c>
    </row>
    <row r="3" spans="1:14">
      <c t="s" r="A3" s="4">
        <v>161</v>
      </c>
      <c t="n" r="L3" s="8">
        <v>4592</v>
      </c>
      <c t="n" r="M3" s="8">
        <v>464</v>
      </c>
      <c t="n" r="N3" s="8">
        <v>3287</v>
      </c>
    </row>
    <row r="4" spans="1:14">
      <c t="s" r="A4" s="4">
        <v>404</v>
      </c>
      <c t="n" r="B4" s="8">
        <v>623204</v>
      </c>
      <c t="n" r="L4" s="6">
        <v>623204</v>
      </c>
      <c t="n" r="M4" s="6">
        <v>568091</v>
      </c>
      <c t="n" r="N4" s="6">
        <v>615343</v>
      </c>
    </row>
    <row r="5" spans="1:14">
      <c t="s" r="A5" s="4">
        <v>405</v>
      </c>
      <c t="n" r="L5" s="6">
        <v>10000</v>
      </c>
    </row>
    <row r="6" spans="1:14">
      <c t="s" r="A6" s="4">
        <v>85</v>
      </c>
      <c t="n" r="L6" s="6">
        <v>-13047</v>
      </c>
      <c t="n" r="M6" s="6">
        <v>-4992</v>
      </c>
      <c t="n" r="N6" s="6">
        <v>-5399</v>
      </c>
    </row>
    <row r="7" spans="1:14">
      <c t="s" r="A7" s="4">
        <v>406</v>
      </c>
    </row>
    <row r="8" spans="1:14">
      <c t="s" r="A8" s="3">
        <v>403</v>
      </c>
    </row>
    <row r="9" spans="1:14">
      <c t="s" r="A9" s="4">
        <v>404</v>
      </c>
      <c t="n" r="B9" s="6">
        <v>264163</v>
      </c>
      <c t="n" r="L9" s="6">
        <v>264163</v>
      </c>
      <c t="n" r="M9" s="6">
        <v>204469</v>
      </c>
      <c t="n" r="N9" s="6">
        <v>129191</v>
      </c>
    </row>
    <row r="10" spans="1:14">
      <c t="s" r="A10" s="4">
        <v>407</v>
      </c>
    </row>
    <row r="11" spans="1:14">
      <c t="s" r="A11" s="3">
        <v>403</v>
      </c>
    </row>
    <row r="12" spans="1:14">
      <c t="s" r="A12" s="4">
        <v>404</v>
      </c>
      <c t="n" r="B12" s="8">
        <v>227134</v>
      </c>
      <c t="n" r="L12" s="6">
        <v>227134</v>
      </c>
      <c t="n" r="M12" s="6">
        <v>231730</v>
      </c>
      <c t="n" r="N12" s="8">
        <v>354221</v>
      </c>
    </row>
    <row r="13" spans="1:14">
      <c t="s" r="A13" s="4">
        <v>408</v>
      </c>
    </row>
    <row r="14" spans="1:14">
      <c t="s" r="A14" s="3">
        <v>403</v>
      </c>
    </row>
    <row r="15" spans="1:14">
      <c t="s" r="A15" s="4">
        <v>409</v>
      </c>
      <c t="s" r="B15" s="4">
        <v>11</v>
      </c>
    </row>
    <row r="16" spans="1:14">
      <c t="s" r="A16" s="4">
        <v>410</v>
      </c>
      <c t="n" r="B16" s="6">
        <v>70</v>
      </c>
    </row>
    <row r="17" spans="1:14">
      <c t="s" r="A17" s="4">
        <v>411</v>
      </c>
      <c t="n" r="B17" s="8">
        <v>45700</v>
      </c>
    </row>
    <row r="18" spans="1:14">
      <c t="s" r="A18" s="4">
        <v>412</v>
      </c>
      <c t="n" r="B18" s="6">
        <v>42700</v>
      </c>
    </row>
    <row r="19" spans="1:14">
      <c t="s" r="A19" s="4">
        <v>413</v>
      </c>
      <c t="n" r="B19" s="8">
        <v>3000</v>
      </c>
    </row>
    <row r="20" spans="1:14">
      <c t="s" r="A20" s="4">
        <v>414</v>
      </c>
      <c t="n" r="B20" s="6">
        <v>176758</v>
      </c>
    </row>
    <row r="21" spans="1:14">
      <c t="s" r="A21" s="4">
        <v>415</v>
      </c>
      <c t="n" r="B21" s="8">
        <v>10000</v>
      </c>
      <c t="n" r="L21" s="6">
        <v>10000</v>
      </c>
    </row>
    <row r="22" spans="1:14">
      <c t="s" r="A22" s="4">
        <v>416</v>
      </c>
      <c t="s" r="B22" s="4">
        <v>384</v>
      </c>
    </row>
    <row r="23" spans="1:14">
      <c t="s" r="A23" s="4">
        <v>417</v>
      </c>
      <c t="n" r="B23" s="8">
        <v>8300</v>
      </c>
      <c t="n" r="L23" s="6">
        <v>8300</v>
      </c>
    </row>
    <row r="24" spans="1:14">
      <c t="s" r="A24" s="4">
        <v>418</v>
      </c>
      <c t="n" r="B24" s="6">
        <v>13000</v>
      </c>
      <c t="n" r="L24" s="6">
        <v>13000</v>
      </c>
    </row>
    <row r="25" spans="1:14">
      <c t="s" r="A25" s="4">
        <v>404</v>
      </c>
      <c t="n" r="B25" s="6">
        <v>45500</v>
      </c>
      <c t="n" r="L25" s="6">
        <v>45500</v>
      </c>
    </row>
    <row r="26" spans="1:14">
      <c t="s" r="A26" s="4">
        <v>419</v>
      </c>
      <c t="n" r="B26" s="6">
        <v>1000</v>
      </c>
      <c t="n" r="L26" s="6">
        <v>1000</v>
      </c>
    </row>
    <row r="27" spans="1:14">
      <c t="s" r="A27" s="4">
        <v>420</v>
      </c>
      <c t="n" r="B27" s="8">
        <v>4700</v>
      </c>
      <c t="n" r="L27" s="6">
        <v>4700</v>
      </c>
    </row>
    <row r="28" spans="1:14">
      <c t="s" r="A28" s="4">
        <v>421</v>
      </c>
      <c t="s" r="B28" s="4">
        <v>422</v>
      </c>
    </row>
    <row r="29" spans="1:14">
      <c t="s" r="A29" s="4">
        <v>423</v>
      </c>
    </row>
    <row r="30" spans="1:14">
      <c t="s" r="A30" s="3">
        <v>403</v>
      </c>
    </row>
    <row r="31" spans="1:14">
      <c t="s" r="A31" s="4">
        <v>424</v>
      </c>
      <c t="n" r="I31" s="8">
        <v>5500</v>
      </c>
    </row>
    <row r="32" spans="1:14">
      <c t="s" r="A32" s="4">
        <v>425</v>
      </c>
    </row>
    <row r="33" spans="1:14">
      <c t="s" r="A33" s="3">
        <v>403</v>
      </c>
    </row>
    <row r="34" spans="1:14">
      <c t="s" r="A34" s="4">
        <v>409</v>
      </c>
      <c t="s" r="F34" s="4">
        <v>426</v>
      </c>
    </row>
    <row r="35" spans="1:14">
      <c t="s" r="A35" s="4">
        <v>410</v>
      </c>
      <c t="n" r="F35" s="6">
        <v>1500</v>
      </c>
    </row>
    <row r="36" spans="1:14">
      <c t="s" r="A36" s="4">
        <v>412</v>
      </c>
      <c t="n" r="F36" s="8">
        <v>21300</v>
      </c>
    </row>
    <row r="37" spans="1:14">
      <c t="s" r="A37" s="4">
        <v>415</v>
      </c>
      <c t="n" r="F37" s="8">
        <v>4000</v>
      </c>
    </row>
    <row r="38" spans="1:14">
      <c t="s" r="A38" s="4">
        <v>416</v>
      </c>
      <c t="s" r="F38" s="4">
        <v>427</v>
      </c>
    </row>
    <row r="39" spans="1:14">
      <c t="s" r="A39" s="4">
        <v>417</v>
      </c>
      <c t="n" r="F39" s="8">
        <v>3800</v>
      </c>
    </row>
    <row r="40" spans="1:14">
      <c t="s" r="A40" s="4">
        <v>161</v>
      </c>
      <c t="n" r="D40" s="8">
        <v>4000</v>
      </c>
    </row>
    <row r="41" spans="1:14">
      <c t="s" r="A41" s="4">
        <v>418</v>
      </c>
      <c t="n" r="F41" s="6">
        <v>7300</v>
      </c>
    </row>
    <row r="42" spans="1:14">
      <c t="s" r="A42" s="4">
        <v>404</v>
      </c>
      <c t="n" r="F42" s="6">
        <v>14400</v>
      </c>
    </row>
    <row r="43" spans="1:14">
      <c t="s" r="A43" s="4">
        <v>428</v>
      </c>
      <c t="n" r="F43" s="6">
        <v>1400</v>
      </c>
    </row>
    <row r="44" spans="1:14">
      <c t="s" r="A44" s="4">
        <v>419</v>
      </c>
      <c t="n" r="F44" s="6">
        <v>2600</v>
      </c>
    </row>
    <row r="45" spans="1:14">
      <c t="s" r="A45" s="4">
        <v>429</v>
      </c>
      <c t="n" r="F45" s="8">
        <v>1300</v>
      </c>
    </row>
    <row r="46" spans="1:14">
      <c t="s" r="A46" s="4">
        <v>430</v>
      </c>
    </row>
    <row r="47" spans="1:14">
      <c t="s" r="A47" s="3">
        <v>403</v>
      </c>
    </row>
    <row r="48" spans="1:14">
      <c t="s" r="A48" s="4">
        <v>409</v>
      </c>
      <c t="s" r="G48" s="4">
        <v>431</v>
      </c>
    </row>
    <row r="49" spans="1:14">
      <c t="s" r="A49" s="4">
        <v>410</v>
      </c>
      <c t="n" r="G49" s="6">
        <v>600</v>
      </c>
    </row>
    <row r="50" spans="1:14">
      <c t="s" r="A50" s="4">
        <v>412</v>
      </c>
      <c t="n" r="C50" s="8">
        <v>10000</v>
      </c>
      <c t="n" r="G50" s="8">
        <v>76900</v>
      </c>
    </row>
    <row r="51" spans="1:14">
      <c t="s" r="A51" s="4">
        <v>415</v>
      </c>
      <c t="n" r="G51" s="8">
        <v>25000</v>
      </c>
    </row>
    <row r="52" spans="1:14">
      <c t="s" r="A52" s="4">
        <v>416</v>
      </c>
      <c t="s" r="G52" s="4">
        <v>384</v>
      </c>
    </row>
    <row r="53" spans="1:14">
      <c t="s" r="A53" s="4">
        <v>418</v>
      </c>
      <c t="n" r="G53" s="8">
        <v>18000</v>
      </c>
    </row>
    <row r="54" spans="1:14">
      <c t="s" r="A54" s="4">
        <v>404</v>
      </c>
      <c t="n" r="G54" s="6">
        <v>71300</v>
      </c>
    </row>
    <row r="55" spans="1:14">
      <c t="s" r="A55" s="4">
        <v>432</v>
      </c>
      <c t="n" r="G55" s="6">
        <v>1400</v>
      </c>
    </row>
    <row r="56" spans="1:14">
      <c t="s" r="A56" s="4">
        <v>420</v>
      </c>
      <c t="n" r="G56" s="6">
        <v>11300</v>
      </c>
    </row>
    <row r="57" spans="1:14">
      <c t="s" r="A57" s="4">
        <v>433</v>
      </c>
      <c t="n" r="G57" s="6">
        <v>1600</v>
      </c>
    </row>
    <row r="58" spans="1:14">
      <c t="s" r="A58" s="4">
        <v>434</v>
      </c>
      <c t="n" r="G58" s="6">
        <v>11800</v>
      </c>
    </row>
    <row r="59" spans="1:14">
      <c t="s" r="A59" s="4">
        <v>435</v>
      </c>
      <c t="n" r="G59" s="6">
        <v>36900</v>
      </c>
    </row>
    <row r="60" spans="1:14">
      <c t="s" r="A60" s="4">
        <v>436</v>
      </c>
      <c t="n" r="G60" s="6">
        <v>20300</v>
      </c>
    </row>
    <row r="61" spans="1:14">
      <c t="s" r="A61" s="4">
        <v>437</v>
      </c>
      <c t="s" r="E61" s="4">
        <v>438</v>
      </c>
    </row>
    <row r="62" spans="1:14">
      <c t="s" r="A62" s="4">
        <v>405</v>
      </c>
      <c t="n" r="E62" s="8">
        <v>10000</v>
      </c>
    </row>
    <row r="63" spans="1:14">
      <c t="s" r="A63" s="4">
        <v>85</v>
      </c>
      <c t="n" r="E63" s="8">
        <v>2100</v>
      </c>
      <c t="n" r="G63" s="8">
        <v>-15400</v>
      </c>
      <c t="n" r="L63" s="6">
        <v>-13300</v>
      </c>
    </row>
    <row r="64" spans="1:14">
      <c t="s" r="A64" s="4">
        <v>439</v>
      </c>
    </row>
    <row r="65" spans="1:14">
      <c t="s" r="A65" s="3">
        <v>403</v>
      </c>
    </row>
    <row r="66" spans="1:14">
      <c t="s" r="A66" s="4">
        <v>411</v>
      </c>
      <c t="n" r="M66" s="6">
        <v>11800</v>
      </c>
    </row>
    <row r="67" spans="1:14">
      <c t="s" r="A67" s="4">
        <v>412</v>
      </c>
      <c t="n" r="M67" s="8">
        <v>9300</v>
      </c>
    </row>
    <row r="68" spans="1:14">
      <c t="s" r="A68" s="4">
        <v>440</v>
      </c>
      <c t="n" r="M68" s="6">
        <v>3</v>
      </c>
    </row>
    <row r="69" spans="1:14">
      <c t="s" r="A69" s="4">
        <v>441</v>
      </c>
    </row>
    <row r="70" spans="1:14">
      <c t="s" r="A70" s="3">
        <v>403</v>
      </c>
    </row>
    <row r="71" spans="1:14">
      <c t="s" r="A71" s="4">
        <v>409</v>
      </c>
      <c t="s" r="H71" s="4">
        <v>442</v>
      </c>
    </row>
    <row r="72" spans="1:14">
      <c t="s" r="A72" s="4">
        <v>411</v>
      </c>
      <c t="n" r="H72" s="8">
        <v>5000</v>
      </c>
    </row>
    <row r="73" spans="1:14">
      <c t="s" r="A73" s="4">
        <v>412</v>
      </c>
      <c t="n" r="H73" s="6">
        <v>3000</v>
      </c>
    </row>
    <row r="74" spans="1:14">
      <c t="s" r="A74" s="4">
        <v>415</v>
      </c>
      <c t="n" r="H74" s="8">
        <v>3000</v>
      </c>
    </row>
    <row r="75" spans="1:14">
      <c t="s" r="A75" s="4">
        <v>416</v>
      </c>
      <c t="s" r="H75" s="4">
        <v>382</v>
      </c>
    </row>
    <row r="76" spans="1:14">
      <c t="s" r="A76" s="4">
        <v>443</v>
      </c>
      <c t="n" r="J76" s="8">
        <v>700</v>
      </c>
      <c t="n" r="K76" s="8">
        <v>700</v>
      </c>
    </row>
    <row r="77" spans="1:14">
      <c t="s" r="A77" s="4">
        <v>444</v>
      </c>
      <c t="n" r="H77" s="6">
        <v>3</v>
      </c>
    </row>
    <row r="78" spans="1:14">
      <c t="s" r="A78" s="4">
        <v>85</v>
      </c>
      <c t="n" r="L78" s="6">
        <v>300</v>
      </c>
      <c t="n" r="M78" s="8">
        <v>-200</v>
      </c>
    </row>
    <row r="79" spans="1:14">
      <c t="s" r="A79" s="4">
        <v>445</v>
      </c>
      <c t="n" r="H79" s="8">
        <v>2000</v>
      </c>
    </row>
    <row r="80" spans="1:14">
      <c t="s" r="A80" s="4">
        <v>161</v>
      </c>
      <c t="n" r="L80" s="8">
        <v>600</v>
      </c>
      <c t="n" r="M80" s="8">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6</v>
      </c>
      <c t="s" r="B1" s="2">
        <v>1</v>
      </c>
    </row>
    <row r="2" spans="1:3">
      <c t="s" r="B2" s="2">
        <v>2</v>
      </c>
      <c t="s" r="C2" s="2">
        <v>32</v>
      </c>
    </row>
    <row r="3" spans="1:3">
      <c t="s" r="A3" s="3">
        <v>181</v>
      </c>
    </row>
    <row r="4" spans="1:3">
      <c t="s" r="A4" s="4">
        <v>77</v>
      </c>
      <c t="n" r="B4" s="8">
        <v>946656</v>
      </c>
      <c t="n" r="C4" s="8">
        <v>922726</v>
      </c>
    </row>
    <row r="5" spans="1:3">
      <c t="s" r="A5" s="4">
        <v>96</v>
      </c>
      <c t="n" r="B5" s="8">
        <v>62687</v>
      </c>
      <c t="n" r="C5" s="8">
        <v>-34336</v>
      </c>
    </row>
    <row r="6" spans="1:3">
      <c t="s" r="A6" s="4">
        <v>447</v>
      </c>
      <c t="n" r="B6" s="10">
        <v>1.3</v>
      </c>
      <c t="n" r="C6" s="10">
        <v>-0.7</v>
      </c>
    </row>
    <row r="7" spans="1:3">
      <c t="s" r="A7" s="4">
        <v>448</v>
      </c>
      <c t="n" r="B7" s="6">
        <v>48082</v>
      </c>
      <c t="n" r="C7" s="6">
        <v>48917</v>
      </c>
    </row>
    <row r="8" spans="1:3">
      <c t="s" r="A8" s="4">
        <v>449</v>
      </c>
      <c t="n" r="B8" s="10">
        <v>1.27</v>
      </c>
      <c t="n" r="C8" s="10">
        <v>-0.7</v>
      </c>
    </row>
    <row r="9" spans="1:3">
      <c t="s" r="A9" s="4">
        <v>450</v>
      </c>
      <c t="n" r="B9" s="6">
        <v>49400</v>
      </c>
      <c t="n" r="C9" s="6">
        <v>48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33"/>
    <col customWidth="1" max="6" min="6" width="21"/>
    <col customWidth="1" max="7" min="7" width="16"/>
  </cols>
  <sheetData>
    <row r="1" spans="1:7">
      <c t="s" r="A1" s="1">
        <v>451</v>
      </c>
      <c t="s" r="B1" s="2">
        <v>452</v>
      </c>
      <c t="s" r="C1" s="2">
        <v>453</v>
      </c>
      <c t="s" r="D1" s="2">
        <v>454</v>
      </c>
      <c t="s" r="E1" s="2">
        <v>455</v>
      </c>
      <c t="s" r="F1" s="2">
        <v>456</v>
      </c>
      <c t="s" r="G1" s="2">
        <v>2</v>
      </c>
    </row>
    <row r="2" spans="1:7">
      <c t="s" r="A2" s="4">
        <v>406</v>
      </c>
    </row>
    <row r="3" spans="1:7">
      <c t="s" r="A3" s="3">
        <v>457</v>
      </c>
    </row>
    <row r="4" spans="1:7">
      <c t="s" r="A4" s="4">
        <v>458</v>
      </c>
      <c t="s" r="B4" s="4">
        <v>459</v>
      </c>
    </row>
    <row r="5" spans="1:7">
      <c t="s" r="A5" s="4">
        <v>155</v>
      </c>
      <c t="n" r="B5" s="8">
        <v>1500000</v>
      </c>
    </row>
    <row r="6" spans="1:7">
      <c t="s" r="A6" s="4">
        <v>460</v>
      </c>
      <c t="n" r="B6" s="6">
        <v>500000</v>
      </c>
    </row>
    <row r="7" spans="1:7">
      <c t="s" r="A7" s="4">
        <v>461</v>
      </c>
      <c t="n" r="B7" s="6">
        <v>800000</v>
      </c>
    </row>
    <row r="8" spans="1:7">
      <c t="s" r="A8" s="4">
        <v>462</v>
      </c>
      <c t="n" r="B8" s="6">
        <v>100000</v>
      </c>
    </row>
    <row r="9" spans="1:7">
      <c t="s" r="A9" s="4">
        <v>463</v>
      </c>
      <c t="n" r="B9" s="8">
        <v>200000</v>
      </c>
    </row>
    <row r="10" spans="1:7">
      <c t="s" r="A10" s="4">
        <v>464</v>
      </c>
    </row>
    <row r="11" spans="1:7">
      <c t="s" r="A11" s="3">
        <v>457</v>
      </c>
    </row>
    <row r="12" spans="1:7">
      <c t="s" r="A12" s="4">
        <v>458</v>
      </c>
      <c t="s" r="D12" s="4">
        <v>465</v>
      </c>
    </row>
    <row r="13" spans="1:7">
      <c t="s" r="A13" s="4">
        <v>155</v>
      </c>
      <c t="n" r="D13" s="8">
        <v>1400000</v>
      </c>
    </row>
    <row r="14" spans="1:7">
      <c t="s" r="A14" s="4">
        <v>460</v>
      </c>
      <c t="n" r="F14" s="8">
        <v>500000</v>
      </c>
    </row>
    <row r="15" spans="1:7">
      <c t="s" r="A15" s="4">
        <v>466</v>
      </c>
      <c t="n" r="D15" s="6">
        <v>45</v>
      </c>
    </row>
    <row r="16" spans="1:7">
      <c t="s" r="A16" s="4">
        <v>467</v>
      </c>
      <c t="n" r="D16" s="8">
        <v>2500000</v>
      </c>
    </row>
    <row r="17" spans="1:7">
      <c t="s" r="A17" s="4">
        <v>468</v>
      </c>
      <c t="s" r="D17" s="4">
        <v>469</v>
      </c>
    </row>
    <row r="18" spans="1:7">
      <c t="s" r="A18" s="4">
        <v>470</v>
      </c>
      <c t="n" r="C18" s="8">
        <v>0</v>
      </c>
    </row>
    <row r="19" spans="1:7">
      <c t="s" r="A19" s="4">
        <v>471</v>
      </c>
    </row>
    <row r="20" spans="1:7">
      <c t="s" r="A20" s="3">
        <v>457</v>
      </c>
    </row>
    <row r="21" spans="1:7">
      <c t="s" r="A21" s="4">
        <v>458</v>
      </c>
      <c t="s" r="G21" s="4">
        <v>472</v>
      </c>
    </row>
    <row r="22" spans="1:7">
      <c t="s" r="A22" s="4">
        <v>155</v>
      </c>
      <c t="n" r="E22" s="8">
        <v>15600000</v>
      </c>
    </row>
    <row r="23" spans="1:7">
      <c t="s" r="A23" s="4">
        <v>460</v>
      </c>
      <c t="n" r="E23" s="6">
        <v>1700000</v>
      </c>
    </row>
    <row r="24" spans="1:7">
      <c t="s" r="A24" s="4">
        <v>461</v>
      </c>
      <c t="n" r="E24" s="8">
        <v>7400000</v>
      </c>
    </row>
    <row r="25" spans="1:7">
      <c t="s" r="A25" s="4">
        <v>473</v>
      </c>
      <c t="n" r="E25" s="6">
        <v>4</v>
      </c>
    </row>
    <row r="26" spans="1:7">
      <c t="s" r="A26" s="4">
        <v>474</v>
      </c>
      <c t="n" r="E26" s="6">
        <v>40</v>
      </c>
    </row>
    <row r="27" spans="1:7">
      <c t="s" r="A27" s="4">
        <v>475</v>
      </c>
      <c t="n" r="E27" s="8">
        <v>6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6</v>
      </c>
      <c t="s" r="B1" s="2">
        <v>1</v>
      </c>
    </row>
    <row r="2" spans="1:3">
      <c t="s" r="B2" s="2">
        <v>32</v>
      </c>
      <c t="s" r="C2" s="2">
        <v>73</v>
      </c>
    </row>
    <row r="3" spans="1:3">
      <c t="s" r="A3" s="3">
        <v>457</v>
      </c>
    </row>
    <row r="4" spans="1:3">
      <c t="s" r="A4" s="4">
        <v>97</v>
      </c>
      <c t="n" r="B4" s="8">
        <v>509</v>
      </c>
      <c t="n" r="C4" s="8">
        <v>-2919</v>
      </c>
    </row>
    <row r="5" spans="1:3">
      <c t="s" r="A5" s="4">
        <v>477</v>
      </c>
    </row>
    <row r="6" spans="1:3">
      <c t="s" r="A6" s="3">
        <v>457</v>
      </c>
    </row>
    <row r="7" spans="1:3">
      <c t="s" r="A7" s="4">
        <v>478</v>
      </c>
      <c t="n" r="C7" s="6">
        <v>6904</v>
      </c>
    </row>
    <row r="8" spans="1:3">
      <c t="s" r="A8" s="4">
        <v>77</v>
      </c>
      <c t="n" r="C8" s="6">
        <v>9035</v>
      </c>
    </row>
    <row r="9" spans="1:3">
      <c t="s" r="A9" s="4">
        <v>479</v>
      </c>
      <c t="n" r="B9" s="6">
        <v>509</v>
      </c>
      <c t="n" r="C9" s="6">
        <v>-2680</v>
      </c>
    </row>
    <row r="10" spans="1:3">
      <c t="s" r="A10" s="4">
        <v>480</v>
      </c>
      <c t="n" r="C10" s="6">
        <v>239</v>
      </c>
    </row>
    <row r="11" spans="1:3">
      <c t="s" r="A11" s="4">
        <v>97</v>
      </c>
      <c t="n" r="B11" s="8">
        <v>509</v>
      </c>
      <c t="n" r="C11" s="8">
        <v>-29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481</v>
      </c>
      <c t="s" r="B1" s="2">
        <v>1</v>
      </c>
    </row>
    <row r="2" spans="1:4">
      <c t="s" r="B2" s="2">
        <v>371</v>
      </c>
      <c t="s" r="C2" s="2">
        <v>372</v>
      </c>
      <c t="s" r="D2" s="2">
        <v>373</v>
      </c>
    </row>
    <row r="3" spans="1:4">
      <c t="s" r="A3" s="3">
        <v>482</v>
      </c>
    </row>
    <row r="4" spans="1:4">
      <c t="s" r="A4" s="4">
        <v>483</v>
      </c>
      <c t="n" r="B4" s="6">
        <v>4</v>
      </c>
    </row>
    <row r="5" spans="1:4">
      <c t="s" r="A5" s="4">
        <v>484</v>
      </c>
      <c t="n" r="B5" s="8">
        <v>833808</v>
      </c>
      <c t="n" r="C5" s="8">
        <v>766552</v>
      </c>
      <c t="n" r="D5" s="8">
        <v>734433</v>
      </c>
    </row>
    <row r="6" spans="1:4">
      <c t="s" r="A6" s="4">
        <v>77</v>
      </c>
      <c t="n" r="B6" s="6">
        <v>919486</v>
      </c>
      <c t="n" r="C6" s="6">
        <v>859617</v>
      </c>
      <c t="n" r="D6" s="6">
        <v>835585</v>
      </c>
    </row>
    <row r="7" spans="1:4">
      <c t="s" r="A7" s="4">
        <v>485</v>
      </c>
      <c t="n" r="B7" s="6">
        <v>273828</v>
      </c>
      <c t="n" r="C7" s="6">
        <v>259006</v>
      </c>
      <c t="n" r="D7" s="6">
        <v>261291</v>
      </c>
    </row>
    <row r="8" spans="1:4">
      <c t="s" r="A8" s="4">
        <v>81</v>
      </c>
      <c t="n" r="B8" s="6">
        <v>147462</v>
      </c>
      <c t="n" r="C8" s="6">
        <v>136057</v>
      </c>
      <c t="n" r="D8" s="6">
        <v>127079</v>
      </c>
    </row>
    <row r="9" spans="1:4">
      <c t="s" r="A9" s="4">
        <v>82</v>
      </c>
      <c t="n" r="B9" s="6">
        <v>23612</v>
      </c>
      <c t="n" r="C9" s="6">
        <v>19580</v>
      </c>
      <c t="n" r="D9" s="6">
        <v>16180</v>
      </c>
    </row>
    <row r="10" spans="1:4">
      <c t="s" r="A10" s="4">
        <v>83</v>
      </c>
      <c t="n" r="B10" s="6">
        <v>8613</v>
      </c>
      <c t="n" r="C10" s="6">
        <v>5959</v>
      </c>
      <c t="n" r="D10" s="6">
        <v>6826</v>
      </c>
    </row>
    <row r="11" spans="1:4">
      <c t="s" r="A11" s="4">
        <v>486</v>
      </c>
      <c t="n" r="B11" s="6">
        <v>-9900</v>
      </c>
      <c t="n" r="C11" s="6">
        <v>118580</v>
      </c>
      <c t="n" r="D11" s="6">
        <v>-6766</v>
      </c>
    </row>
    <row r="12" spans="1:4">
      <c t="s" r="A12" s="4">
        <v>487</v>
      </c>
      <c t="n" r="B12" s="6">
        <v>11914</v>
      </c>
      <c t="n" r="C12" s="6">
        <v>11611</v>
      </c>
      <c t="n" r="D12" s="6">
        <v>14825</v>
      </c>
    </row>
    <row r="13" spans="1:4">
      <c t="s" r="A13" s="4">
        <v>90</v>
      </c>
      <c t="n" r="B13" s="6">
        <v>92127</v>
      </c>
      <c t="n" r="C13" s="6">
        <v>-32781</v>
      </c>
      <c t="n" r="D13" s="6">
        <v>103147</v>
      </c>
    </row>
    <row r="14" spans="1:4">
      <c t="s" r="A14" s="4">
        <v>488</v>
      </c>
      <c t="n" r="B14" s="6">
        <v>3974</v>
      </c>
      <c t="n" r="C14" s="6">
        <v>5477</v>
      </c>
      <c t="n" r="D14" s="6">
        <v>4145</v>
      </c>
    </row>
    <row r="15" spans="1:4">
      <c t="s" r="A15" s="4">
        <v>94</v>
      </c>
      <c t="n" r="B15" s="6">
        <v>88153</v>
      </c>
      <c t="n" r="C15" s="6">
        <v>-38258</v>
      </c>
      <c t="n" r="D15" s="6">
        <v>99002</v>
      </c>
    </row>
    <row r="16" spans="1:4">
      <c t="s" r="A16" s="4">
        <v>407</v>
      </c>
    </row>
    <row r="17" spans="1:4">
      <c t="s" r="A17" s="3">
        <v>482</v>
      </c>
    </row>
    <row r="18" spans="1:4">
      <c t="s" r="A18" s="4">
        <v>484</v>
      </c>
      <c t="n" r="B18" s="6">
        <v>314628</v>
      </c>
      <c t="n" r="C18" s="6">
        <v>309570</v>
      </c>
      <c t="n" r="D18" s="6">
        <v>301545</v>
      </c>
    </row>
    <row r="19" spans="1:4">
      <c t="s" r="A19" s="4">
        <v>77</v>
      </c>
      <c t="n" r="B19" s="6">
        <v>338152</v>
      </c>
      <c t="n" r="C19" s="6">
        <v>333273</v>
      </c>
      <c t="n" r="D19" s="6">
        <v>326130</v>
      </c>
    </row>
    <row r="20" spans="1:4">
      <c t="s" r="A20" s="4">
        <v>485</v>
      </c>
      <c t="n" r="B20" s="6">
        <v>102449</v>
      </c>
      <c t="n" r="C20" s="6">
        <v>104466</v>
      </c>
      <c t="n" r="D20" s="6">
        <v>99828</v>
      </c>
    </row>
    <row r="21" spans="1:4">
      <c t="s" r="A21" s="4">
        <v>489</v>
      </c>
    </row>
    <row r="22" spans="1:4">
      <c t="s" r="A22" s="3">
        <v>482</v>
      </c>
    </row>
    <row r="23" spans="1:4">
      <c t="s" r="A23" s="4">
        <v>484</v>
      </c>
      <c t="n" r="B23" s="6">
        <v>124359</v>
      </c>
      <c t="n" r="C23" s="6">
        <v>135498</v>
      </c>
      <c t="n" r="D23" s="6">
        <v>155656</v>
      </c>
    </row>
    <row r="24" spans="1:4">
      <c t="s" r="A24" s="4">
        <v>77</v>
      </c>
      <c t="n" r="B24" s="6">
        <v>142959</v>
      </c>
      <c t="n" r="C24" s="6">
        <v>162637</v>
      </c>
      <c t="n" r="D24" s="6">
        <v>190116</v>
      </c>
    </row>
    <row r="25" spans="1:4">
      <c t="s" r="A25" s="4">
        <v>485</v>
      </c>
      <c t="n" r="B25" s="6">
        <v>49130</v>
      </c>
      <c t="n" r="C25" s="6">
        <v>58929</v>
      </c>
      <c t="n" r="D25" s="6">
        <v>62487</v>
      </c>
    </row>
    <row r="26" spans="1:4">
      <c t="s" r="A26" s="4">
        <v>406</v>
      </c>
    </row>
    <row r="27" spans="1:4">
      <c t="s" r="A27" s="3">
        <v>482</v>
      </c>
    </row>
    <row r="28" spans="1:4">
      <c t="s" r="A28" s="4">
        <v>484</v>
      </c>
      <c t="n" r="B28" s="6">
        <v>288798</v>
      </c>
      <c t="n" r="C28" s="6">
        <v>223817</v>
      </c>
      <c t="n" r="D28" s="6">
        <v>182783</v>
      </c>
    </row>
    <row r="29" spans="1:4">
      <c t="s" r="A29" s="4">
        <v>77</v>
      </c>
      <c t="n" r="B29" s="6">
        <v>313884</v>
      </c>
      <c t="n" r="C29" s="6">
        <v>248095</v>
      </c>
      <c t="n" r="D29" s="6">
        <v>205215</v>
      </c>
    </row>
    <row r="30" spans="1:4">
      <c t="s" r="A30" s="4">
        <v>485</v>
      </c>
      <c t="n" r="B30" s="6">
        <v>90869</v>
      </c>
      <c t="n" r="C30" s="6">
        <v>65104</v>
      </c>
      <c t="n" r="D30" s="6">
        <v>67696</v>
      </c>
    </row>
    <row r="31" spans="1:4">
      <c t="s" r="A31" s="4">
        <v>490</v>
      </c>
    </row>
    <row r="32" spans="1:4">
      <c t="s" r="A32" s="3">
        <v>482</v>
      </c>
    </row>
    <row r="33" spans="1:4">
      <c t="s" r="A33" s="4">
        <v>484</v>
      </c>
      <c t="n" r="B33" s="6">
        <v>106023</v>
      </c>
      <c t="n" r="C33" s="6">
        <v>97667</v>
      </c>
      <c t="n" r="D33" s="6">
        <v>94449</v>
      </c>
    </row>
    <row r="34" spans="1:4">
      <c t="s" r="A34" s="4">
        <v>77</v>
      </c>
      <c t="n" r="B34" s="6">
        <v>124491</v>
      </c>
      <c t="n" r="C34" s="6">
        <v>115612</v>
      </c>
      <c t="n" r="D34" s="6">
        <v>114124</v>
      </c>
    </row>
    <row r="35" spans="1:4">
      <c t="s" r="A35" s="4">
        <v>485</v>
      </c>
      <c t="n" r="B35" s="8">
        <v>31380</v>
      </c>
      <c t="n" r="C35" s="8">
        <v>30507</v>
      </c>
      <c t="n" r="D35" s="8">
        <v>312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2</v>
      </c>
    </row>
    <row r="2" spans="1:3">
      <c t="s" r="A2" s="3">
        <v>492</v>
      </c>
    </row>
    <row r="3" spans="1:3">
      <c t="s" r="A3" s="4">
        <v>44</v>
      </c>
      <c t="n" r="B3" s="8">
        <v>1015896</v>
      </c>
      <c t="n" r="C3" s="8">
        <v>903493</v>
      </c>
    </row>
    <row r="4" spans="1:3">
      <c t="s" r="A4" s="4">
        <v>407</v>
      </c>
    </row>
    <row r="5" spans="1:3">
      <c t="s" r="A5" s="3">
        <v>492</v>
      </c>
    </row>
    <row r="6" spans="1:3">
      <c t="s" r="A6" s="4">
        <v>44</v>
      </c>
      <c t="n" r="B6" s="6">
        <v>332772</v>
      </c>
      <c t="n" r="C6" s="6">
        <v>325853</v>
      </c>
    </row>
    <row r="7" spans="1:3">
      <c t="s" r="A7" s="4">
        <v>489</v>
      </c>
    </row>
    <row r="8" spans="1:3">
      <c t="s" r="A8" s="3">
        <v>492</v>
      </c>
    </row>
    <row r="9" spans="1:3">
      <c t="s" r="A9" s="4">
        <v>44</v>
      </c>
      <c t="n" r="B9" s="6">
        <v>88956</v>
      </c>
      <c t="n" r="C9" s="6">
        <v>83834</v>
      </c>
    </row>
    <row r="10" spans="1:3">
      <c t="s" r="A10" s="4">
        <v>406</v>
      </c>
    </row>
    <row r="11" spans="1:3">
      <c t="s" r="A11" s="3">
        <v>492</v>
      </c>
    </row>
    <row r="12" spans="1:3">
      <c t="s" r="A12" s="4">
        <v>44</v>
      </c>
      <c t="n" r="B12" s="6">
        <v>379032</v>
      </c>
      <c t="n" r="C12" s="6">
        <v>290426</v>
      </c>
    </row>
    <row r="13" spans="1:3">
      <c t="s" r="A13" s="4">
        <v>490</v>
      </c>
    </row>
    <row r="14" spans="1:3">
      <c t="s" r="A14" s="3">
        <v>492</v>
      </c>
    </row>
    <row r="15" spans="1:3">
      <c t="s" r="A15" s="4">
        <v>44</v>
      </c>
      <c t="n" r="B15" s="6">
        <v>108630</v>
      </c>
      <c t="n" r="C15" s="6">
        <v>105284</v>
      </c>
    </row>
    <row r="16" spans="1:3">
      <c t="s" r="A16" s="4">
        <v>493</v>
      </c>
    </row>
    <row r="17" spans="1:3">
      <c t="s" r="A17" s="3">
        <v>492</v>
      </c>
    </row>
    <row r="18" spans="1:3">
      <c t="s" r="A18" s="4">
        <v>44</v>
      </c>
      <c t="n" r="B18" s="8">
        <v>106506</v>
      </c>
      <c t="n" r="C18" s="8">
        <v>980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4</v>
      </c>
      <c t="s" r="B1" s="2">
        <v>1</v>
      </c>
    </row>
    <row r="2" spans="1:4">
      <c t="s" r="B2" s="2">
        <v>2</v>
      </c>
      <c t="s" r="C2" s="2">
        <v>32</v>
      </c>
      <c t="s" r="D2" s="2">
        <v>73</v>
      </c>
    </row>
    <row r="3" spans="1:4">
      <c t="s" r="A3" s="3">
        <v>482</v>
      </c>
    </row>
    <row r="4" spans="1:4">
      <c t="s" r="A4" s="4">
        <v>77</v>
      </c>
      <c t="n" r="B4" s="8">
        <v>919486</v>
      </c>
      <c t="n" r="C4" s="8">
        <v>859617</v>
      </c>
      <c t="n" r="D4" s="8">
        <v>835585</v>
      </c>
    </row>
    <row r="5" spans="1:4">
      <c t="s" r="A5" s="4">
        <v>495</v>
      </c>
    </row>
    <row r="6" spans="1:4">
      <c t="s" r="A6" s="3">
        <v>482</v>
      </c>
    </row>
    <row r="7" spans="1:4">
      <c t="s" r="A7" s="4">
        <v>77</v>
      </c>
      <c t="n" r="B7" s="6">
        <v>833527</v>
      </c>
      <c t="n" r="C7" s="6">
        <v>788422</v>
      </c>
      <c t="n" r="D7" s="6">
        <v>777108</v>
      </c>
    </row>
    <row r="8" spans="1:4">
      <c t="s" r="A8" s="4">
        <v>496</v>
      </c>
    </row>
    <row r="9" spans="1:4">
      <c t="s" r="A9" s="3">
        <v>482</v>
      </c>
    </row>
    <row r="10" spans="1:4">
      <c t="s" r="A10" s="4">
        <v>77</v>
      </c>
      <c t="n" r="B10" s="6">
        <v>62099</v>
      </c>
      <c t="n" r="C10" s="6">
        <v>56536</v>
      </c>
      <c t="n" r="D10" s="6">
        <v>44530</v>
      </c>
    </row>
    <row r="11" spans="1:4">
      <c t="s" r="A11" s="4">
        <v>497</v>
      </c>
    </row>
    <row r="12" spans="1:4">
      <c t="s" r="A12" s="3">
        <v>482</v>
      </c>
    </row>
    <row r="13" spans="1:4">
      <c t="s" r="A13" s="4">
        <v>77</v>
      </c>
      <c t="n" r="B13" s="8">
        <v>23860</v>
      </c>
      <c t="n" r="C13" s="8">
        <v>14659</v>
      </c>
      <c t="n" r="D13" s="8">
        <v>139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46"/>
    <col customWidth="1" max="6" min="6" width="27"/>
    <col customWidth="1" max="7" min="7" width="11"/>
  </cols>
  <sheetData>
    <row r="1" spans="1:7">
      <c t="s" r="A1" s="1">
        <v>109</v>
      </c>
      <c t="s" r="B1" s="2">
        <v>110</v>
      </c>
      <c t="s" r="C1" s="2">
        <v>111</v>
      </c>
      <c t="s" r="D1" s="2">
        <v>112</v>
      </c>
      <c t="s" r="E1" s="2">
        <v>113</v>
      </c>
      <c t="s" r="F1" s="2">
        <v>114</v>
      </c>
      <c t="s" r="G1" s="2">
        <v>115</v>
      </c>
    </row>
    <row r="2" spans="1:7">
      <c t="s" r="A2" s="4">
        <v>116</v>
      </c>
      <c t="n" r="B2" s="8">
        <v>62</v>
      </c>
      <c t="n" r="C2" s="8">
        <v>-216500</v>
      </c>
      <c t="n" r="D2" s="8">
        <v>582363</v>
      </c>
      <c t="n" r="E2" s="8">
        <v>-8724</v>
      </c>
      <c t="n" r="F2" s="8">
        <v>202542</v>
      </c>
      <c t="n" r="G2" s="8">
        <v>559743</v>
      </c>
    </row>
    <row r="3" spans="1:7">
      <c t="s" r="A3" s="4">
        <v>117</v>
      </c>
      <c t="n" r="B3" s="6">
        <v>62104000</v>
      </c>
      <c t="n" r="C3" s="6">
        <v>-11587000</v>
      </c>
    </row>
    <row r="4" spans="1:7">
      <c t="s" r="A4" s="4">
        <v>118</v>
      </c>
      <c t="n" r="E4" s="6">
        <v>-617</v>
      </c>
      <c t="n" r="F4" s="6">
        <v>52193</v>
      </c>
      <c t="n" r="G4" s="6">
        <v>51576</v>
      </c>
    </row>
    <row r="5" spans="1:7">
      <c t="s" r="A5" s="4">
        <v>119</v>
      </c>
      <c t="n" r="B5" s="8">
        <v>1</v>
      </c>
      <c t="n" r="C5" s="8">
        <v>94</v>
      </c>
      <c t="n" r="D5" s="6">
        <v>3049</v>
      </c>
      <c t="n" r="G5" s="6">
        <v>3144</v>
      </c>
    </row>
    <row r="6" spans="1:7">
      <c t="s" r="A6" s="4">
        <v>120</v>
      </c>
      <c t="n" r="B6" s="6">
        <v>244000</v>
      </c>
      <c t="n" r="C6" s="6">
        <v>5000</v>
      </c>
    </row>
    <row r="7" spans="1:7">
      <c t="s" r="A7" s="4">
        <v>121</v>
      </c>
      <c t="n" r="D7" s="6">
        <v>-438</v>
      </c>
      <c t="n" r="G7" s="6">
        <v>-438</v>
      </c>
    </row>
    <row r="8" spans="1:7">
      <c t="s" r="A8" s="4">
        <v>122</v>
      </c>
      <c t="n" r="C8" s="8">
        <v>-1783</v>
      </c>
      <c t="n" r="D8" s="6">
        <v>-261</v>
      </c>
      <c t="n" r="G8" s="6">
        <v>-2044</v>
      </c>
    </row>
    <row r="9" spans="1:7">
      <c t="s" r="A9" s="4">
        <v>123</v>
      </c>
      <c t="n" r="B9" s="6">
        <v>422000</v>
      </c>
      <c t="n" r="C9" s="6">
        <v>-97000</v>
      </c>
    </row>
    <row r="10" spans="1:7">
      <c t="s" r="A10" s="4">
        <v>124</v>
      </c>
      <c t="n" r="C10" s="8">
        <v>-592</v>
      </c>
      <c t="n" r="D10" s="6">
        <v>11671</v>
      </c>
      <c t="n" r="G10" s="6">
        <v>11079</v>
      </c>
    </row>
    <row r="11" spans="1:7">
      <c t="s" r="A11" s="4">
        <v>125</v>
      </c>
      <c t="n" r="B11" s="6">
        <v>32000</v>
      </c>
      <c t="n" r="C11" s="6">
        <v>-32000</v>
      </c>
    </row>
    <row r="12" spans="1:7">
      <c t="s" r="A12" s="4">
        <v>126</v>
      </c>
      <c t="n" r="D12" s="6">
        <v>2340</v>
      </c>
      <c t="n" r="G12" s="6">
        <v>2340</v>
      </c>
    </row>
    <row r="13" spans="1:7">
      <c t="s" r="A13" s="4">
        <v>127</v>
      </c>
      <c t="n" r="C13" s="8">
        <v>-28325</v>
      </c>
      <c t="n" r="G13" s="6">
        <v>-28325</v>
      </c>
    </row>
    <row r="14" spans="1:7">
      <c t="s" r="A14" s="4">
        <v>128</v>
      </c>
      <c t="n" r="C14" s="6">
        <v>-2059220</v>
      </c>
    </row>
    <row r="15" spans="1:7">
      <c t="s" r="A15" s="4">
        <v>129</v>
      </c>
      <c t="n" r="B15" s="8">
        <v>63</v>
      </c>
      <c t="n" r="C15" s="8">
        <v>-247106</v>
      </c>
      <c t="n" r="D15" s="6">
        <v>598724</v>
      </c>
      <c t="n" r="E15" s="6">
        <v>-9341</v>
      </c>
      <c t="n" r="F15" s="6">
        <v>254735</v>
      </c>
      <c t="n" r="G15" s="6">
        <v>597075</v>
      </c>
    </row>
    <row r="16" spans="1:7">
      <c t="s" r="A16" s="4">
        <v>130</v>
      </c>
      <c t="n" r="B16" s="6">
        <v>62802000</v>
      </c>
      <c t="n" r="C16" s="6">
        <v>-13770000</v>
      </c>
    </row>
    <row r="17" spans="1:7">
      <c t="s" r="A17" s="4">
        <v>118</v>
      </c>
      <c t="n" r="E17" s="6">
        <v>-2743</v>
      </c>
      <c t="n" r="F17" s="6">
        <v>-36398</v>
      </c>
      <c t="n" r="G17" s="6">
        <v>-39141</v>
      </c>
    </row>
    <row r="18" spans="1:7">
      <c t="s" r="A18" s="4">
        <v>119</v>
      </c>
      <c t="n" r="D18" s="6">
        <v>2833</v>
      </c>
      <c t="n" r="G18" s="6">
        <v>2833</v>
      </c>
    </row>
    <row r="19" spans="1:7">
      <c t="s" r="A19" s="4">
        <v>120</v>
      </c>
      <c t="n" r="B19" s="6">
        <v>195000</v>
      </c>
    </row>
    <row r="20" spans="1:7">
      <c t="s" r="A20" s="4">
        <v>121</v>
      </c>
      <c t="n" r="D20" s="6">
        <v>2069</v>
      </c>
      <c t="n" r="G20" s="6">
        <v>2069</v>
      </c>
    </row>
    <row r="21" spans="1:7">
      <c t="s" r="A21" s="4">
        <v>122</v>
      </c>
      <c t="n" r="B21" s="8">
        <v>1</v>
      </c>
      <c t="n" r="C21" s="8">
        <v>-1045</v>
      </c>
      <c t="n" r="D21" s="6">
        <v>-3816</v>
      </c>
      <c t="n" r="G21" s="6">
        <v>-4860</v>
      </c>
    </row>
    <row r="22" spans="1:7">
      <c t="s" r="A22" s="4">
        <v>123</v>
      </c>
      <c t="n" r="B22" s="6">
        <v>701000</v>
      </c>
      <c t="n" r="C22" s="6">
        <v>-58000</v>
      </c>
    </row>
    <row r="23" spans="1:7">
      <c t="s" r="A23" s="4">
        <v>124</v>
      </c>
      <c t="n" r="C23" s="8">
        <v>-173</v>
      </c>
      <c t="n" r="D23" s="6">
        <v>9489</v>
      </c>
      <c t="n" r="G23" s="6">
        <v>9316</v>
      </c>
    </row>
    <row r="24" spans="1:7">
      <c t="s" r="A24" s="4">
        <v>125</v>
      </c>
      <c t="n" r="B24" s="6">
        <v>10000</v>
      </c>
      <c t="n" r="C24" s="6">
        <v>-10000</v>
      </c>
    </row>
    <row r="25" spans="1:7">
      <c t="s" r="A25" s="4">
        <v>126</v>
      </c>
      <c t="n" r="D25" s="6">
        <v>2583</v>
      </c>
      <c t="n" r="G25" s="6">
        <v>2583</v>
      </c>
    </row>
    <row r="26" spans="1:7">
      <c t="s" r="A26" s="4">
        <v>127</v>
      </c>
      <c t="n" r="C26" s="8">
        <v>-27284</v>
      </c>
      <c t="n" r="G26" s="6">
        <v>-27284</v>
      </c>
    </row>
    <row r="27" spans="1:7">
      <c t="s" r="A27" s="4">
        <v>128</v>
      </c>
      <c t="n" r="C27" s="6">
        <v>-1653315</v>
      </c>
    </row>
    <row r="28" spans="1:7">
      <c t="s" r="A28" s="4">
        <v>131</v>
      </c>
      <c t="n" r="B28" s="8">
        <v>64</v>
      </c>
      <c t="n" r="C28" s="8">
        <v>-275608</v>
      </c>
      <c t="n" r="D28" s="6">
        <v>611882</v>
      </c>
      <c t="n" r="E28" s="6">
        <v>-12084</v>
      </c>
      <c t="n" r="F28" s="6">
        <v>218337</v>
      </c>
      <c t="n" r="G28" s="6">
        <v>542591</v>
      </c>
    </row>
    <row r="29" spans="1:7">
      <c t="s" r="A29" s="4">
        <v>132</v>
      </c>
      <c t="n" r="B29" s="6">
        <v>63708000</v>
      </c>
      <c t="n" r="C29" s="6">
        <v>-15491000</v>
      </c>
    </row>
    <row r="30" spans="1:7">
      <c t="s" r="A30" s="4">
        <v>118</v>
      </c>
      <c t="n" r="E30" s="6">
        <v>-4476</v>
      </c>
      <c t="n" r="F30" s="6">
        <v>60345</v>
      </c>
      <c t="n" r="G30" s="6">
        <v>55869</v>
      </c>
    </row>
    <row r="31" spans="1:7">
      <c t="s" r="A31" s="4">
        <v>133</v>
      </c>
      <c t="n" r="C31" s="8">
        <v>3000</v>
      </c>
      <c t="n" r="G31" s="6">
        <v>3000</v>
      </c>
    </row>
    <row r="32" spans="1:7">
      <c t="s" r="A32" s="4">
        <v>134</v>
      </c>
      <c t="n" r="C32" s="6">
        <v>177000</v>
      </c>
    </row>
    <row r="33" spans="1:7">
      <c t="s" r="A33" s="4">
        <v>119</v>
      </c>
      <c t="n" r="D33" s="6">
        <v>5974</v>
      </c>
      <c t="n" r="G33" s="6">
        <v>5974</v>
      </c>
    </row>
    <row r="34" spans="1:7">
      <c t="s" r="A34" s="4">
        <v>120</v>
      </c>
      <c t="n" r="B34" s="6">
        <v>488000</v>
      </c>
    </row>
    <row r="35" spans="1:7">
      <c t="s" r="A35" s="4">
        <v>121</v>
      </c>
      <c t="n" r="D35" s="6">
        <v>311</v>
      </c>
      <c t="n" r="G35" s="6">
        <v>311</v>
      </c>
    </row>
    <row r="36" spans="1:7">
      <c t="s" r="A36" s="4">
        <v>122</v>
      </c>
      <c t="n" r="C36" s="8">
        <v>5</v>
      </c>
      <c t="n" r="D36" s="6">
        <v>-1811</v>
      </c>
      <c t="n" r="G36" s="6">
        <v>-1806</v>
      </c>
    </row>
    <row r="37" spans="1:7">
      <c t="s" r="A37" s="4">
        <v>123</v>
      </c>
      <c t="n" r="B37" s="6">
        <v>269000</v>
      </c>
    </row>
    <row r="38" spans="1:7">
      <c t="s" r="A38" s="4">
        <v>124</v>
      </c>
      <c t="n" r="D38" s="6">
        <v>10328</v>
      </c>
      <c t="n" r="G38" s="6">
        <v>10328</v>
      </c>
    </row>
    <row r="39" spans="1:7">
      <c t="s" r="A39" s="4">
        <v>126</v>
      </c>
      <c t="n" r="D39" s="6">
        <v>1292</v>
      </c>
      <c t="n" r="G39" s="6">
        <v>1292</v>
      </c>
    </row>
    <row r="40" spans="1:7">
      <c t="s" r="A40" s="4">
        <v>127</v>
      </c>
      <c t="n" r="C40" s="8">
        <v>-24021</v>
      </c>
      <c t="n" r="G40" s="6">
        <v>-24021</v>
      </c>
    </row>
    <row r="41" spans="1:7">
      <c t="s" r="A41" s="4">
        <v>128</v>
      </c>
      <c t="n" r="C41" s="6">
        <v>-1589072</v>
      </c>
    </row>
    <row r="42" spans="1:7">
      <c t="s" r="A42" s="4">
        <v>135</v>
      </c>
      <c t="n" r="B42" s="8">
        <v>64</v>
      </c>
      <c t="n" r="C42" s="8">
        <v>-296624</v>
      </c>
      <c t="n" r="D42" s="8">
        <v>627976</v>
      </c>
      <c t="n" r="E42" s="8">
        <v>-16560</v>
      </c>
      <c t="n" r="F42" s="8">
        <v>278682</v>
      </c>
      <c t="n" r="G42" s="8">
        <v>593538</v>
      </c>
    </row>
    <row r="43" spans="1:7">
      <c t="s" r="A43" s="4">
        <v>136</v>
      </c>
      <c t="n" r="B43" s="6">
        <v>64465000</v>
      </c>
      <c t="n" r="C43" s="6">
        <v>-1690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2</v>
      </c>
    </row>
    <row r="2" spans="1:3">
      <c t="s" r="A2" s="3">
        <v>482</v>
      </c>
    </row>
    <row r="3" spans="1:3">
      <c t="s" r="A3" s="4">
        <v>44</v>
      </c>
      <c t="n" r="B3" s="8">
        <v>1015896</v>
      </c>
      <c t="n" r="C3" s="8">
        <v>903493</v>
      </c>
    </row>
    <row r="4" spans="1:3">
      <c t="s" r="A4" s="4">
        <v>495</v>
      </c>
    </row>
    <row r="5" spans="1:3">
      <c t="s" r="A5" s="3">
        <v>482</v>
      </c>
    </row>
    <row r="6" spans="1:3">
      <c t="s" r="A6" s="4">
        <v>44</v>
      </c>
      <c t="n" r="B6" s="6">
        <v>916263</v>
      </c>
      <c t="n" r="C6" s="6">
        <v>810262</v>
      </c>
    </row>
    <row r="7" spans="1:3">
      <c t="s" r="A7" s="4">
        <v>496</v>
      </c>
    </row>
    <row r="8" spans="1:3">
      <c t="s" r="A8" s="3">
        <v>482</v>
      </c>
    </row>
    <row r="9" spans="1:3">
      <c t="s" r="A9" s="4">
        <v>44</v>
      </c>
      <c t="n" r="B9" s="6">
        <v>80209</v>
      </c>
      <c t="n" r="C9" s="6">
        <v>74316</v>
      </c>
    </row>
    <row r="10" spans="1:3">
      <c t="s" r="A10" s="4">
        <v>497</v>
      </c>
    </row>
    <row r="11" spans="1:3">
      <c t="s" r="A11" s="3">
        <v>482</v>
      </c>
    </row>
    <row r="12" spans="1:3">
      <c t="s" r="A12" s="4">
        <v>44</v>
      </c>
      <c t="n" r="B12" s="8">
        <v>19424</v>
      </c>
      <c t="n" r="C12" s="8">
        <v>189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99</v>
      </c>
      <c t="s" r="B1" s="2">
        <v>500</v>
      </c>
      <c t="s" r="C1" s="2">
        <v>501</v>
      </c>
      <c t="s" r="D1" s="2">
        <v>2</v>
      </c>
      <c t="s" r="E1" s="2">
        <v>32</v>
      </c>
      <c t="s" r="F1" s="2">
        <v>73</v>
      </c>
      <c t="s" r="G1" s="2">
        <v>502</v>
      </c>
    </row>
    <row r="2" spans="1:7">
      <c t="s" r="A2" s="3">
        <v>503</v>
      </c>
    </row>
    <row r="3" spans="1:7">
      <c t="s" r="A3" s="4">
        <v>88</v>
      </c>
      <c t="n" r="B3" s="8">
        <v>0</v>
      </c>
      <c t="n" r="E3" s="8">
        <v>122045</v>
      </c>
    </row>
    <row r="4" spans="1:7">
      <c t="s" r="A4" s="4">
        <v>83</v>
      </c>
      <c t="n" r="D4" s="8">
        <v>8613</v>
      </c>
      <c t="n" r="E4" s="6">
        <v>5959</v>
      </c>
      <c t="n" r="F4" s="8">
        <v>6826</v>
      </c>
    </row>
    <row r="5" spans="1:7">
      <c t="s" r="A5" s="4">
        <v>407</v>
      </c>
    </row>
    <row r="6" spans="1:7">
      <c t="s" r="A6" s="3">
        <v>503</v>
      </c>
    </row>
    <row r="7" spans="1:7">
      <c t="s" r="A7" s="4">
        <v>504</v>
      </c>
      <c t="s" r="B7" s="4">
        <v>505</v>
      </c>
    </row>
    <row r="8" spans="1:7">
      <c t="s" r="A8" s="4">
        <v>506</v>
      </c>
      <c t="s" r="G8" s="4">
        <v>507</v>
      </c>
    </row>
    <row r="9" spans="1:7">
      <c t="s" r="A9" s="4">
        <v>88</v>
      </c>
      <c t="n" r="C9" s="8">
        <v>122000</v>
      </c>
      <c t="n" r="E9" s="8">
        <v>122045</v>
      </c>
    </row>
    <row r="10" spans="1:7">
      <c t="s" r="A10" s="4">
        <v>406</v>
      </c>
    </row>
    <row r="11" spans="1:7">
      <c t="s" r="A11" s="3">
        <v>503</v>
      </c>
    </row>
    <row r="12" spans="1:7">
      <c t="s" r="A12" s="4">
        <v>504</v>
      </c>
      <c t="s" r="B12" s="4">
        <v>508</v>
      </c>
    </row>
    <row r="13" spans="1:7">
      <c t="s" r="A13" s="4">
        <v>490</v>
      </c>
    </row>
    <row r="14" spans="1:7">
      <c t="s" r="A14" s="3">
        <v>503</v>
      </c>
    </row>
    <row r="15" spans="1:7">
      <c t="s" r="A15" s="4">
        <v>504</v>
      </c>
      <c t="s" r="B15" s="4">
        <v>509</v>
      </c>
    </row>
    <row r="16" spans="1:7">
      <c t="s" r="A16" s="4">
        <v>489</v>
      </c>
    </row>
    <row r="17" spans="1:7">
      <c t="s" r="A17" s="3">
        <v>503</v>
      </c>
    </row>
    <row r="18" spans="1:7">
      <c t="s" r="A18" s="4">
        <v>504</v>
      </c>
      <c t="s" r="B18" s="4">
        <v>5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2</v>
      </c>
      <c t="s" r="D2" s="2">
        <v>73</v>
      </c>
    </row>
    <row r="3" spans="1:4">
      <c t="s" r="A3" s="3">
        <v>512</v>
      </c>
    </row>
    <row r="4" spans="1:4">
      <c t="s" r="A4" s="4">
        <v>83</v>
      </c>
      <c t="n" r="B4" s="8">
        <v>8613</v>
      </c>
      <c t="n" r="C4" s="8">
        <v>5959</v>
      </c>
      <c t="n" r="D4" s="8">
        <v>6826</v>
      </c>
    </row>
    <row r="5" spans="1:4">
      <c t="s" r="A5" s="4">
        <v>386</v>
      </c>
    </row>
    <row r="6" spans="1:4">
      <c t="s" r="A6" s="3">
        <v>512</v>
      </c>
    </row>
    <row r="7" spans="1:4">
      <c t="s" r="A7" s="4">
        <v>513</v>
      </c>
      <c t="s" r="B7" s="4">
        <v>5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5</v>
      </c>
      <c t="s" r="B1" s="2">
        <v>2</v>
      </c>
      <c t="s" r="C1" s="2">
        <v>32</v>
      </c>
      <c t="s" r="D1" s="2">
        <v>73</v>
      </c>
    </row>
    <row r="2" spans="1:4">
      <c t="s" r="A2" s="3">
        <v>190</v>
      </c>
    </row>
    <row r="3" spans="1:4">
      <c t="s" r="A3" s="4">
        <v>42</v>
      </c>
      <c t="n" r="B3" s="8">
        <v>750674</v>
      </c>
      <c t="n" r="C3" s="8">
        <v>695561</v>
      </c>
    </row>
    <row r="4" spans="1:4">
      <c t="s" r="A4" s="4">
        <v>516</v>
      </c>
      <c t="n" r="B4" s="6">
        <v>-5425</v>
      </c>
      <c t="n" r="C4" s="6">
        <v>-5425</v>
      </c>
    </row>
    <row r="5" spans="1:4">
      <c t="s" r="A5" s="4">
        <v>517</v>
      </c>
      <c t="n" r="B5" s="6">
        <v>-122045</v>
      </c>
      <c t="n" r="C5" s="6">
        <v>-122045</v>
      </c>
    </row>
    <row r="6" spans="1:4">
      <c t="s" r="A6" s="4">
        <v>518</v>
      </c>
      <c t="n" r="B6" s="8">
        <v>623204</v>
      </c>
      <c t="n" r="C6" s="8">
        <v>568091</v>
      </c>
      <c t="n" r="D6" s="8">
        <v>6153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9</v>
      </c>
      <c t="s" r="B1" s="2">
        <v>500</v>
      </c>
      <c t="s" r="C1" s="2">
        <v>501</v>
      </c>
      <c t="s" r="D1" s="2">
        <v>2</v>
      </c>
      <c t="s" r="E1" s="2">
        <v>32</v>
      </c>
    </row>
    <row r="2" spans="1:5">
      <c t="s" r="A2" s="3">
        <v>503</v>
      </c>
    </row>
    <row r="3" spans="1:5">
      <c t="s" r="A3" s="4">
        <v>520</v>
      </c>
      <c t="n" r="D3" s="8">
        <v>568091</v>
      </c>
      <c t="n" r="E3" s="8">
        <v>615343</v>
      </c>
    </row>
    <row r="4" spans="1:5">
      <c t="s" r="A4" s="4">
        <v>180</v>
      </c>
      <c t="n" r="D4" s="6">
        <v>59919</v>
      </c>
      <c t="n" r="E4" s="6">
        <v>79168</v>
      </c>
    </row>
    <row r="5" spans="1:5">
      <c t="s" r="A5" s="4">
        <v>521</v>
      </c>
      <c t="n" r="B5" s="8">
        <v>0</v>
      </c>
      <c t="n" r="E5" s="6">
        <v>-122045</v>
      </c>
    </row>
    <row r="6" spans="1:5">
      <c t="s" r="A6" s="4">
        <v>522</v>
      </c>
      <c t="n" r="D6" s="6">
        <v>-201</v>
      </c>
      <c t="n" r="E6" s="6">
        <v>-201</v>
      </c>
    </row>
    <row r="7" spans="1:5">
      <c t="s" r="A7" s="4">
        <v>523</v>
      </c>
      <c t="n" r="D7" s="6">
        <v>-8</v>
      </c>
      <c t="n" r="E7" s="6">
        <v>-778</v>
      </c>
    </row>
    <row r="8" spans="1:5">
      <c t="s" r="A8" s="4">
        <v>524</v>
      </c>
      <c t="n" r="D8" s="6">
        <v>-4597</v>
      </c>
      <c t="n" r="E8" s="6">
        <v>-3396</v>
      </c>
    </row>
    <row r="9" spans="1:5">
      <c t="s" r="A9" s="4">
        <v>525</v>
      </c>
      <c t="n" r="D9" s="6">
        <v>623204</v>
      </c>
      <c t="n" r="E9" s="6">
        <v>568091</v>
      </c>
    </row>
    <row r="10" spans="1:5">
      <c t="s" r="A10" s="4">
        <v>407</v>
      </c>
    </row>
    <row r="11" spans="1:5">
      <c t="s" r="A11" s="3">
        <v>503</v>
      </c>
    </row>
    <row r="12" spans="1:5">
      <c t="s" r="A12" s="4">
        <v>520</v>
      </c>
      <c t="n" r="D12" s="6">
        <v>231730</v>
      </c>
      <c t="n" r="E12" s="6">
        <v>354221</v>
      </c>
    </row>
    <row r="13" spans="1:5">
      <c t="s" r="A13" s="4">
        <v>180</v>
      </c>
      <c t="n" r="E13" s="6">
        <v>3100</v>
      </c>
    </row>
    <row r="14" spans="1:5">
      <c t="s" r="A14" s="4">
        <v>521</v>
      </c>
      <c t="n" r="C14" s="8">
        <v>-122000</v>
      </c>
      <c t="n" r="E14" s="6">
        <v>-122045</v>
      </c>
    </row>
    <row r="15" spans="1:5">
      <c t="s" r="A15" s="4">
        <v>522</v>
      </c>
      <c t="n" r="D15" s="6">
        <v>-155</v>
      </c>
      <c t="n" r="E15" s="6">
        <v>-154</v>
      </c>
    </row>
    <row r="16" spans="1:5">
      <c t="s" r="A16" s="4">
        <v>523</v>
      </c>
      <c t="n" r="D16" s="6">
        <v>-8</v>
      </c>
    </row>
    <row r="17" spans="1:5">
      <c t="s" r="A17" s="4">
        <v>524</v>
      </c>
      <c t="n" r="D17" s="6">
        <v>-4433</v>
      </c>
      <c t="n" r="E17" s="6">
        <v>-3392</v>
      </c>
    </row>
    <row r="18" spans="1:5">
      <c t="s" r="A18" s="4">
        <v>525</v>
      </c>
      <c t="n" r="D18" s="6">
        <v>227134</v>
      </c>
      <c t="n" r="E18" s="6">
        <v>231730</v>
      </c>
    </row>
    <row r="19" spans="1:5">
      <c t="s" r="A19" s="4">
        <v>489</v>
      </c>
    </row>
    <row r="20" spans="1:5">
      <c t="s" r="A20" s="3">
        <v>503</v>
      </c>
    </row>
    <row r="21" spans="1:5">
      <c t="s" r="A21" s="4">
        <v>520</v>
      </c>
      <c t="n" r="D21" s="6">
        <v>55320</v>
      </c>
      <c t="n" r="E21" s="6">
        <v>55330</v>
      </c>
    </row>
    <row r="22" spans="1:5">
      <c t="s" r="A22" s="4">
        <v>522</v>
      </c>
      <c t="n" r="D22" s="6">
        <v>-35</v>
      </c>
      <c t="n" r="E22" s="6">
        <v>-35</v>
      </c>
    </row>
    <row r="23" spans="1:5">
      <c t="s" r="A23" s="4">
        <v>524</v>
      </c>
      <c t="n" r="D23" s="6">
        <v>56</v>
      </c>
      <c t="n" r="E23" s="6">
        <v>25</v>
      </c>
    </row>
    <row r="24" spans="1:5">
      <c t="s" r="A24" s="4">
        <v>525</v>
      </c>
      <c t="n" r="D24" s="6">
        <v>55341</v>
      </c>
      <c t="n" r="E24" s="6">
        <v>55320</v>
      </c>
    </row>
    <row r="25" spans="1:5">
      <c t="s" r="A25" s="4">
        <v>406</v>
      </c>
    </row>
    <row r="26" spans="1:5">
      <c t="s" r="A26" s="3">
        <v>503</v>
      </c>
    </row>
    <row r="27" spans="1:5">
      <c t="s" r="A27" s="4">
        <v>520</v>
      </c>
      <c t="n" r="D27" s="6">
        <v>204469</v>
      </c>
      <c t="n" r="E27" s="6">
        <v>129191</v>
      </c>
    </row>
    <row r="28" spans="1:5">
      <c t="s" r="A28" s="4">
        <v>180</v>
      </c>
      <c t="n" r="D28" s="6">
        <v>59919</v>
      </c>
      <c t="n" r="E28" s="6">
        <v>76068</v>
      </c>
    </row>
    <row r="29" spans="1:5">
      <c t="s" r="A29" s="4">
        <v>522</v>
      </c>
      <c t="n" r="D29" s="6">
        <v>-11</v>
      </c>
      <c t="n" r="E29" s="6">
        <v>-12</v>
      </c>
    </row>
    <row r="30" spans="1:5">
      <c t="s" r="A30" s="4">
        <v>523</v>
      </c>
      <c t="n" r="E30" s="6">
        <v>-778</v>
      </c>
    </row>
    <row r="31" spans="1:5">
      <c t="s" r="A31" s="4">
        <v>524</v>
      </c>
      <c t="n" r="D31" s="6">
        <v>-214</v>
      </c>
    </row>
    <row r="32" spans="1:5">
      <c t="s" r="A32" s="4">
        <v>525</v>
      </c>
      <c t="n" r="D32" s="6">
        <v>264163</v>
      </c>
      <c t="n" r="E32" s="6">
        <v>204469</v>
      </c>
    </row>
    <row r="33" spans="1:5">
      <c t="s" r="A33" s="4">
        <v>490</v>
      </c>
    </row>
    <row r="34" spans="1:5">
      <c t="s" r="A34" s="3">
        <v>503</v>
      </c>
    </row>
    <row r="35" spans="1:5">
      <c t="s" r="A35" s="4">
        <v>520</v>
      </c>
      <c t="n" r="D35" s="6">
        <v>76572</v>
      </c>
      <c t="n" r="E35" s="6">
        <v>76601</v>
      </c>
    </row>
    <row r="36" spans="1:5">
      <c t="s" r="A36" s="4">
        <v>524</v>
      </c>
      <c t="n" r="D36" s="6">
        <v>-6</v>
      </c>
      <c t="n" r="E36" s="6">
        <v>-29</v>
      </c>
    </row>
    <row r="37" spans="1:5">
      <c t="s" r="A37" s="4">
        <v>525</v>
      </c>
      <c t="n" r="D37" s="8">
        <v>76566</v>
      </c>
      <c t="n" r="E37" s="8">
        <v>765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2</v>
      </c>
    </row>
    <row r="2" spans="1:3">
      <c t="s" r="A2" s="3">
        <v>190</v>
      </c>
    </row>
    <row r="3" spans="1:3">
      <c t="s" r="A3" s="4">
        <v>527</v>
      </c>
      <c t="n" r="B3" s="8">
        <v>109745</v>
      </c>
      <c t="n" r="C3" s="8">
        <v>95616</v>
      </c>
    </row>
    <row r="4" spans="1:3">
      <c t="s" r="A4" s="4">
        <v>528</v>
      </c>
      <c t="n" r="B4" s="6">
        <v>23808</v>
      </c>
      <c t="n" r="C4" s="6">
        <v>22326</v>
      </c>
    </row>
    <row r="5" spans="1:3">
      <c t="s" r="A5" s="4">
        <v>529</v>
      </c>
      <c t="n" r="B5" s="6">
        <v>27302</v>
      </c>
      <c t="n" r="C5" s="6">
        <v>26520</v>
      </c>
    </row>
    <row r="6" spans="1:3">
      <c t="s" r="A6" s="4">
        <v>530</v>
      </c>
      <c t="n" r="B6" s="6">
        <v>160855</v>
      </c>
      <c t="n" r="C6" s="6">
        <v>144462</v>
      </c>
    </row>
    <row r="7" spans="1:3">
      <c t="s" r="A7" s="4">
        <v>531</v>
      </c>
      <c t="n" r="B7" s="6">
        <v>-122695</v>
      </c>
      <c t="n" r="C7" s="6">
        <v>-117960</v>
      </c>
    </row>
    <row r="8" spans="1:3">
      <c t="s" r="A8" s="4">
        <v>41</v>
      </c>
      <c t="n" r="B8" s="8">
        <v>38160</v>
      </c>
      <c t="n" r="C8" s="8">
        <v>265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32</v>
      </c>
      <c t="s" r="B1" s="2">
        <v>1</v>
      </c>
    </row>
    <row r="2" spans="1:3">
      <c t="s" r="B2" s="2">
        <v>2</v>
      </c>
      <c t="s" r="C2" s="2">
        <v>32</v>
      </c>
    </row>
    <row r="3" spans="1:3">
      <c t="s" r="A3" s="3">
        <v>512</v>
      </c>
    </row>
    <row r="4" spans="1:3">
      <c t="s" r="A4" s="4">
        <v>533</v>
      </c>
      <c t="s" r="B4" s="4">
        <v>534</v>
      </c>
    </row>
    <row r="5" spans="1:3">
      <c t="s" r="A5" s="4">
        <v>535</v>
      </c>
      <c t="n" r="B5" s="8">
        <v>38160</v>
      </c>
      <c t="n" r="C5" s="8">
        <v>26502</v>
      </c>
    </row>
    <row r="6" spans="1:3">
      <c t="s" r="A6" s="4">
        <v>536</v>
      </c>
    </row>
    <row r="7" spans="1:3">
      <c t="s" r="A7" s="3">
        <v>512</v>
      </c>
    </row>
    <row r="8" spans="1:3">
      <c t="s" r="A8" s="4">
        <v>533</v>
      </c>
      <c t="s" r="B8" s="4">
        <v>537</v>
      </c>
    </row>
    <row r="9" spans="1:3">
      <c t="s" r="A9" s="4">
        <v>535</v>
      </c>
      <c t="n" r="B9" s="8">
        <v>31050</v>
      </c>
    </row>
    <row r="10" spans="1:3">
      <c t="s" r="A10" s="4">
        <v>538</v>
      </c>
    </row>
    <row r="11" spans="1:3">
      <c t="s" r="A11" s="3">
        <v>512</v>
      </c>
    </row>
    <row r="12" spans="1:3">
      <c t="s" r="A12" s="4">
        <v>533</v>
      </c>
      <c t="s" r="B12" s="4">
        <v>539</v>
      </c>
    </row>
    <row r="13" spans="1:3">
      <c t="s" r="A13" s="4">
        <v>535</v>
      </c>
      <c t="n" r="B13" s="8">
        <v>3116</v>
      </c>
    </row>
    <row r="14" spans="1:3">
      <c t="s" r="A14" s="4">
        <v>540</v>
      </c>
    </row>
    <row r="15" spans="1:3">
      <c t="s" r="A15" s="3">
        <v>512</v>
      </c>
    </row>
    <row r="16" spans="1:3">
      <c t="s" r="A16" s="4">
        <v>533</v>
      </c>
      <c t="s" r="B16" s="4">
        <v>541</v>
      </c>
    </row>
    <row r="17" spans="1:3">
      <c t="s" r="A17" s="4">
        <v>535</v>
      </c>
      <c t="n" r="B17" s="8">
        <v>39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42</v>
      </c>
      <c t="s" r="B1" s="2">
        <v>401</v>
      </c>
    </row>
    <row r="2" spans="1:2">
      <c t="s" r="A2" s="3">
        <v>190</v>
      </c>
    </row>
    <row r="3" spans="1:2">
      <c t="n" r="A3" s="6">
        <v>2016</v>
      </c>
      <c t="n" r="B3" s="8">
        <v>11282</v>
      </c>
    </row>
    <row r="4" spans="1:2">
      <c t="n" r="A4" s="6">
        <v>2017</v>
      </c>
      <c t="n" r="B4" s="6">
        <v>8403</v>
      </c>
    </row>
    <row r="5" spans="1:2">
      <c t="n" r="A5" s="6">
        <v>2018</v>
      </c>
      <c t="n" r="B5" s="6">
        <v>5971</v>
      </c>
    </row>
    <row r="6" spans="1:2">
      <c t="n" r="A6" s="6">
        <v>2019</v>
      </c>
      <c t="n" r="B6" s="6">
        <v>4132</v>
      </c>
    </row>
    <row r="7" spans="1:2">
      <c t="n" r="A7" s="6">
        <v>2020</v>
      </c>
      <c t="n" r="B7" s="6">
        <v>3070</v>
      </c>
    </row>
    <row r="8" spans="1:2">
      <c t="s" r="A8" s="4">
        <v>543</v>
      </c>
      <c t="n" r="B8" s="6">
        <v>5302</v>
      </c>
    </row>
    <row r="9" spans="1:2">
      <c t="s" r="A9" s="4">
        <v>115</v>
      </c>
      <c t="n" r="B9" s="8">
        <v>381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2</v>
      </c>
      <c t="s" r="D2" s="2">
        <v>73</v>
      </c>
    </row>
    <row r="3" spans="1:4">
      <c t="s" r="A3" s="3">
        <v>545</v>
      </c>
    </row>
    <row r="4" spans="1:4">
      <c t="s" r="A4" s="4">
        <v>546</v>
      </c>
      <c t="n" r="B4" s="6">
        <v>47906</v>
      </c>
      <c t="n" r="C4" s="6">
        <v>48741</v>
      </c>
      <c t="n" r="D4" s="6">
        <v>49771</v>
      </c>
    </row>
    <row r="5" spans="1:4">
      <c t="s" r="A5" s="4">
        <v>547</v>
      </c>
      <c t="n" r="B5" s="6">
        <v>77</v>
      </c>
      <c t="n" r="D5" s="6">
        <v>114</v>
      </c>
    </row>
    <row r="6" spans="1:4">
      <c t="s" r="A6" s="4">
        <v>548</v>
      </c>
      <c t="n" r="B6" s="6">
        <v>49224</v>
      </c>
      <c t="n" r="C6" s="6">
        <v>48741</v>
      </c>
      <c t="n" r="D6" s="6">
        <v>50951</v>
      </c>
    </row>
    <row r="7" spans="1:4">
      <c t="s" r="A7" s="4">
        <v>549</v>
      </c>
      <c t="n" r="B7" s="6">
        <v>212</v>
      </c>
      <c t="n" r="C7" s="6">
        <v>1338</v>
      </c>
      <c t="n" r="D7" s="6">
        <v>349</v>
      </c>
    </row>
    <row r="8" spans="1:4">
      <c t="s" r="A8" s="4">
        <v>550</v>
      </c>
      <c t="n" r="C8" s="6">
        <v>1235</v>
      </c>
    </row>
    <row r="9" spans="1:4">
      <c t="s" r="A9" s="4">
        <v>551</v>
      </c>
    </row>
    <row r="10" spans="1:4">
      <c t="s" r="A10" s="3">
        <v>545</v>
      </c>
    </row>
    <row r="11" spans="1:4">
      <c t="s" r="A11" s="4">
        <v>552</v>
      </c>
      <c t="n" r="B11" s="6">
        <v>111</v>
      </c>
      <c t="n" r="D11" s="6">
        <v>117</v>
      </c>
    </row>
    <row r="12" spans="1:4">
      <c t="s" r="A12" s="4">
        <v>553</v>
      </c>
    </row>
    <row r="13" spans="1:4">
      <c t="s" r="A13" s="3">
        <v>545</v>
      </c>
    </row>
    <row r="14" spans="1:4">
      <c t="s" r="A14" s="4">
        <v>552</v>
      </c>
      <c t="n" r="B14" s="6">
        <v>1130</v>
      </c>
      <c t="n" r="D14" s="6">
        <v>9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554</v>
      </c>
      <c t="s" r="B1" s="2">
        <v>2</v>
      </c>
      <c t="s" r="C1" s="2">
        <v>2</v>
      </c>
      <c t="s" r="D1" s="2">
        <v>32</v>
      </c>
      <c t="s" r="E1" s="2">
        <v>73</v>
      </c>
    </row>
    <row r="2" spans="1:5">
      <c t="s" r="A2" s="3">
        <v>555</v>
      </c>
    </row>
    <row r="3" spans="1:5">
      <c t="s" r="A3" s="4">
        <v>126</v>
      </c>
      <c t="n" r="C3" s="8">
        <v>1292</v>
      </c>
      <c t="n" r="D3" s="8">
        <v>2583</v>
      </c>
      <c t="n" r="E3" s="8">
        <v>2340</v>
      </c>
    </row>
    <row r="4" spans="1:5">
      <c t="s" r="A4" s="4">
        <v>112</v>
      </c>
    </row>
    <row r="5" spans="1:5">
      <c t="s" r="A5" s="3">
        <v>555</v>
      </c>
    </row>
    <row r="6" spans="1:5">
      <c t="s" r="A6" s="4">
        <v>126</v>
      </c>
      <c t="n" r="C6" s="8">
        <v>1292</v>
      </c>
      <c t="n" r="D6" s="8">
        <v>2583</v>
      </c>
      <c t="n" r="E6" s="8">
        <v>2340</v>
      </c>
    </row>
    <row r="7" spans="1:5">
      <c t="s" r="A7" s="4">
        <v>111</v>
      </c>
    </row>
    <row r="8" spans="1:5">
      <c t="s" r="A8" s="3">
        <v>555</v>
      </c>
    </row>
    <row r="9" spans="1:5">
      <c t="s" r="A9" s="4">
        <v>128</v>
      </c>
      <c t="n" r="C9" s="6">
        <v>1589072</v>
      </c>
      <c t="n" r="D9" s="6">
        <v>1653315</v>
      </c>
      <c t="n" r="E9" s="6">
        <v>2059220</v>
      </c>
    </row>
    <row r="10" spans="1:5">
      <c t="s" r="A10" s="4">
        <v>556</v>
      </c>
      <c t="n" r="C10" s="10">
        <v>15.12</v>
      </c>
      <c t="n" r="D10" s="10">
        <v>16.5</v>
      </c>
      <c t="n" r="E10" s="10">
        <v>13.76</v>
      </c>
    </row>
    <row r="11" spans="1:5">
      <c t="s" r="A11" s="4">
        <v>557</v>
      </c>
    </row>
    <row r="12" spans="1:5">
      <c t="s" r="A12" s="3">
        <v>555</v>
      </c>
    </row>
    <row r="13" spans="1:5">
      <c t="s" r="A13" s="4">
        <v>558</v>
      </c>
      <c t="n" r="B13" s="6">
        <v>176758</v>
      </c>
    </row>
    <row r="14" spans="1:5">
      <c t="s" r="A14" s="4">
        <v>413</v>
      </c>
      <c t="n" r="B14" s="8">
        <v>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73</v>
      </c>
    </row>
    <row r="3" spans="1:4">
      <c t="s" r="A3" s="3">
        <v>138</v>
      </c>
    </row>
    <row r="4" spans="1:4">
      <c t="s" r="A4" s="4">
        <v>98</v>
      </c>
      <c t="n" r="B4" s="8">
        <v>60345</v>
      </c>
      <c t="n" r="C4" s="8">
        <v>-36398</v>
      </c>
      <c t="n" r="D4" s="8">
        <v>52193</v>
      </c>
    </row>
    <row r="5" spans="1:4">
      <c t="s" r="A5" s="3">
        <v>139</v>
      </c>
    </row>
    <row r="6" spans="1:4">
      <c t="s" r="A6" s="4">
        <v>82</v>
      </c>
      <c t="n" r="B6" s="6">
        <v>23612</v>
      </c>
      <c t="n" r="C6" s="6">
        <v>19580</v>
      </c>
      <c t="n" r="D6" s="6">
        <v>16180</v>
      </c>
    </row>
    <row r="7" spans="1:4">
      <c t="s" r="A7" s="4">
        <v>140</v>
      </c>
      <c t="n" r="B7" s="6">
        <v>165</v>
      </c>
      <c t="n" r="D7" s="6">
        <v>498</v>
      </c>
    </row>
    <row r="8" spans="1:4">
      <c t="s" r="A8" s="4">
        <v>83</v>
      </c>
      <c t="n" r="B8" s="6">
        <v>8613</v>
      </c>
      <c t="n" r="C8" s="6">
        <v>5959</v>
      </c>
      <c t="n" r="D8" s="6">
        <v>6826</v>
      </c>
    </row>
    <row r="9" spans="1:4">
      <c t="s" r="A9" s="4">
        <v>141</v>
      </c>
      <c t="n" r="B9" s="6">
        <v>867</v>
      </c>
      <c t="n" r="C9" s="6">
        <v>1218</v>
      </c>
      <c t="n" r="D9" s="6">
        <v>459</v>
      </c>
    </row>
    <row r="10" spans="1:4">
      <c t="s" r="A10" s="4">
        <v>124</v>
      </c>
      <c t="n" r="B10" s="6">
        <v>10328</v>
      </c>
      <c t="n" r="C10" s="6">
        <v>9316</v>
      </c>
      <c t="n" r="D10" s="6">
        <v>11079</v>
      </c>
    </row>
    <row r="11" spans="1:4">
      <c t="s" r="A11" s="4">
        <v>142</v>
      </c>
      <c t="n" r="B11" s="6">
        <v>1185</v>
      </c>
      <c t="n" r="C11" s="6">
        <v>2351</v>
      </c>
      <c t="n" r="D11" s="6">
        <v>942</v>
      </c>
    </row>
    <row r="12" spans="1:4">
      <c t="s" r="A12" s="4">
        <v>143</v>
      </c>
      <c t="n" r="B12" s="6">
        <v>13807</v>
      </c>
      <c t="n" r="C12" s="6">
        <v>-18052</v>
      </c>
      <c t="n" r="D12" s="6">
        <v>18421</v>
      </c>
    </row>
    <row r="13" spans="1:4">
      <c t="s" r="A13" s="4">
        <v>144</v>
      </c>
      <c t="n" r="B13" s="6">
        <v>2578</v>
      </c>
      <c t="n" r="C13" s="6">
        <v>5009</v>
      </c>
      <c t="n" r="D13" s="6">
        <v>-107</v>
      </c>
    </row>
    <row r="14" spans="1:4">
      <c t="s" r="A14" s="4">
        <v>85</v>
      </c>
      <c t="n" r="B14" s="6">
        <v>-13047</v>
      </c>
      <c t="n" r="C14" s="6">
        <v>-4992</v>
      </c>
      <c t="n" r="D14" s="6">
        <v>-5399</v>
      </c>
    </row>
    <row r="15" spans="1:4">
      <c t="s" r="A15" s="4">
        <v>87</v>
      </c>
      <c t="n" r="B15" s="6">
        <v>283</v>
      </c>
      <c t="n" r="C15" s="6">
        <v>-541</v>
      </c>
      <c t="n" r="D15" s="6">
        <v>-1715</v>
      </c>
    </row>
    <row r="16" spans="1:4">
      <c t="s" r="A16" s="4">
        <v>145</v>
      </c>
      <c t="n" r="C16" s="6">
        <v>-509</v>
      </c>
      <c t="n" r="D16" s="6">
        <v>3675</v>
      </c>
    </row>
    <row r="17" spans="1:4">
      <c t="s" r="A17" s="4">
        <v>88</v>
      </c>
      <c t="n" r="C17" s="6">
        <v>122045</v>
      </c>
    </row>
    <row r="18" spans="1:4">
      <c t="s" r="A18" s="4">
        <v>89</v>
      </c>
      <c t="n" r="B18" s="6">
        <v>98</v>
      </c>
      <c t="n" r="C18" s="6">
        <v>1343</v>
      </c>
    </row>
    <row r="19" spans="1:4">
      <c t="s" r="A19" s="3">
        <v>146</v>
      </c>
    </row>
    <row r="20" spans="1:4">
      <c t="s" r="A20" s="4">
        <v>147</v>
      </c>
      <c t="n" r="B20" s="6">
        <v>-27875</v>
      </c>
      <c t="n" r="C20" s="6">
        <v>-14844</v>
      </c>
      <c t="n" r="D20" s="6">
        <v>19604</v>
      </c>
    </row>
    <row r="21" spans="1:4">
      <c t="s" r="A21" s="4">
        <v>148</v>
      </c>
      <c t="n" r="B21" s="6">
        <v>-5575</v>
      </c>
      <c t="n" r="C21" s="6">
        <v>-303</v>
      </c>
      <c t="n" r="D21" s="6">
        <v>12260</v>
      </c>
    </row>
    <row r="22" spans="1:4">
      <c t="s" r="A22" s="4">
        <v>46</v>
      </c>
      <c t="n" r="B22" s="6">
        <v>-2271</v>
      </c>
      <c t="n" r="C22" s="6">
        <v>-2123</v>
      </c>
      <c t="n" r="D22" s="6">
        <v>-4623</v>
      </c>
    </row>
    <row r="23" spans="1:4">
      <c t="s" r="A23" s="4">
        <v>47</v>
      </c>
      <c t="n" r="B23" s="6">
        <v>476</v>
      </c>
      <c t="n" r="C23" s="6">
        <v>-1316</v>
      </c>
      <c t="n" r="D23" s="6">
        <v>-382</v>
      </c>
    </row>
    <row r="24" spans="1:4">
      <c t="s" r="A24" s="4">
        <v>48</v>
      </c>
      <c t="n" r="B24" s="6">
        <v>6875</v>
      </c>
      <c t="n" r="C24" s="6">
        <v>2712</v>
      </c>
      <c t="n" r="D24" s="6">
        <v>-3470</v>
      </c>
    </row>
    <row r="25" spans="1:4">
      <c t="s" r="A25" s="4">
        <v>149</v>
      </c>
      <c t="n" r="B25" s="6">
        <v>-4081</v>
      </c>
      <c t="n" r="C25" s="6">
        <v>2185</v>
      </c>
      <c t="n" r="D25" s="6">
        <v>-6386</v>
      </c>
    </row>
    <row r="26" spans="1:4">
      <c t="s" r="A26" s="4">
        <v>150</v>
      </c>
      <c t="n" r="B26" s="6">
        <v>6696</v>
      </c>
      <c t="n" r="C26" s="6">
        <v>-2543</v>
      </c>
      <c t="n" r="D26" s="6">
        <v>-286</v>
      </c>
    </row>
    <row r="27" spans="1:4">
      <c t="s" r="A27" s="4">
        <v>151</v>
      </c>
      <c t="n" r="B27" s="6">
        <v>83079</v>
      </c>
      <c t="n" r="C27" s="6">
        <v>90097</v>
      </c>
      <c t="n" r="D27" s="6">
        <v>119769</v>
      </c>
    </row>
    <row r="28" spans="1:4">
      <c t="s" r="A28" s="3">
        <v>152</v>
      </c>
    </row>
    <row r="29" spans="1:4">
      <c t="s" r="A29" s="4">
        <v>153</v>
      </c>
      <c t="n" r="B29" s="6">
        <v>-39094</v>
      </c>
      <c t="n" r="C29" s="6">
        <v>-23506</v>
      </c>
      <c t="n" r="D29" s="6">
        <v>-14217</v>
      </c>
    </row>
    <row r="30" spans="1:4">
      <c t="s" r="A30" s="4">
        <v>154</v>
      </c>
      <c t="n" r="B30" s="6">
        <v>-64037</v>
      </c>
      <c t="n" r="C30" s="6">
        <v>-89180</v>
      </c>
      <c t="n" r="D30" s="6">
        <v>-2989</v>
      </c>
    </row>
    <row r="31" spans="1:4">
      <c t="s" r="A31" s="4">
        <v>155</v>
      </c>
      <c t="n" r="C31" s="6">
        <v>2324</v>
      </c>
      <c t="n" r="D31" s="6">
        <v>16973</v>
      </c>
    </row>
    <row r="32" spans="1:4">
      <c t="s" r="A32" s="4">
        <v>156</v>
      </c>
      <c t="n" r="B32" s="6">
        <v>-13546</v>
      </c>
      <c t="n" r="C32" s="6">
        <v>-4960</v>
      </c>
      <c t="n" r="D32" s="6">
        <v>-6866</v>
      </c>
    </row>
    <row r="33" spans="1:4">
      <c t="s" r="A33" s="4">
        <v>157</v>
      </c>
      <c t="n" r="B33" s="6">
        <v>-735</v>
      </c>
      <c t="n" r="C33" s="6">
        <v>-881</v>
      </c>
      <c t="n" r="D33" s="6">
        <v>-3285</v>
      </c>
    </row>
    <row r="34" spans="1:4">
      <c t="s" r="A34" s="4">
        <v>158</v>
      </c>
      <c t="n" r="B34" s="6">
        <v>-117412</v>
      </c>
      <c t="n" r="C34" s="6">
        <v>-116203</v>
      </c>
      <c t="n" r="D34" s="6">
        <v>-10384</v>
      </c>
    </row>
    <row r="35" spans="1:4">
      <c t="s" r="A35" s="3">
        <v>159</v>
      </c>
    </row>
    <row r="36" spans="1:4">
      <c t="s" r="A36" s="4">
        <v>160</v>
      </c>
      <c t="n" r="B36" s="6">
        <v>5974</v>
      </c>
      <c t="n" r="C36" s="6">
        <v>2833</v>
      </c>
      <c t="n" r="D36" s="6">
        <v>3144</v>
      </c>
    </row>
    <row r="37" spans="1:4">
      <c t="s" r="A37" s="4">
        <v>127</v>
      </c>
      <c t="n" r="B37" s="6">
        <v>-24021</v>
      </c>
      <c t="n" r="C37" s="6">
        <v>-27284</v>
      </c>
      <c t="n" r="D37" s="6">
        <v>-28325</v>
      </c>
    </row>
    <row r="38" spans="1:4">
      <c t="s" r="A38" s="4">
        <v>161</v>
      </c>
      <c t="n" r="B38" s="6">
        <v>-4592</v>
      </c>
      <c t="n" r="C38" s="6">
        <v>-464</v>
      </c>
      <c t="n" r="D38" s="6">
        <v>-3287</v>
      </c>
    </row>
    <row r="39" spans="1:4">
      <c t="s" r="A39" s="4">
        <v>162</v>
      </c>
      <c t="n" r="B39" s="6">
        <v>-332455</v>
      </c>
      <c t="n" r="C39" s="6">
        <v>-323374</v>
      </c>
      <c t="n" r="D39" s="6">
        <v>-382045</v>
      </c>
    </row>
    <row r="40" spans="1:4">
      <c t="s" r="A40" s="4">
        <v>163</v>
      </c>
      <c t="n" r="B40" s="6">
        <v>397320</v>
      </c>
      <c t="n" r="C40" s="6">
        <v>377839</v>
      </c>
      <c t="n" r="D40" s="6">
        <v>304499</v>
      </c>
    </row>
    <row r="41" spans="1:4">
      <c t="s" r="A41" s="4">
        <v>164</v>
      </c>
      <c t="n" r="D41" s="6">
        <v>-731</v>
      </c>
    </row>
    <row r="42" spans="1:4">
      <c t="s" r="A42" s="4">
        <v>165</v>
      </c>
      <c t="n" r="B42" s="6">
        <v>-1415</v>
      </c>
      <c t="n" r="C42" s="6">
        <v>-2668</v>
      </c>
      <c t="n" r="D42" s="6">
        <v>-1692</v>
      </c>
    </row>
    <row r="43" spans="1:4">
      <c t="s" r="A43" s="4">
        <v>166</v>
      </c>
      <c t="n" r="B43" s="6">
        <v>40811</v>
      </c>
      <c t="n" r="C43" s="6">
        <v>26882</v>
      </c>
      <c t="n" r="D43" s="6">
        <v>-108437</v>
      </c>
    </row>
    <row r="44" spans="1:4">
      <c t="s" r="A44" s="4">
        <v>167</v>
      </c>
      <c t="n" r="B44" s="6">
        <v>-231</v>
      </c>
      <c t="n" r="C44" s="6">
        <v>-96</v>
      </c>
      <c t="n" r="D44" s="6">
        <v>-32</v>
      </c>
    </row>
    <row r="45" spans="1:4">
      <c t="s" r="A45" s="4">
        <v>168</v>
      </c>
      <c t="n" r="B45" s="6">
        <v>6247</v>
      </c>
      <c t="n" r="C45" s="6">
        <v>680</v>
      </c>
      <c t="n" r="D45" s="6">
        <v>916</v>
      </c>
    </row>
    <row r="46" spans="1:4">
      <c t="s" r="A46" s="4">
        <v>169</v>
      </c>
      <c t="n" r="B46" s="6">
        <v>2648</v>
      </c>
      <c t="n" r="C46" s="6">
        <v>1968</v>
      </c>
      <c t="n" r="D46" s="6">
        <v>1052</v>
      </c>
    </row>
    <row r="47" spans="1:4">
      <c t="s" r="A47" s="4">
        <v>170</v>
      </c>
      <c t="n" r="B47" s="6">
        <v>8895</v>
      </c>
      <c t="n" r="C47" s="6">
        <v>2648</v>
      </c>
      <c t="n" r="D47" s="6">
        <v>1968</v>
      </c>
    </row>
    <row r="48" spans="1:4">
      <c t="s" r="A48" s="3">
        <v>171</v>
      </c>
    </row>
    <row r="49" spans="1:4">
      <c t="s" r="A49" s="4">
        <v>172</v>
      </c>
      <c t="n" r="B49" s="6">
        <v>3183</v>
      </c>
      <c t="n" r="C49" s="6">
        <v>2841</v>
      </c>
      <c t="n" r="D49" s="6">
        <v>2912</v>
      </c>
    </row>
    <row r="50" spans="1:4">
      <c t="s" r="A50" s="4">
        <v>173</v>
      </c>
      <c t="n" r="B50" s="8">
        <v>16733</v>
      </c>
      <c t="n" r="C50" s="8">
        <v>12307</v>
      </c>
      <c t="n" r="D50" s="8">
        <v>307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7"/>
    <col customWidth="1" max="5" min="5" width="27"/>
    <col customWidth="1" max="6" min="6" width="27"/>
  </cols>
  <sheetData>
    <row r="1" spans="1:6">
      <c t="s" r="A1" s="1">
        <v>559</v>
      </c>
      <c t="s" r="B1" s="2">
        <v>560</v>
      </c>
      <c t="s" r="C1" s="2">
        <v>561</v>
      </c>
      <c t="s" r="D1" s="2">
        <v>1</v>
      </c>
    </row>
    <row r="2" spans="1:6">
      <c t="s" r="B2" s="2">
        <v>562</v>
      </c>
      <c t="s" r="C2" s="2">
        <v>563</v>
      </c>
      <c t="s" r="D2" s="2">
        <v>564</v>
      </c>
      <c t="s" r="E2" s="2">
        <v>565</v>
      </c>
      <c t="s" r="F2" s="2">
        <v>566</v>
      </c>
    </row>
    <row r="3" spans="1:6">
      <c t="s" r="A3" s="3">
        <v>567</v>
      </c>
    </row>
    <row r="4" spans="1:6">
      <c t="s" r="A4" s="4">
        <v>124</v>
      </c>
      <c t="n" r="D4" s="8">
        <v>10328</v>
      </c>
      <c t="n" r="E4" s="8">
        <v>9316</v>
      </c>
      <c t="n" r="F4" s="8">
        <v>11038</v>
      </c>
    </row>
    <row r="5" spans="1:6">
      <c t="s" r="A5" s="4">
        <v>568</v>
      </c>
      <c t="n" r="D5" s="6">
        <v>-3300</v>
      </c>
      <c t="n" r="E5" s="8">
        <v>300</v>
      </c>
    </row>
    <row r="6" spans="1:6">
      <c t="s" r="A6" s="4">
        <v>569</v>
      </c>
      <c t="n" r="C6" s="8">
        <v>600</v>
      </c>
    </row>
    <row r="7" spans="1:6">
      <c t="s" r="A7" s="4">
        <v>570</v>
      </c>
      <c t="n" r="C7" s="6">
        <v>13200</v>
      </c>
      <c t="n" r="D7" s="8">
        <v>13200</v>
      </c>
    </row>
    <row r="8" spans="1:6">
      <c t="s" r="A8" s="4">
        <v>571</v>
      </c>
      <c t="n" r="D8" s="6">
        <v>169000</v>
      </c>
    </row>
    <row r="9" spans="1:6">
      <c t="s" r="A9" s="4">
        <v>572</v>
      </c>
      <c t="n" r="C9" s="6">
        <v>1900</v>
      </c>
      <c t="n" r="D9" s="8">
        <v>1900</v>
      </c>
    </row>
    <row r="10" spans="1:6">
      <c t="s" r="A10" s="4">
        <v>573</v>
      </c>
      <c t="n" r="C10" s="8">
        <v>1400</v>
      </c>
      <c t="n" r="D10" s="8">
        <v>1400</v>
      </c>
    </row>
    <row r="11" spans="1:6">
      <c t="s" r="A11" s="4">
        <v>574</v>
      </c>
      <c t="n" r="D11" s="10">
        <v>16.06</v>
      </c>
    </row>
    <row r="12" spans="1:6">
      <c t="s" r="A12" s="4">
        <v>575</v>
      </c>
      <c t="s" r="D12" s="4">
        <v>576</v>
      </c>
      <c t="s" r="E12" s="4">
        <v>576</v>
      </c>
      <c t="s" r="F12" s="4">
        <v>576</v>
      </c>
    </row>
    <row r="13" spans="1:6">
      <c t="s" r="A13" s="4">
        <v>577</v>
      </c>
      <c t="n" r="C13" s="6">
        <v>3864000</v>
      </c>
      <c t="n" r="D13" s="6">
        <v>3864000</v>
      </c>
    </row>
    <row r="14" spans="1:6">
      <c t="s" r="A14" s="4">
        <v>578</v>
      </c>
    </row>
    <row r="15" spans="1:6">
      <c t="s" r="A15" s="3">
        <v>567</v>
      </c>
    </row>
    <row r="16" spans="1:6">
      <c t="s" r="A16" s="4">
        <v>579</v>
      </c>
      <c t="n" r="C16" s="6">
        <v>1</v>
      </c>
    </row>
    <row r="17" spans="1:6">
      <c t="s" r="A17" s="4">
        <v>580</v>
      </c>
    </row>
    <row r="18" spans="1:6">
      <c t="s" r="A18" s="3">
        <v>567</v>
      </c>
    </row>
    <row r="19" spans="1:6">
      <c t="s" r="A19" s="4">
        <v>581</v>
      </c>
      <c t="n" r="B19" s="6">
        <v>2200000</v>
      </c>
    </row>
    <row r="20" spans="1:6">
      <c t="s" r="A20" s="4">
        <v>577</v>
      </c>
      <c t="n" r="C20" s="6">
        <v>3864000</v>
      </c>
      <c t="n" r="D20" s="6">
        <v>3864000</v>
      </c>
    </row>
    <row r="21" spans="1:6">
      <c t="s" r="A21" s="4">
        <v>582</v>
      </c>
    </row>
    <row r="22" spans="1:6">
      <c t="s" r="A22" s="3">
        <v>567</v>
      </c>
    </row>
    <row r="23" spans="1:6">
      <c t="s" r="A23" s="4">
        <v>583</v>
      </c>
      <c t="s" r="D23" s="4">
        <v>382</v>
      </c>
    </row>
    <row r="24" spans="1:6">
      <c t="s" r="A24" s="4">
        <v>124</v>
      </c>
      <c t="n" r="D24" s="8">
        <v>1500</v>
      </c>
    </row>
    <row r="25" spans="1:6">
      <c t="s" r="A25" s="4">
        <v>584</v>
      </c>
      <c t="n" r="D25" s="8">
        <v>6000</v>
      </c>
    </row>
    <row r="26" spans="1:6">
      <c t="s" r="A26" s="4">
        <v>585</v>
      </c>
    </row>
    <row r="27" spans="1:6">
      <c t="s" r="A27" s="3">
        <v>567</v>
      </c>
    </row>
    <row r="28" spans="1:6">
      <c t="s" r="A28" s="4">
        <v>571</v>
      </c>
      <c t="n" r="D28" s="6">
        <v>112813</v>
      </c>
    </row>
    <row r="29" spans="1:6">
      <c t="s" r="A29" s="4">
        <v>586</v>
      </c>
      <c t="n" r="D29" s="6">
        <v>58083</v>
      </c>
    </row>
    <row r="30" spans="1:6">
      <c t="s" r="A30" s="4">
        <v>553</v>
      </c>
    </row>
    <row r="31" spans="1:6">
      <c t="s" r="A31" s="3">
        <v>567</v>
      </c>
    </row>
    <row r="32" spans="1:6">
      <c t="s" r="A32" s="4">
        <v>570</v>
      </c>
      <c t="n" r="C32" s="8">
        <v>12400</v>
      </c>
      <c t="n" r="D32" s="8">
        <v>12400</v>
      </c>
    </row>
    <row r="33" spans="1:6">
      <c t="s" r="A33" s="4">
        <v>587</v>
      </c>
      <c t="s" r="D33" s="4">
        <v>588</v>
      </c>
    </row>
    <row r="34" spans="1:6">
      <c t="s" r="A34" s="4">
        <v>589</v>
      </c>
    </row>
    <row r="35" spans="1:6">
      <c t="s" r="A35" s="3">
        <v>567</v>
      </c>
    </row>
    <row r="36" spans="1:6">
      <c t="s" r="A36" s="4">
        <v>571</v>
      </c>
      <c t="n" r="D36" s="6">
        <v>1158311</v>
      </c>
    </row>
    <row r="37" spans="1:6">
      <c t="s" r="A37" s="4">
        <v>590</v>
      </c>
      <c t="n" r="D37" s="8">
        <v>14800</v>
      </c>
    </row>
    <row r="38" spans="1:6">
      <c t="s" r="A38" s="4">
        <v>318</v>
      </c>
    </row>
    <row r="39" spans="1:6">
      <c t="s" r="A39" s="3">
        <v>567</v>
      </c>
    </row>
    <row r="40" spans="1:6">
      <c t="s" r="A40" s="4">
        <v>583</v>
      </c>
      <c t="s" r="D40" s="4">
        <v>382</v>
      </c>
    </row>
    <row r="41" spans="1:6">
      <c t="s" r="A41" s="4">
        <v>571</v>
      </c>
      <c t="n" r="D41" s="6">
        <v>989573</v>
      </c>
    </row>
    <row r="42" spans="1:6">
      <c t="s" r="A42" s="4">
        <v>590</v>
      </c>
      <c t="n" r="D42" s="8">
        <v>14000</v>
      </c>
    </row>
    <row r="43" spans="1:6">
      <c t="s" r="A43" s="4">
        <v>586</v>
      </c>
      <c t="n" r="D43" s="6">
        <v>415000</v>
      </c>
    </row>
    <row r="44" spans="1:6">
      <c t="s" r="A44" s="4">
        <v>591</v>
      </c>
      <c t="n" r="D44" s="10">
        <v>14.15</v>
      </c>
    </row>
    <row r="45" spans="1:6">
      <c t="s" r="A45" s="4">
        <v>551</v>
      </c>
    </row>
    <row r="46" spans="1:6">
      <c t="s" r="A46" s="3">
        <v>567</v>
      </c>
    </row>
    <row r="47" spans="1:6">
      <c t="s" r="A47" s="4">
        <v>124</v>
      </c>
      <c t="n" r="D47" s="8">
        <v>300</v>
      </c>
      <c t="n" r="E47" s="8">
        <v>300</v>
      </c>
      <c t="n" r="F47" s="8">
        <v>200</v>
      </c>
    </row>
    <row r="48" spans="1:6">
      <c t="s" r="A48" s="4">
        <v>592</v>
      </c>
      <c t="n" r="D48" s="6">
        <v>191377</v>
      </c>
      <c t="n" r="E48" s="6">
        <v>166425</v>
      </c>
      <c t="n" r="F48" s="6">
        <v>164941</v>
      </c>
    </row>
    <row r="49" spans="1:6">
      <c t="s" r="A49" s="4">
        <v>577</v>
      </c>
      <c t="n" r="C49" s="6">
        <v>500000</v>
      </c>
      <c t="n" r="D49" s="6">
        <v>500000</v>
      </c>
    </row>
    <row r="50" spans="1:6">
      <c t="s" r="A50" s="4">
        <v>593</v>
      </c>
      <c t="s" r="D50" s="4">
        <v>594</v>
      </c>
    </row>
    <row r="51" spans="1:6">
      <c t="s" r="A51" s="4">
        <v>595</v>
      </c>
      <c t="n" r="D51" s="8">
        <v>6000</v>
      </c>
      <c t="n" r="E51" s="8">
        <v>2800</v>
      </c>
      <c t="n" r="F51" s="8">
        <v>3100</v>
      </c>
    </row>
    <row r="52" spans="1:6">
      <c t="s" r="A52" s="4">
        <v>596</v>
      </c>
      <c t="n" r="D52" s="8">
        <v>200</v>
      </c>
      <c t="n" r="E52" s="8">
        <v>100</v>
      </c>
      <c t="n" r="F52" s="8">
        <v>1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2</v>
      </c>
      <c t="s" r="D2" s="2">
        <v>73</v>
      </c>
    </row>
    <row r="3" spans="1:4">
      <c t="s" r="A3" s="3">
        <v>199</v>
      </c>
    </row>
    <row r="4" spans="1:4">
      <c t="s" r="A4" s="4">
        <v>598</v>
      </c>
      <c t="n" r="B4" s="8">
        <v>9379</v>
      </c>
      <c t="n" r="C4" s="8">
        <v>8283</v>
      </c>
      <c t="n" r="D4" s="8">
        <v>9977</v>
      </c>
    </row>
    <row r="5" spans="1:4">
      <c t="s" r="A5" s="4">
        <v>599</v>
      </c>
      <c t="n" r="B5" s="6">
        <v>672</v>
      </c>
      <c t="n" r="C5" s="6">
        <v>758</v>
      </c>
      <c t="n" r="D5" s="6">
        <v>828</v>
      </c>
    </row>
    <row r="6" spans="1:4">
      <c t="s" r="A6" s="4">
        <v>600</v>
      </c>
      <c t="n" r="B6" s="6">
        <v>277</v>
      </c>
      <c t="n" r="C6" s="6">
        <v>275</v>
      </c>
      <c t="n" r="D6" s="6">
        <v>233</v>
      </c>
    </row>
    <row r="7" spans="1:4">
      <c t="s" r="A7" s="4">
        <v>601</v>
      </c>
      <c t="n" r="B7" s="8">
        <v>10328</v>
      </c>
      <c t="n" r="C7" s="8">
        <v>9316</v>
      </c>
      <c t="n" r="D7" s="8">
        <v>110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2</v>
      </c>
      <c t="s" r="B1" s="2">
        <v>1</v>
      </c>
    </row>
    <row r="2" spans="1:4">
      <c t="s" r="B2" s="2">
        <v>2</v>
      </c>
      <c t="s" r="C2" s="2">
        <v>32</v>
      </c>
      <c t="s" r="D2" s="2">
        <v>73</v>
      </c>
    </row>
    <row r="3" spans="1:4">
      <c t="s" r="A3" s="3">
        <v>199</v>
      </c>
    </row>
    <row r="4" spans="1:4">
      <c t="s" r="A4" s="4">
        <v>78</v>
      </c>
      <c t="n" r="B4" s="8">
        <v>6407</v>
      </c>
      <c t="n" r="C4" s="8">
        <v>4965</v>
      </c>
      <c t="n" r="D4" s="8">
        <v>5854</v>
      </c>
    </row>
    <row r="5" spans="1:4">
      <c t="s" r="A5" s="4">
        <v>81</v>
      </c>
      <c t="n" r="B5" s="6">
        <v>3921</v>
      </c>
      <c t="n" r="C5" s="6">
        <v>4351</v>
      </c>
      <c t="n" r="D5" s="6">
        <v>5184</v>
      </c>
    </row>
    <row r="6" spans="1:4">
      <c t="s" r="A6" s="4">
        <v>601</v>
      </c>
      <c t="n" r="B6" s="8">
        <v>10328</v>
      </c>
      <c t="n" r="C6" s="8">
        <v>9316</v>
      </c>
      <c t="n" r="D6" s="8">
        <v>110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3</v>
      </c>
      <c t="s" r="B1" s="2">
        <v>2</v>
      </c>
      <c t="s" r="C1" s="2">
        <v>32</v>
      </c>
    </row>
    <row r="2" spans="1:3">
      <c t="s" r="A2" s="3">
        <v>567</v>
      </c>
    </row>
    <row r="3" spans="1:3">
      <c t="s" r="A3" s="4">
        <v>604</v>
      </c>
      <c t="n" r="B3" s="6">
        <v>2330</v>
      </c>
      <c t="n" r="C3" s="6">
        <v>1901</v>
      </c>
    </row>
    <row r="4" spans="1:3">
      <c t="s" r="A4" s="4">
        <v>605</v>
      </c>
      <c t="n" r="B4" s="10">
        <v>14.67</v>
      </c>
      <c t="n" r="C4" s="10">
        <v>14.73</v>
      </c>
    </row>
    <row r="5" spans="1:3">
      <c t="s" r="A5" s="4">
        <v>606</v>
      </c>
    </row>
    <row r="6" spans="1:3">
      <c t="s" r="A6" s="3">
        <v>567</v>
      </c>
    </row>
    <row r="7" spans="1:3">
      <c t="s" r="A7" s="4">
        <v>604</v>
      </c>
      <c t="n" r="B7" s="6">
        <v>1579</v>
      </c>
    </row>
    <row r="8" spans="1:3">
      <c t="s" r="A8" s="4">
        <v>605</v>
      </c>
      <c t="n" r="B8" s="10">
        <v>13.24</v>
      </c>
    </row>
    <row r="9" spans="1:3">
      <c t="s" r="A9" s="4">
        <v>607</v>
      </c>
    </row>
    <row r="10" spans="1:3">
      <c t="s" r="A10" s="3">
        <v>567</v>
      </c>
    </row>
    <row r="11" spans="1:3">
      <c t="s" r="A11" s="4">
        <v>604</v>
      </c>
      <c t="n" r="B11" s="6">
        <v>751</v>
      </c>
    </row>
    <row r="12" spans="1:3">
      <c t="s" r="A12" s="4">
        <v>605</v>
      </c>
      <c t="n" r="B12" s="10">
        <v>17.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608</v>
      </c>
      <c t="s" r="B1" s="2">
        <v>1</v>
      </c>
    </row>
    <row r="2" spans="1:2">
      <c t="s" r="B2" s="2">
        <v>609</v>
      </c>
    </row>
    <row r="3" spans="1:2">
      <c t="s" r="A3" s="3">
        <v>567</v>
      </c>
    </row>
    <row r="4" spans="1:2">
      <c t="s" r="A4" s="4">
        <v>610</v>
      </c>
      <c t="n" r="B4" s="6">
        <v>1901</v>
      </c>
    </row>
    <row r="5" spans="1:2">
      <c t="s" r="A5" s="4">
        <v>611</v>
      </c>
      <c t="n" r="B5" s="6">
        <v>990</v>
      </c>
    </row>
    <row r="6" spans="1:2">
      <c t="s" r="A6" s="4">
        <v>612</v>
      </c>
      <c t="n" r="B6" s="6">
        <v>-415</v>
      </c>
    </row>
    <row r="7" spans="1:2">
      <c t="s" r="A7" s="4">
        <v>613</v>
      </c>
      <c t="n" r="B7" s="6">
        <v>-146</v>
      </c>
    </row>
    <row r="8" spans="1:2">
      <c t="s" r="A8" s="4">
        <v>614</v>
      </c>
      <c t="n" r="B8" s="6">
        <v>2330</v>
      </c>
    </row>
    <row r="9" spans="1:2">
      <c t="s" r="A9" s="4">
        <v>615</v>
      </c>
      <c t="n" r="B9" s="10">
        <v>14.73</v>
      </c>
    </row>
    <row r="10" spans="1:2">
      <c t="s" r="A10" s="4">
        <v>616</v>
      </c>
      <c t="n" r="B10" s="11">
        <v>14.17</v>
      </c>
    </row>
    <row r="11" spans="1:2">
      <c t="s" r="A11" s="4">
        <v>617</v>
      </c>
      <c t="n" r="B11" s="11">
        <v>13.86</v>
      </c>
    </row>
    <row r="12" spans="1:2">
      <c t="s" r="A12" s="4">
        <v>618</v>
      </c>
      <c t="n" r="B12" s="11">
        <v>14.36</v>
      </c>
    </row>
    <row r="13" spans="1:2">
      <c t="s" r="A13" s="4">
        <v>619</v>
      </c>
      <c t="n" r="B13" s="10">
        <v>1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t="s" r="A1" s="1">
        <v>620</v>
      </c>
      <c t="s" r="B1" s="2">
        <v>1</v>
      </c>
    </row>
    <row r="2" spans="1:2">
      <c t="s" r="B2" s="2">
        <v>609</v>
      </c>
    </row>
    <row r="3" spans="1:2">
      <c t="s" r="A3" s="3">
        <v>199</v>
      </c>
    </row>
    <row r="4" spans="1:2">
      <c t="s" r="A4" s="4">
        <v>621</v>
      </c>
      <c t="n" r="B4" s="6">
        <v>818</v>
      </c>
    </row>
    <row r="5" spans="1:2">
      <c t="s" r="A5" s="4">
        <v>622</v>
      </c>
      <c t="n" r="B5" s="6">
        <v>169</v>
      </c>
    </row>
    <row r="6" spans="1:2">
      <c t="s" r="A6" s="4">
        <v>623</v>
      </c>
      <c t="n" r="B6" s="6">
        <v>-303</v>
      </c>
    </row>
    <row r="7" spans="1:2">
      <c t="s" r="A7" s="4">
        <v>624</v>
      </c>
      <c t="n" r="B7" s="6">
        <v>-44</v>
      </c>
    </row>
    <row r="8" spans="1:2">
      <c t="s" r="A8" s="4">
        <v>625</v>
      </c>
      <c t="n" r="B8" s="6">
        <v>640</v>
      </c>
    </row>
    <row r="9" spans="1:2">
      <c t="s" r="A9" s="4">
        <v>626</v>
      </c>
      <c t="n" r="B9" s="6">
        <v>408</v>
      </c>
    </row>
    <row r="10" spans="1:2">
      <c t="s" r="A10" s="4">
        <v>627</v>
      </c>
      <c t="n" r="B10" s="10">
        <v>12.89</v>
      </c>
    </row>
    <row r="11" spans="1:2">
      <c t="s" r="A11" s="4">
        <v>628</v>
      </c>
      <c t="n" r="B11" s="11">
        <v>13.36</v>
      </c>
    </row>
    <row r="12" spans="1:2">
      <c t="s" r="A12" s="4">
        <v>629</v>
      </c>
      <c t="n" r="B12" s="11">
        <v>11.81</v>
      </c>
    </row>
    <row r="13" spans="1:2">
      <c t="s" r="A13" s="4">
        <v>630</v>
      </c>
      <c t="n" r="B13" s="11">
        <v>14.48</v>
      </c>
    </row>
    <row r="14" spans="1:2">
      <c t="s" r="A14" s="4">
        <v>631</v>
      </c>
      <c t="n" r="B14" s="11">
        <v>13.42</v>
      </c>
    </row>
    <row r="15" spans="1:2">
      <c t="s" r="A15" s="4">
        <v>632</v>
      </c>
      <c t="n" r="B15" s="10">
        <v>12.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33</v>
      </c>
      <c t="s" r="B1" s="2">
        <v>1</v>
      </c>
    </row>
    <row r="2" spans="1:3">
      <c t="s" r="B2" s="2">
        <v>2</v>
      </c>
      <c t="s" r="C2" s="2">
        <v>32</v>
      </c>
    </row>
    <row r="3" spans="1:3">
      <c t="s" r="A3" s="3">
        <v>567</v>
      </c>
    </row>
    <row r="4" spans="1:3">
      <c t="s" r="A4" s="4">
        <v>604</v>
      </c>
      <c t="n" r="B4" s="6">
        <v>640</v>
      </c>
      <c t="n" r="C4" s="6">
        <v>818</v>
      </c>
    </row>
    <row r="5" spans="1:3">
      <c t="s" r="A5" s="4">
        <v>634</v>
      </c>
      <c t="n" r="B5" s="10">
        <v>13.42</v>
      </c>
      <c t="n" r="C5" s="10">
        <v>12.89</v>
      </c>
    </row>
    <row r="6" spans="1:3">
      <c t="s" r="A6" s="4">
        <v>635</v>
      </c>
      <c t="s" r="B6" s="4">
        <v>636</v>
      </c>
    </row>
    <row r="7" spans="1:3">
      <c t="s" r="A7" s="4">
        <v>637</v>
      </c>
      <c t="n" r="B7" s="6">
        <v>408</v>
      </c>
    </row>
    <row r="8" spans="1:3">
      <c t="s" r="A8" s="4">
        <v>638</v>
      </c>
      <c t="n" r="B8" s="10">
        <v>12.82</v>
      </c>
    </row>
    <row r="9" spans="1:3">
      <c t="s" r="A9" s="4">
        <v>639</v>
      </c>
      <c t="s" r="B9" s="4">
        <v>640</v>
      </c>
    </row>
    <row r="10" spans="1:3">
      <c t="s" r="A10" s="4">
        <v>641</v>
      </c>
    </row>
    <row r="11" spans="1:3">
      <c t="s" r="A11" s="3">
        <v>567</v>
      </c>
    </row>
    <row r="12" spans="1:3">
      <c t="s" r="A12" s="4">
        <v>604</v>
      </c>
      <c t="n" r="B12" s="6">
        <v>65</v>
      </c>
    </row>
    <row r="13" spans="1:3">
      <c t="s" r="A13" s="4">
        <v>634</v>
      </c>
      <c t="n" r="B13" s="10">
        <v>9.609999999999999</v>
      </c>
    </row>
    <row r="14" spans="1:3">
      <c t="s" r="A14" s="4">
        <v>635</v>
      </c>
      <c t="s" r="B14" s="4">
        <v>642</v>
      </c>
    </row>
    <row r="15" spans="1:3">
      <c t="s" r="A15" s="4">
        <v>637</v>
      </c>
      <c t="n" r="B15" s="6">
        <v>65</v>
      </c>
    </row>
    <row r="16" spans="1:3">
      <c t="s" r="A16" s="4">
        <v>638</v>
      </c>
      <c t="n" r="B16" s="10">
        <v>9.609999999999999</v>
      </c>
    </row>
    <row r="17" spans="1:3">
      <c t="s" r="A17" s="4">
        <v>639</v>
      </c>
      <c t="s" r="B17" s="4">
        <v>642</v>
      </c>
    </row>
    <row r="18" spans="1:3">
      <c t="s" r="A18" s="4">
        <v>606</v>
      </c>
    </row>
    <row r="19" spans="1:3">
      <c t="s" r="A19" s="3">
        <v>567</v>
      </c>
    </row>
    <row r="20" spans="1:3">
      <c t="s" r="A20" s="4">
        <v>604</v>
      </c>
      <c t="n" r="B20" s="6">
        <v>492</v>
      </c>
    </row>
    <row r="21" spans="1:3">
      <c t="s" r="A21" s="4">
        <v>634</v>
      </c>
      <c t="n" r="B21" s="10">
        <v>13.07</v>
      </c>
    </row>
    <row r="22" spans="1:3">
      <c t="s" r="A22" s="4">
        <v>635</v>
      </c>
      <c t="s" r="B22" s="4">
        <v>636</v>
      </c>
    </row>
    <row r="23" spans="1:3">
      <c t="s" r="A23" s="4">
        <v>637</v>
      </c>
      <c t="n" r="B23" s="6">
        <v>312</v>
      </c>
    </row>
    <row r="24" spans="1:3">
      <c t="s" r="A24" s="4">
        <v>638</v>
      </c>
      <c t="n" r="B24" s="10">
        <v>12.93</v>
      </c>
    </row>
    <row r="25" spans="1:3">
      <c t="s" r="A25" s="4">
        <v>639</v>
      </c>
      <c t="s" r="B25" s="4">
        <v>541</v>
      </c>
    </row>
    <row r="26" spans="1:3">
      <c t="s" r="A26" s="4">
        <v>607</v>
      </c>
    </row>
    <row r="27" spans="1:3">
      <c t="s" r="A27" s="3">
        <v>567</v>
      </c>
    </row>
    <row r="28" spans="1:3">
      <c t="s" r="A28" s="4">
        <v>604</v>
      </c>
      <c t="n" r="B28" s="6">
        <v>83</v>
      </c>
    </row>
    <row r="29" spans="1:3">
      <c t="s" r="A29" s="4">
        <v>634</v>
      </c>
      <c t="n" r="B29" s="10">
        <v>18.45</v>
      </c>
    </row>
    <row r="30" spans="1:3">
      <c t="s" r="A30" s="4">
        <v>635</v>
      </c>
      <c t="s" r="B30" s="4">
        <v>643</v>
      </c>
    </row>
    <row r="31" spans="1:3">
      <c t="s" r="A31" s="4">
        <v>637</v>
      </c>
      <c t="n" r="B31" s="6">
        <v>31</v>
      </c>
    </row>
    <row r="32" spans="1:3">
      <c t="s" r="A32" s="4">
        <v>638</v>
      </c>
      <c t="n" r="B32" s="10">
        <v>18.45</v>
      </c>
    </row>
    <row r="33" spans="1:3">
      <c t="s" r="A33" s="4">
        <v>639</v>
      </c>
      <c t="s" r="B33" s="4">
        <v>6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32</v>
      </c>
    </row>
    <row r="2" spans="1:3">
      <c t="s" r="A2" s="3">
        <v>567</v>
      </c>
    </row>
    <row r="3" spans="1:3">
      <c t="s" r="A3" s="4">
        <v>604</v>
      </c>
      <c t="n" r="B3" s="6">
        <v>640</v>
      </c>
      <c t="n" r="C3" s="6">
        <v>818</v>
      </c>
    </row>
    <row r="4" spans="1:3">
      <c t="s" r="A4" s="4">
        <v>646</v>
      </c>
      <c t="n" r="B4" s="10">
        <v>13.42</v>
      </c>
      <c t="n" r="C4" s="10">
        <v>12.89</v>
      </c>
    </row>
    <row r="5" spans="1:3">
      <c t="s" r="A5" s="4">
        <v>647</v>
      </c>
      <c t="n" r="B5" s="6">
        <v>3864</v>
      </c>
    </row>
    <row r="6" spans="1:3">
      <c t="s" r="A6" s="4">
        <v>580</v>
      </c>
    </row>
    <row r="7" spans="1:3">
      <c t="s" r="A7" s="3">
        <v>567</v>
      </c>
    </row>
    <row r="8" spans="1:3">
      <c t="s" r="A8" s="4">
        <v>604</v>
      </c>
      <c t="n" r="B8" s="6">
        <v>640</v>
      </c>
    </row>
    <row r="9" spans="1:3">
      <c t="s" r="A9" s="4">
        <v>646</v>
      </c>
      <c t="n" r="B9" s="10">
        <v>13.42</v>
      </c>
    </row>
    <row r="10" spans="1:3">
      <c t="s" r="A10" s="4">
        <v>647</v>
      </c>
      <c t="n" r="B10" s="6">
        <v>38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648</v>
      </c>
      <c t="s" r="B1" s="2">
        <v>1</v>
      </c>
    </row>
    <row r="2" spans="1:4">
      <c t="s" r="B2" s="2">
        <v>2</v>
      </c>
      <c t="s" r="C2" s="2">
        <v>32</v>
      </c>
      <c t="s" r="D2" s="2">
        <v>73</v>
      </c>
    </row>
    <row r="3" spans="1:4">
      <c t="s" r="A3" s="3">
        <v>649</v>
      </c>
    </row>
    <row r="4" spans="1:4">
      <c t="s" r="A4" s="4">
        <v>650</v>
      </c>
      <c t="n" r="B4" s="10">
        <v>4.59</v>
      </c>
      <c t="n" r="C4" s="10">
        <v>7.53</v>
      </c>
      <c t="n" r="D4" s="10">
        <v>5.89</v>
      </c>
    </row>
    <row r="5" spans="1:4">
      <c t="s" r="A5" s="4">
        <v>651</v>
      </c>
      <c t="s" r="B5" s="4">
        <v>652</v>
      </c>
      <c t="s" r="C5" s="4">
        <v>653</v>
      </c>
      <c t="s" r="D5" s="4">
        <v>654</v>
      </c>
    </row>
    <row r="6" spans="1:4">
      <c t="s" r="A6" s="4">
        <v>655</v>
      </c>
      <c t="s" r="B6" s="4">
        <v>656</v>
      </c>
      <c t="s" r="C6" s="4">
        <v>657</v>
      </c>
      <c t="s" r="D6" s="4">
        <v>658</v>
      </c>
    </row>
    <row r="7" spans="1:4">
      <c t="s" r="A7" s="4">
        <v>575</v>
      </c>
      <c t="s" r="B7" s="4">
        <v>576</v>
      </c>
      <c t="s" r="C7" s="4">
        <v>576</v>
      </c>
      <c t="s" r="D7" s="4">
        <v>576</v>
      </c>
    </row>
    <row r="8" spans="1:4">
      <c t="s" r="A8" s="4">
        <v>659</v>
      </c>
      <c t="s" r="B8" s="4">
        <v>576</v>
      </c>
      <c t="s" r="C8" s="4">
        <v>576</v>
      </c>
      <c t="s" r="D8" s="4">
        <v>576</v>
      </c>
    </row>
    <row r="9" spans="1:4">
      <c t="s" r="A9" s="4">
        <v>660</v>
      </c>
      <c t="s" r="B9" s="4">
        <v>389</v>
      </c>
      <c t="s" r="C9" s="4">
        <v>389</v>
      </c>
      <c t="s" r="D9" s="4">
        <v>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2</v>
      </c>
      <c t="s" r="B1" s="2">
        <v>1</v>
      </c>
    </row>
    <row r="2" spans="1:4">
      <c t="s" r="B2" s="2">
        <v>2</v>
      </c>
      <c t="s" r="C2" s="2">
        <v>32</v>
      </c>
      <c t="s" r="D2" s="2">
        <v>73</v>
      </c>
    </row>
    <row r="3" spans="1:4">
      <c t="s" r="A3" s="3">
        <v>663</v>
      </c>
    </row>
    <row r="4" spans="1:4">
      <c t="s" r="A4" s="4">
        <v>664</v>
      </c>
      <c t="n" r="B4" s="8">
        <v>4900000</v>
      </c>
      <c t="n" r="C4" s="8">
        <v>0</v>
      </c>
    </row>
    <row r="5" spans="1:4">
      <c t="s" r="A5" s="4">
        <v>665</v>
      </c>
      <c t="n" r="B5" s="6">
        <v>700000</v>
      </c>
      <c t="n" r="C5" s="6">
        <v>2400000</v>
      </c>
    </row>
    <row r="6" spans="1:4">
      <c t="s" r="A6" s="4">
        <v>666</v>
      </c>
      <c t="n" r="B6" s="6">
        <v>500000</v>
      </c>
    </row>
    <row r="7" spans="1:4">
      <c t="s" r="A7" s="4">
        <v>667</v>
      </c>
      <c t="n" r="B7" s="6">
        <v>21500000</v>
      </c>
      <c t="n" r="C7" s="6">
        <v>12500000</v>
      </c>
    </row>
    <row r="8" spans="1:4">
      <c t="s" r="A8" s="4">
        <v>668</v>
      </c>
      <c t="n" r="B8" s="6">
        <v>39094000</v>
      </c>
      <c t="n" r="C8" s="6">
        <v>23506000</v>
      </c>
      <c t="n" r="D8" s="8">
        <v>14217000</v>
      </c>
    </row>
    <row r="9" spans="1:4">
      <c t="s" r="A9" s="4">
        <v>669</v>
      </c>
      <c t="n" r="B9" s="6">
        <v>1100000</v>
      </c>
    </row>
    <row r="10" spans="1:4">
      <c t="s" r="A10" s="4">
        <v>670</v>
      </c>
      <c t="n" r="B10" s="6">
        <v>21900000</v>
      </c>
    </row>
    <row r="11" spans="1:4">
      <c t="s" r="A11" s="4">
        <v>85</v>
      </c>
      <c t="n" r="B11" s="6">
        <v>-13047000</v>
      </c>
      <c t="n" r="C11" s="8">
        <v>-4992000</v>
      </c>
      <c t="n" r="D11" s="8">
        <v>-5399000</v>
      </c>
    </row>
    <row r="12" spans="1:4">
      <c t="s" r="A12" s="4">
        <v>671</v>
      </c>
      <c t="n" r="B12" s="6">
        <v>1500000</v>
      </c>
    </row>
    <row r="13" spans="1:4">
      <c t="s" r="A13" s="4">
        <v>672</v>
      </c>
    </row>
    <row r="14" spans="1:4">
      <c t="s" r="A14" s="3">
        <v>663</v>
      </c>
    </row>
    <row r="15" spans="1:4">
      <c t="s" r="A15" s="4">
        <v>668</v>
      </c>
      <c t="n" r="B15" s="6">
        <v>18900000</v>
      </c>
    </row>
    <row r="16" spans="1:4">
      <c t="s" r="A16" s="4">
        <v>673</v>
      </c>
    </row>
    <row r="17" spans="1:4">
      <c t="s" r="A17" s="3">
        <v>663</v>
      </c>
    </row>
    <row r="18" spans="1:4">
      <c t="s" r="A18" s="4">
        <v>668</v>
      </c>
      <c t="n" r="B18" s="6">
        <v>2000000</v>
      </c>
    </row>
    <row r="19" spans="1:4">
      <c t="s" r="A19" s="4">
        <v>674</v>
      </c>
    </row>
    <row r="20" spans="1:4">
      <c t="s" r="A20" s="3">
        <v>663</v>
      </c>
    </row>
    <row r="21" spans="1:4">
      <c t="s" r="A21" s="4">
        <v>668</v>
      </c>
      <c t="n" r="B21" s="6">
        <v>16000000</v>
      </c>
    </row>
    <row r="22" spans="1:4">
      <c t="s" r="A22" s="4">
        <v>675</v>
      </c>
    </row>
    <row r="23" spans="1:4">
      <c t="s" r="A23" s="3">
        <v>663</v>
      </c>
    </row>
    <row r="24" spans="1:4">
      <c t="s" r="A24" s="4">
        <v>668</v>
      </c>
      <c t="n" r="B24" s="6">
        <v>1000000</v>
      </c>
    </row>
    <row r="25" spans="1:4">
      <c t="s" r="A25" s="4">
        <v>676</v>
      </c>
    </row>
    <row r="26" spans="1:4">
      <c t="s" r="A26" s="3">
        <v>663</v>
      </c>
    </row>
    <row r="27" spans="1:4">
      <c t="s" r="A27" s="4">
        <v>668</v>
      </c>
      <c t="n" r="B27" s="6">
        <v>3900000</v>
      </c>
    </row>
    <row r="28" spans="1:4">
      <c t="s" r="A28" s="4">
        <v>677</v>
      </c>
    </row>
    <row r="29" spans="1:4">
      <c t="s" r="A29" s="3">
        <v>663</v>
      </c>
    </row>
    <row r="30" spans="1:4">
      <c t="s" r="A30" s="4">
        <v>668</v>
      </c>
      <c t="n" r="B30" s="8">
        <v>300000</v>
      </c>
    </row>
    <row r="31" spans="1:4">
      <c t="s" r="A31" s="4">
        <v>386</v>
      </c>
    </row>
    <row r="32" spans="1:4">
      <c t="s" r="A32" s="3">
        <v>663</v>
      </c>
    </row>
    <row r="33" spans="1:4">
      <c t="s" r="A33" s="4">
        <v>678</v>
      </c>
      <c t="s" r="B33" s="4">
        <v>679</v>
      </c>
    </row>
    <row r="34" spans="1:4">
      <c t="s" r="A34" s="4">
        <v>388</v>
      </c>
      <c t="n" r="B34" s="6">
        <v>2028</v>
      </c>
    </row>
    <row r="35" spans="1:4">
      <c t="s" r="A35" s="4">
        <v>557</v>
      </c>
    </row>
    <row r="36" spans="1:4">
      <c t="s" r="A36" s="3">
        <v>663</v>
      </c>
    </row>
    <row r="37" spans="1:4">
      <c t="s" r="A37" s="4">
        <v>420</v>
      </c>
      <c t="n" r="B37" s="8">
        <v>4700000</v>
      </c>
    </row>
    <row r="38" spans="1:4">
      <c t="s" r="A38" s="4">
        <v>417</v>
      </c>
      <c t="n" r="B38" s="6">
        <v>8300000</v>
      </c>
    </row>
    <row r="39" spans="1:4">
      <c t="s" r="A39" s="4">
        <v>680</v>
      </c>
    </row>
    <row r="40" spans="1:4">
      <c t="s" r="A40" s="3">
        <v>663</v>
      </c>
    </row>
    <row r="41" spans="1:4">
      <c t="s" r="A41" s="4">
        <v>681</v>
      </c>
      <c t="n" r="B41" s="6">
        <v>2500000</v>
      </c>
    </row>
    <row r="42" spans="1:4">
      <c t="s" r="A42" s="4">
        <v>417</v>
      </c>
      <c t="n" r="B42" s="8">
        <v>12100000</v>
      </c>
    </row>
    <row r="43" spans="1:4">
      <c t="s" r="A43" s="4">
        <v>318</v>
      </c>
    </row>
    <row r="44" spans="1:4">
      <c t="s" r="A44" s="3">
        <v>663</v>
      </c>
    </row>
    <row r="45" spans="1:4">
      <c t="s" r="A45" s="4">
        <v>583</v>
      </c>
      <c t="s" r="B45" s="4">
        <v>3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32</v>
      </c>
    </row>
    <row r="2" spans="1:3">
      <c t="s" r="A2" s="3">
        <v>202</v>
      </c>
    </row>
    <row r="3" spans="1:3">
      <c t="s" r="A3" s="4">
        <v>683</v>
      </c>
      <c t="n" r="B3" s="8">
        <v>153837</v>
      </c>
      <c t="n" r="C3" s="8">
        <v>135787</v>
      </c>
    </row>
    <row r="4" spans="1:3">
      <c t="s" r="A4" s="4">
        <v>684</v>
      </c>
      <c t="n" r="B4" s="6">
        <v>80102</v>
      </c>
      <c t="n" r="C4" s="6">
        <v>69704</v>
      </c>
    </row>
    <row r="5" spans="1:3">
      <c t="s" r="A5" s="4">
        <v>685</v>
      </c>
      <c t="n" r="B5" s="6">
        <v>-9797</v>
      </c>
      <c t="n" r="C5" s="6">
        <v>-10847</v>
      </c>
    </row>
    <row r="6" spans="1:3">
      <c t="s" r="A6" s="4">
        <v>686</v>
      </c>
      <c t="n" r="B6" s="6">
        <v>-7482</v>
      </c>
      <c t="n" r="C6" s="6">
        <v>-6992</v>
      </c>
    </row>
    <row r="7" spans="1:3">
      <c t="s" r="A7" s="4">
        <v>35</v>
      </c>
      <c t="n" r="B7" s="8">
        <v>216660</v>
      </c>
      <c t="n" r="C7" s="8">
        <v>1876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32</v>
      </c>
    </row>
    <row r="2" spans="1:3">
      <c t="s" r="A2" s="3">
        <v>202</v>
      </c>
    </row>
    <row r="3" spans="1:3">
      <c t="s" r="A3" s="4">
        <v>688</v>
      </c>
      <c t="n" r="B3" s="8">
        <v>3342</v>
      </c>
      <c t="n" r="C3" s="8">
        <v>3701</v>
      </c>
    </row>
    <row r="4" spans="1:3">
      <c t="s" r="A4" s="4">
        <v>689</v>
      </c>
      <c t="n" r="B4" s="6">
        <v>9688</v>
      </c>
      <c t="n" r="C4" s="6">
        <v>8633</v>
      </c>
    </row>
    <row r="5" spans="1:3">
      <c t="s" r="A5" s="4">
        <v>690</v>
      </c>
      <c t="n" r="B5" s="6">
        <v>16699</v>
      </c>
      <c t="n" r="C5" s="6">
        <v>14808</v>
      </c>
    </row>
    <row r="6" spans="1:3">
      <c t="s" r="A6" s="4">
        <v>36</v>
      </c>
      <c t="n" r="B6" s="8">
        <v>29729</v>
      </c>
      <c t="n" r="C6" s="8">
        <v>271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1</v>
      </c>
      <c t="s" r="B1" s="2">
        <v>2</v>
      </c>
      <c t="s" r="C1" s="2">
        <v>32</v>
      </c>
    </row>
    <row r="2" spans="1:3">
      <c t="s" r="A2" s="3">
        <v>202</v>
      </c>
    </row>
    <row r="3" spans="1:3">
      <c t="s" r="A3" s="4">
        <v>692</v>
      </c>
      <c t="n" r="B3" s="8">
        <v>4420</v>
      </c>
      <c t="n" r="C3" s="8">
        <v>3401</v>
      </c>
    </row>
    <row r="4" spans="1:3">
      <c t="s" r="A4" s="4">
        <v>157</v>
      </c>
      <c t="n" r="B4" s="6">
        <v>1567</v>
      </c>
      <c t="n" r="C4" s="6">
        <v>2163</v>
      </c>
    </row>
    <row r="5" spans="1:3">
      <c t="s" r="A5" s="4">
        <v>693</v>
      </c>
      <c t="n" r="B5" s="6">
        <v>14009</v>
      </c>
      <c t="n" r="C5" s="6">
        <v>7482</v>
      </c>
    </row>
    <row r="6" spans="1:3">
      <c t="s" r="A6" s="4">
        <v>694</v>
      </c>
      <c t="n" r="B6" s="6">
        <v>2535</v>
      </c>
      <c t="n" r="C6" s="6">
        <v>4340</v>
      </c>
    </row>
    <row r="7" spans="1:3">
      <c t="s" r="A7" s="4">
        <v>43</v>
      </c>
      <c t="n" r="B7" s="8">
        <v>22531</v>
      </c>
      <c t="n" r="C7" s="8">
        <v>173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5</v>
      </c>
      <c t="s" r="B1" s="2">
        <v>2</v>
      </c>
      <c t="s" r="C1" s="2">
        <v>32</v>
      </c>
    </row>
    <row r="2" spans="1:3">
      <c t="s" r="A2" s="3">
        <v>696</v>
      </c>
    </row>
    <row r="3" spans="1:3">
      <c t="s" r="A3" s="4">
        <v>697</v>
      </c>
      <c t="n" r="B3" s="8">
        <v>182465</v>
      </c>
      <c t="n" r="C3" s="8">
        <v>164294</v>
      </c>
    </row>
    <row r="4" spans="1:3">
      <c t="s" r="A4" s="4">
        <v>698</v>
      </c>
      <c t="n" r="B4" s="6">
        <v>-105748</v>
      </c>
      <c t="n" r="C4" s="6">
        <v>-103677</v>
      </c>
    </row>
    <row r="5" spans="1:3">
      <c t="s" r="A5" s="4">
        <v>40</v>
      </c>
      <c t="n" r="B5" s="6">
        <v>76717</v>
      </c>
      <c t="n" r="C5" s="6">
        <v>60617</v>
      </c>
    </row>
    <row r="6" spans="1:3">
      <c t="s" r="A6" s="4">
        <v>699</v>
      </c>
    </row>
    <row r="7" spans="1:3">
      <c t="s" r="A7" s="3">
        <v>696</v>
      </c>
    </row>
    <row r="8" spans="1:3">
      <c t="s" r="A8" s="4">
        <v>697</v>
      </c>
      <c t="n" r="B8" s="6">
        <v>63995</v>
      </c>
      <c t="n" r="C8" s="6">
        <v>65077</v>
      </c>
    </row>
    <row r="9" spans="1:3">
      <c t="s" r="A9" s="4">
        <v>700</v>
      </c>
    </row>
    <row r="10" spans="1:3">
      <c t="s" r="A10" s="3">
        <v>696</v>
      </c>
    </row>
    <row r="11" spans="1:3">
      <c t="s" r="A11" s="4">
        <v>697</v>
      </c>
      <c t="n" r="B11" s="6">
        <v>77910</v>
      </c>
      <c t="n" r="C11" s="6">
        <v>65410</v>
      </c>
    </row>
    <row r="12" spans="1:3">
      <c t="s" r="A12" s="4">
        <v>674</v>
      </c>
    </row>
    <row r="13" spans="1:3">
      <c t="s" r="A13" s="3">
        <v>696</v>
      </c>
    </row>
    <row r="14" spans="1:3">
      <c t="s" r="A14" s="4">
        <v>697</v>
      </c>
      <c t="n" r="B14" s="8">
        <v>40560</v>
      </c>
      <c t="n" r="C14" s="8">
        <v>338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32</v>
      </c>
    </row>
    <row r="2" spans="1:3">
      <c t="s" r="A2" s="3">
        <v>202</v>
      </c>
    </row>
    <row r="3" spans="1:3">
      <c t="s" r="A3" s="4">
        <v>702</v>
      </c>
      <c t="n" r="B3" s="8">
        <v>1665</v>
      </c>
      <c t="n" r="C3" s="8">
        <v>26202</v>
      </c>
    </row>
    <row r="4" spans="1:3">
      <c t="s" r="A4" s="4">
        <v>703</v>
      </c>
      <c t="n" r="B4" s="6">
        <v>19317</v>
      </c>
      <c t="n" r="C4" s="6">
        <v>16405</v>
      </c>
    </row>
    <row r="5" spans="1:3">
      <c t="s" r="A5" s="4">
        <v>704</v>
      </c>
      <c t="n" r="B5" s="6">
        <v>2909</v>
      </c>
      <c t="n" r="C5" s="6">
        <v>3006</v>
      </c>
    </row>
    <row r="6" spans="1:3">
      <c t="s" r="A6" s="4">
        <v>50</v>
      </c>
      <c t="n" r="B6" s="6">
        <v>8256</v>
      </c>
      <c t="n" r="C6" s="6">
        <v>6913</v>
      </c>
    </row>
    <row r="7" spans="1:3">
      <c t="s" r="A7" s="4">
        <v>705</v>
      </c>
      <c t="n" r="B7" s="8">
        <v>32147</v>
      </c>
      <c t="n" r="C7" s="8">
        <v>525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6</v>
      </c>
      <c t="s" r="B1" s="2">
        <v>2</v>
      </c>
      <c t="s" r="C1" s="2">
        <v>32</v>
      </c>
    </row>
    <row r="2" spans="1:3">
      <c t="s" r="A2" s="3">
        <v>202</v>
      </c>
    </row>
    <row r="3" spans="1:3">
      <c t="s" r="A3" s="4">
        <v>702</v>
      </c>
      <c t="n" r="B3" s="8">
        <v>8300</v>
      </c>
      <c t="n" r="C3" s="8">
        <v>1760</v>
      </c>
    </row>
    <row r="4" spans="1:3">
      <c t="s" r="A4" s="4">
        <v>707</v>
      </c>
      <c t="n" r="B4" s="6">
        <v>14358</v>
      </c>
      <c t="n" r="C4" s="6">
        <v>9015</v>
      </c>
    </row>
    <row r="5" spans="1:3">
      <c t="s" r="A5" s="4">
        <v>54</v>
      </c>
      <c t="n" r="B5" s="6">
        <v>6298</v>
      </c>
      <c t="n" r="C5" s="6">
        <v>3612</v>
      </c>
    </row>
    <row r="6" spans="1:3">
      <c t="s" r="A6" s="4">
        <v>708</v>
      </c>
      <c t="n" r="B6" s="8">
        <v>28956</v>
      </c>
      <c t="n" r="C6" s="8">
        <v>143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9</v>
      </c>
      <c t="s" r="B1" s="2">
        <v>1</v>
      </c>
    </row>
    <row r="2" spans="1:4">
      <c t="s" r="B2" s="2">
        <v>2</v>
      </c>
      <c t="s" r="C2" s="2">
        <v>32</v>
      </c>
      <c t="s" r="D2" s="2">
        <v>73</v>
      </c>
    </row>
    <row r="3" spans="1:4">
      <c t="s" r="A3" s="3">
        <v>710</v>
      </c>
    </row>
    <row r="4" spans="1:4">
      <c t="s" r="A4" s="4">
        <v>711</v>
      </c>
      <c t="n" r="B4" s="8">
        <v>-12084</v>
      </c>
      <c t="n" r="C4" s="8">
        <v>-9341</v>
      </c>
    </row>
    <row r="5" spans="1:4">
      <c t="s" r="A5" s="4">
        <v>712</v>
      </c>
      <c t="n" r="B5" s="6">
        <v>-16560</v>
      </c>
      <c t="n" r="C5" s="6">
        <v>-12084</v>
      </c>
      <c t="n" r="D5" s="8">
        <v>-9341</v>
      </c>
    </row>
    <row r="6" spans="1:4">
      <c t="s" r="A6" s="4">
        <v>713</v>
      </c>
    </row>
    <row r="7" spans="1:4">
      <c t="s" r="A7" s="3">
        <v>710</v>
      </c>
    </row>
    <row r="8" spans="1:4">
      <c t="s" r="A8" s="4">
        <v>711</v>
      </c>
      <c t="n" r="B8" s="6">
        <v>-11973</v>
      </c>
      <c t="n" r="C8" s="6">
        <v>-9129</v>
      </c>
      <c t="n" r="D8" s="6">
        <v>-8418</v>
      </c>
    </row>
    <row r="9" spans="1:4">
      <c t="s" r="A9" s="4">
        <v>714</v>
      </c>
      <c t="n" r="B9" s="6">
        <v>-4473</v>
      </c>
      <c t="n" r="C9" s="6">
        <v>-2844</v>
      </c>
      <c t="n" r="D9" s="6">
        <v>-711</v>
      </c>
    </row>
    <row r="10" spans="1:4">
      <c t="s" r="A10" s="4">
        <v>712</v>
      </c>
      <c t="n" r="B10" s="6">
        <v>-16446</v>
      </c>
      <c t="n" r="C10" s="6">
        <v>-11973</v>
      </c>
      <c t="n" r="D10" s="6">
        <v>-9129</v>
      </c>
    </row>
    <row r="11" spans="1:4">
      <c t="s" r="A11" s="4">
        <v>715</v>
      </c>
    </row>
    <row r="12" spans="1:4">
      <c t="s" r="A12" s="3">
        <v>710</v>
      </c>
    </row>
    <row r="13" spans="1:4">
      <c t="s" r="A13" s="4">
        <v>711</v>
      </c>
      <c t="n" r="B13" s="6">
        <v>-111</v>
      </c>
      <c t="n" r="C13" s="6">
        <v>-212</v>
      </c>
      <c t="n" r="D13" s="6">
        <v>-306</v>
      </c>
    </row>
    <row r="14" spans="1:4">
      <c t="s" r="A14" s="4">
        <v>714</v>
      </c>
      <c t="n" r="B14" s="6">
        <v>-317</v>
      </c>
      <c t="n" r="C14" s="6">
        <v>-127</v>
      </c>
      <c t="n" r="D14" s="6">
        <v>-39</v>
      </c>
    </row>
    <row r="15" spans="1:4">
      <c t="s" r="A15" s="4">
        <v>716</v>
      </c>
      <c t="n" r="B15" s="6">
        <v>523</v>
      </c>
      <c t="n" r="C15" s="6">
        <v>380</v>
      </c>
      <c t="n" r="D15" s="6">
        <v>222</v>
      </c>
    </row>
    <row r="16" spans="1:4">
      <c t="s" r="A16" s="4">
        <v>717</v>
      </c>
      <c t="n" r="B16" s="6">
        <v>-209</v>
      </c>
      <c t="n" r="C16" s="6">
        <v>-152</v>
      </c>
      <c t="n" r="D16" s="6">
        <v>-89</v>
      </c>
    </row>
    <row r="17" spans="1:4">
      <c t="s" r="A17" s="4">
        <v>712</v>
      </c>
      <c t="n" r="B17" s="8">
        <v>-114</v>
      </c>
      <c t="n" r="C17" s="8">
        <v>-111</v>
      </c>
      <c t="n" r="D17" s="8">
        <v>-2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18</v>
      </c>
      <c t="s" r="B1" s="2">
        <v>1</v>
      </c>
    </row>
    <row r="2" spans="1:4">
      <c t="s" r="B2" s="2">
        <v>2</v>
      </c>
      <c t="s" r="C2" s="2">
        <v>32</v>
      </c>
      <c t="s" r="D2" s="2">
        <v>73</v>
      </c>
    </row>
    <row r="3" spans="1:4">
      <c t="s" r="A3" s="3">
        <v>719</v>
      </c>
    </row>
    <row r="4" spans="1:4">
      <c t="s" r="A4" s="4">
        <v>91</v>
      </c>
      <c t="n" r="B4" s="8">
        <v>4916000</v>
      </c>
      <c t="n" r="C4" s="8">
        <v>5918000</v>
      </c>
      <c t="n" r="D4" s="8">
        <v>4433000</v>
      </c>
    </row>
    <row r="5" spans="1:4">
      <c t="s" r="A5" s="4">
        <v>720</v>
      </c>
    </row>
    <row r="6" spans="1:4">
      <c t="s" r="A6" s="3">
        <v>719</v>
      </c>
    </row>
    <row r="7" spans="1:4">
      <c t="s" r="A7" s="4">
        <v>721</v>
      </c>
      <c t="n" r="B7" s="6">
        <v>0</v>
      </c>
    </row>
    <row r="8" spans="1:4">
      <c t="s" r="A8" s="4">
        <v>91</v>
      </c>
      <c t="n" r="B8" s="6">
        <v>500000</v>
      </c>
      <c t="n" r="C8" s="6">
        <v>400000</v>
      </c>
    </row>
    <row r="9" spans="1:4">
      <c t="s" r="A9" s="4">
        <v>722</v>
      </c>
      <c t="n" r="B9" s="8">
        <v>200000</v>
      </c>
      <c t="n" r="C9" s="8">
        <v>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9"/>
  </cols>
  <sheetData>
    <row r="1" spans="1:2">
      <c t="s" r="A1" s="1">
        <v>723</v>
      </c>
      <c t="s" r="B1" s="2">
        <v>1</v>
      </c>
    </row>
    <row r="2" spans="1:2">
      <c t="s" r="B2" s="2">
        <v>724</v>
      </c>
    </row>
    <row r="3" spans="1:2">
      <c t="s" r="A3" s="4">
        <v>725</v>
      </c>
    </row>
    <row r="4" spans="1:2">
      <c t="s" r="A4" s="3">
        <v>719</v>
      </c>
    </row>
    <row r="5" spans="1:2">
      <c t="s" r="A5" s="4">
        <v>726</v>
      </c>
      <c t="n" r="B5" s="6">
        <v>1</v>
      </c>
    </row>
    <row r="6" spans="1:2">
      <c t="s" r="A6" s="4">
        <v>727</v>
      </c>
      <c t="s" r="B6" s="4">
        <v>728</v>
      </c>
    </row>
    <row r="7" spans="1:2">
      <c t="s" r="A7" s="4">
        <v>729</v>
      </c>
      <c t="s" r="B7" s="4">
        <v>730</v>
      </c>
    </row>
    <row r="8" spans="1:2">
      <c t="s" r="A8" s="4">
        <v>731</v>
      </c>
      <c t="s" r="B8" s="4">
        <v>732</v>
      </c>
    </row>
    <row r="9" spans="1:2">
      <c t="s" r="A9" s="4">
        <v>733</v>
      </c>
      <c t="n" r="B9" s="8">
        <v>5</v>
      </c>
    </row>
    <row r="10" spans="1:2">
      <c t="s" r="A10" s="4">
        <v>734</v>
      </c>
    </row>
    <row r="11" spans="1:2">
      <c t="s" r="A11" s="3">
        <v>719</v>
      </c>
    </row>
    <row r="12" spans="1:2">
      <c t="s" r="A12" s="4">
        <v>726</v>
      </c>
      <c t="n" r="B12" s="6">
        <v>5</v>
      </c>
    </row>
    <row r="13" spans="1:2">
      <c t="s" r="A13" s="4">
        <v>727</v>
      </c>
      <c t="s" r="B13" s="4">
        <v>735</v>
      </c>
    </row>
    <row r="14" spans="1:2">
      <c t="s" r="A14" s="4">
        <v>729</v>
      </c>
      <c t="s" r="B14" s="4">
        <v>736</v>
      </c>
    </row>
    <row r="15" spans="1:2">
      <c t="s" r="A15" s="4">
        <v>731</v>
      </c>
      <c t="s" r="B15" s="4">
        <v>737</v>
      </c>
    </row>
    <row r="16" spans="1:2">
      <c t="s" r="A16" s="4">
        <v>733</v>
      </c>
      <c t="n" r="B16" s="8">
        <v>30</v>
      </c>
    </row>
    <row r="17" spans="1:2">
      <c t="s" r="A17" s="4">
        <v>738</v>
      </c>
    </row>
    <row r="18" spans="1:2">
      <c t="s" r="A18" s="3">
        <v>719</v>
      </c>
    </row>
    <row r="19" spans="1:2">
      <c t="s" r="A19" s="4">
        <v>726</v>
      </c>
      <c t="n" r="B19" s="6">
        <v>1</v>
      </c>
    </row>
    <row r="20" spans="1:2">
      <c t="s" r="A20" s="4">
        <v>727</v>
      </c>
      <c t="s" r="B20" s="4">
        <v>739</v>
      </c>
    </row>
    <row r="21" spans="1:2">
      <c t="s" r="A21" s="4">
        <v>729</v>
      </c>
      <c t="s" r="B21" s="4">
        <v>740</v>
      </c>
    </row>
    <row r="22" spans="1:2">
      <c t="s" r="A22" s="4">
        <v>731</v>
      </c>
      <c t="s" r="B22" s="4">
        <v>741</v>
      </c>
    </row>
    <row r="23" spans="1:2">
      <c t="s" r="A23" s="4">
        <v>733</v>
      </c>
      <c t="n" r="B23" s="8">
        <v>10</v>
      </c>
    </row>
    <row r="24" spans="1:2">
      <c t="s" r="A24" s="4">
        <v>742</v>
      </c>
    </row>
    <row r="25" spans="1:2">
      <c t="s" r="A25" s="3">
        <v>719</v>
      </c>
    </row>
    <row r="26" spans="1:2">
      <c t="s" r="A26" s="4">
        <v>726</v>
      </c>
      <c t="n" r="B26" s="6">
        <v>1</v>
      </c>
    </row>
    <row r="27" spans="1:2">
      <c t="s" r="A27" s="4">
        <v>727</v>
      </c>
      <c t="s" r="B27" s="4">
        <v>743</v>
      </c>
    </row>
    <row r="28" spans="1:2">
      <c t="s" r="A28" s="4">
        <v>729</v>
      </c>
      <c t="s" r="B28" s="4">
        <v>744</v>
      </c>
    </row>
    <row r="29" spans="1:2">
      <c t="s" r="A29" s="4">
        <v>731</v>
      </c>
      <c t="s" r="B29" s="4">
        <v>745</v>
      </c>
    </row>
    <row r="30" spans="1:2">
      <c t="s" r="A30" s="4">
        <v>733</v>
      </c>
      <c t="n" r="B30" s="8">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746</v>
      </c>
      <c t="s" r="B1" s="2">
        <v>1</v>
      </c>
    </row>
    <row r="2" spans="1:3">
      <c t="s" r="B2" s="2">
        <v>401</v>
      </c>
      <c t="s" r="C2" s="2">
        <v>372</v>
      </c>
    </row>
    <row r="3" spans="1:3">
      <c t="s" r="A3" s="3">
        <v>747</v>
      </c>
    </row>
    <row r="4" spans="1:3">
      <c t="s" r="A4" s="4">
        <v>748</v>
      </c>
      <c t="n" r="B4" s="8">
        <v>400</v>
      </c>
    </row>
    <row r="5" spans="1:3">
      <c t="s" r="A5" s="4">
        <v>749</v>
      </c>
      <c t="n" r="B5" s="8">
        <v>500</v>
      </c>
    </row>
    <row r="6" spans="1:3">
      <c t="s" r="A6" s="4">
        <v>750</v>
      </c>
      <c t="s" r="B6" s="4">
        <v>751</v>
      </c>
    </row>
    <row r="7" spans="1:3">
      <c t="s" r="A7" s="4">
        <v>752</v>
      </c>
      <c t="n" r="B7" s="7">
        <v>173.7</v>
      </c>
      <c t="n" r="C7" s="7">
        <v>109.8</v>
      </c>
    </row>
    <row r="8" spans="1:3">
      <c t="s" r="A8" s="4">
        <v>753</v>
      </c>
      <c t="n" r="B8" s="8">
        <v>211</v>
      </c>
    </row>
    <row r="9" spans="1:3">
      <c t="s" r="A9" s="4">
        <v>754</v>
      </c>
      <c t="s" r="B9" s="4">
        <v>755</v>
      </c>
      <c t="s" r="C9" s="4">
        <v>756</v>
      </c>
    </row>
    <row r="10" spans="1:3">
      <c t="s" r="A10" s="4">
        <v>757</v>
      </c>
    </row>
    <row r="11" spans="1:3">
      <c t="s" r="A11" s="3">
        <v>747</v>
      </c>
    </row>
    <row r="12" spans="1:3">
      <c t="s" r="A12" s="4">
        <v>753</v>
      </c>
      <c t="n" r="B12" s="7">
        <v>7.6</v>
      </c>
    </row>
    <row r="13" spans="1:3">
      <c t="s" r="A13" s="4">
        <v>758</v>
      </c>
    </row>
    <row r="14" spans="1:3">
      <c t="s" r="A14" s="3">
        <v>747</v>
      </c>
    </row>
    <row r="15" spans="1:3">
      <c t="s" r="A15" s="4">
        <v>759</v>
      </c>
      <c t="n" r="B15" s="12">
        <v>1.3</v>
      </c>
    </row>
    <row r="16" spans="1:3">
      <c t="s" r="A16" s="4">
        <v>760</v>
      </c>
      <c t="n" r="B16" s="12">
        <v>5.2</v>
      </c>
    </row>
    <row r="17" spans="1:3">
      <c t="s" r="A17" s="4">
        <v>761</v>
      </c>
    </row>
    <row r="18" spans="1:3">
      <c t="s" r="A18" s="3">
        <v>747</v>
      </c>
    </row>
    <row r="19" spans="1:3">
      <c t="s" r="A19" s="4">
        <v>760</v>
      </c>
      <c t="n" r="B19" s="6">
        <v>2</v>
      </c>
    </row>
    <row r="20" spans="1:3">
      <c t="s" r="A20" s="4">
        <v>762</v>
      </c>
    </row>
    <row r="21" spans="1:3">
      <c t="s" r="A21" s="3">
        <v>747</v>
      </c>
    </row>
    <row r="22" spans="1:3">
      <c t="s" r="A22" s="4">
        <v>759</v>
      </c>
      <c t="n" r="B22" s="11">
        <v>3.25</v>
      </c>
    </row>
    <row r="23" spans="1:3">
      <c t="s" r="A23" s="4">
        <v>763</v>
      </c>
      <c t="n" r="B23" s="12">
        <v>3.5</v>
      </c>
    </row>
    <row r="24" spans="1:3">
      <c t="s" r="A24" s="4">
        <v>764</v>
      </c>
    </row>
    <row r="25" spans="1:3">
      <c t="s" r="A25" s="3">
        <v>747</v>
      </c>
    </row>
    <row r="26" spans="1:3">
      <c t="s" r="A26" s="4">
        <v>765</v>
      </c>
      <c t="s" r="B26" s="4">
        <v>507</v>
      </c>
    </row>
    <row r="27" spans="1:3">
      <c t="s" r="A27" s="4">
        <v>766</v>
      </c>
    </row>
    <row r="28" spans="1:3">
      <c t="s" r="A28" s="3">
        <v>747</v>
      </c>
    </row>
    <row r="29" spans="1:3">
      <c t="s" r="A29" s="4">
        <v>765</v>
      </c>
      <c t="s" r="B29" s="4">
        <v>507</v>
      </c>
    </row>
    <row r="30" spans="1:3">
      <c t="s" r="A30" s="4">
        <v>767</v>
      </c>
    </row>
    <row r="31" spans="1:3">
      <c t="s" r="A31" s="3">
        <v>747</v>
      </c>
    </row>
    <row r="32" spans="1:3">
      <c t="s" r="A32" s="4">
        <v>765</v>
      </c>
      <c t="s" r="B32" s="4">
        <v>768</v>
      </c>
    </row>
    <row r="33" spans="1:3">
      <c t="s" r="A33" s="4">
        <v>769</v>
      </c>
    </row>
    <row r="34" spans="1:3">
      <c t="s" r="A34" s="3">
        <v>747</v>
      </c>
    </row>
    <row r="35" spans="1:3">
      <c t="s" r="A35" s="4">
        <v>765</v>
      </c>
      <c t="s" r="B35" s="4">
        <v>576</v>
      </c>
    </row>
    <row r="36" spans="1:3">
      <c t="s" r="A36" s="4">
        <v>770</v>
      </c>
    </row>
    <row r="37" spans="1:3">
      <c t="s" r="A37" s="3">
        <v>747</v>
      </c>
    </row>
    <row r="38" spans="1:3">
      <c t="s" r="A38" s="4">
        <v>765</v>
      </c>
      <c t="s" r="B38" s="4">
        <v>576</v>
      </c>
    </row>
    <row r="39" spans="1:3">
      <c t="s" r="A39" s="4">
        <v>771</v>
      </c>
    </row>
    <row r="40" spans="1:3">
      <c t="s" r="A40" s="3">
        <v>747</v>
      </c>
    </row>
    <row r="41" spans="1:3">
      <c t="s" r="A41" s="4">
        <v>765</v>
      </c>
      <c t="s" r="B41" s="4">
        <v>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t="s" r="A1" s="1">
        <v>772</v>
      </c>
      <c t="s" r="B1" s="2">
        <v>773</v>
      </c>
      <c t="s" r="C1" s="2">
        <v>401</v>
      </c>
      <c t="s" r="D1" s="2">
        <v>372</v>
      </c>
      <c t="s" r="E1" s="2">
        <v>774</v>
      </c>
    </row>
    <row r="2" spans="1:5">
      <c t="s" r="A2" s="3">
        <v>775</v>
      </c>
    </row>
    <row r="3" spans="1:5">
      <c t="s" r="A3" s="4">
        <v>776</v>
      </c>
      <c t="n" r="C3" s="8">
        <v>-2766000</v>
      </c>
      <c t="n" r="D3" s="8">
        <v>-725000</v>
      </c>
      <c t="n" r="E3" s="8">
        <v>-348000</v>
      </c>
    </row>
    <row r="4" spans="1:5">
      <c t="s" r="A4" s="4">
        <v>777</v>
      </c>
      <c t="n" r="E4" s="6">
        <v>2</v>
      </c>
    </row>
    <row r="5" spans="1:5">
      <c t="s" r="A5" s="4">
        <v>140</v>
      </c>
      <c t="n" r="C5" s="6">
        <v>165000</v>
      </c>
      <c t="n" r="E5" s="8">
        <v>498000</v>
      </c>
    </row>
    <row r="6" spans="1:5">
      <c t="s" r="A6" s="4">
        <v>778</v>
      </c>
      <c t="n" r="E6" s="6">
        <v>0</v>
      </c>
    </row>
    <row r="7" spans="1:5">
      <c t="s" r="A7" s="4">
        <v>779</v>
      </c>
      <c t="n" r="C7" s="6">
        <v>1354000</v>
      </c>
      <c t="n" r="E7" s="6">
        <v>-150000</v>
      </c>
    </row>
    <row r="8" spans="1:5">
      <c t="s" r="A8" s="4">
        <v>780</v>
      </c>
      <c t="n" r="C8" s="6">
        <v>1700000</v>
      </c>
    </row>
    <row r="9" spans="1:5">
      <c t="s" r="A9" s="4">
        <v>85</v>
      </c>
      <c t="n" r="C9" s="6">
        <v>-13047000</v>
      </c>
      <c t="n" r="D9" s="6">
        <v>-4992000</v>
      </c>
      <c t="n" r="E9" s="6">
        <v>-5399000</v>
      </c>
    </row>
    <row r="10" spans="1:5">
      <c t="s" r="A10" s="4">
        <v>88</v>
      </c>
      <c t="n" r="B10" s="8">
        <v>0</v>
      </c>
      <c t="n" r="D10" s="6">
        <v>122045000</v>
      </c>
    </row>
    <row r="11" spans="1:5">
      <c t="s" r="A11" s="4">
        <v>781</v>
      </c>
    </row>
    <row r="12" spans="1:5">
      <c t="s" r="A12" s="3">
        <v>775</v>
      </c>
    </row>
    <row r="13" spans="1:5">
      <c t="s" r="A13" s="4">
        <v>776</v>
      </c>
      <c t="n" r="C13" s="6">
        <v>2600000</v>
      </c>
    </row>
    <row r="14" spans="1:5">
      <c t="s" r="A14" s="4">
        <v>782</v>
      </c>
      <c t="n" r="C14" s="8">
        <v>3083000</v>
      </c>
      <c t="n" r="D14" s="8">
        <v>242000</v>
      </c>
      <c t="n" r="E14" s="8">
        <v>4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3</v>
      </c>
      <c t="s" r="B1" s="2">
        <v>500</v>
      </c>
      <c t="s" r="C1" s="2">
        <v>2</v>
      </c>
      <c t="s" r="D1" s="2">
        <v>32</v>
      </c>
      <c t="s" r="E1" s="2">
        <v>73</v>
      </c>
    </row>
    <row r="2" spans="1:5">
      <c t="s" r="A2" s="3">
        <v>214</v>
      </c>
    </row>
    <row r="3" spans="1:5">
      <c t="s" r="A3" s="4">
        <v>779</v>
      </c>
      <c t="n" r="C3" s="8">
        <v>1354</v>
      </c>
      <c t="n" r="E3" s="8">
        <v>-150</v>
      </c>
    </row>
    <row r="4" spans="1:5">
      <c t="s" r="A4" s="4">
        <v>776</v>
      </c>
      <c t="n" r="C4" s="6">
        <v>1247</v>
      </c>
      <c t="n" r="D4" s="8">
        <v>725</v>
      </c>
    </row>
    <row r="5" spans="1:5">
      <c t="s" r="A5" s="4">
        <v>784</v>
      </c>
      <c t="n" r="C5" s="6">
        <v>165</v>
      </c>
      <c t="n" r="E5" s="6">
        <v>498</v>
      </c>
    </row>
    <row r="6" spans="1:5">
      <c t="s" r="A6" s="4">
        <v>85</v>
      </c>
      <c t="n" r="C6" s="6">
        <v>-13047</v>
      </c>
      <c t="n" r="D6" s="6">
        <v>-4992</v>
      </c>
      <c t="n" r="E6" s="6">
        <v>-5399</v>
      </c>
    </row>
    <row r="7" spans="1:5">
      <c t="s" r="A7" s="4">
        <v>87</v>
      </c>
      <c t="n" r="C7" s="6">
        <v>283</v>
      </c>
      <c t="n" r="D7" s="6">
        <v>-541</v>
      </c>
      <c t="n" r="E7" s="6">
        <v>-1715</v>
      </c>
    </row>
    <row r="8" spans="1:5">
      <c t="s" r="A8" s="4">
        <v>88</v>
      </c>
      <c t="n" r="B8" s="8">
        <v>0</v>
      </c>
      <c t="n" r="D8" s="6">
        <v>122045</v>
      </c>
    </row>
    <row r="9" spans="1:5">
      <c t="s" r="A9" s="4">
        <v>89</v>
      </c>
      <c t="n" r="C9" s="6">
        <v>98</v>
      </c>
      <c t="n" r="D9" s="6">
        <v>1343</v>
      </c>
    </row>
    <row r="10" spans="1:5">
      <c t="s" r="A10" s="4">
        <v>785</v>
      </c>
      <c t="n" r="C10" s="8">
        <v>-9900</v>
      </c>
      <c t="n" r="D10" s="8">
        <v>118580</v>
      </c>
      <c t="n" r="E10" s="8">
        <v>-67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2</v>
      </c>
    </row>
    <row r="3" spans="1:3">
      <c t="s" r="A3" s="3">
        <v>787</v>
      </c>
    </row>
    <row r="4" spans="1:3">
      <c t="s" r="A4" s="4">
        <v>788</v>
      </c>
      <c t="n" r="B4" s="8">
        <v>242</v>
      </c>
      <c t="n" r="C4" s="8">
        <v>400</v>
      </c>
    </row>
    <row r="5" spans="1:3">
      <c t="s" r="A5" s="4">
        <v>789</v>
      </c>
      <c t="n" r="B5" s="6">
        <v>1354</v>
      </c>
    </row>
    <row r="6" spans="1:3">
      <c t="s" r="A6" s="4">
        <v>790</v>
      </c>
      <c t="n" r="B6" s="6">
        <v>2624</v>
      </c>
    </row>
    <row r="7" spans="1:3">
      <c t="s" r="A7" s="4">
        <v>791</v>
      </c>
      <c t="n" r="B7" s="6">
        <v>-1137</v>
      </c>
      <c t="n" r="C7" s="6">
        <v>-158</v>
      </c>
    </row>
    <row r="8" spans="1:3">
      <c t="s" r="A8" s="4">
        <v>788</v>
      </c>
      <c t="n" r="B8" s="8">
        <v>3083</v>
      </c>
      <c t="n" r="C8" s="8">
        <v>2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792</v>
      </c>
      <c t="s" r="B1" s="2">
        <v>1</v>
      </c>
    </row>
    <row r="2" spans="1:4">
      <c t="s" r="B2" s="2">
        <v>2</v>
      </c>
      <c t="s" r="C2" s="2">
        <v>32</v>
      </c>
      <c t="s" r="D2" s="2">
        <v>73</v>
      </c>
    </row>
    <row r="3" spans="1:4">
      <c t="s" r="A3" s="3">
        <v>793</v>
      </c>
    </row>
    <row r="4" spans="1:4">
      <c t="s" r="A4" s="4">
        <v>794</v>
      </c>
      <c t="n" r="B4" s="7">
        <v>28.6</v>
      </c>
      <c t="n" r="C4" s="7">
        <v>26.3</v>
      </c>
      <c t="n" r="D4" s="7">
        <v>27.6</v>
      </c>
    </row>
    <row r="5" spans="1:4">
      <c t="s" r="A5" s="4">
        <v>386</v>
      </c>
    </row>
    <row r="6" spans="1:4">
      <c t="s" r="A6" s="3">
        <v>793</v>
      </c>
    </row>
    <row r="7" spans="1:4">
      <c t="s" r="A7" s="4">
        <v>388</v>
      </c>
      <c t="n" r="B7" s="6">
        <v>20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95</v>
      </c>
      <c t="s" r="B1" s="2">
        <v>401</v>
      </c>
    </row>
    <row r="2" spans="1:2">
      <c t="s" r="A2" s="3">
        <v>218</v>
      </c>
    </row>
    <row r="3" spans="1:2">
      <c t="n" r="A3" s="6">
        <v>2016</v>
      </c>
      <c t="n" r="B3" s="8">
        <v>25982</v>
      </c>
    </row>
    <row r="4" spans="1:2">
      <c t="n" r="A4" s="6">
        <v>2017</v>
      </c>
      <c t="n" r="B4" s="6">
        <v>23355</v>
      </c>
    </row>
    <row r="5" spans="1:2">
      <c t="n" r="A5" s="6">
        <v>2018</v>
      </c>
      <c t="n" r="B5" s="6">
        <v>22866</v>
      </c>
    </row>
    <row r="6" spans="1:2">
      <c t="n" r="A6" s="6">
        <v>2019</v>
      </c>
      <c t="n" r="B6" s="6">
        <v>19984</v>
      </c>
    </row>
    <row r="7" spans="1:2">
      <c t="n" r="A7" s="6">
        <v>2020</v>
      </c>
      <c t="n" r="B7" s="6">
        <v>18161</v>
      </c>
    </row>
    <row r="8" spans="1:2">
      <c t="s" r="A8" s="4">
        <v>543</v>
      </c>
      <c t="n" r="B8" s="6">
        <v>56525</v>
      </c>
    </row>
    <row r="9" spans="1:2">
      <c t="s" r="A9" s="4">
        <v>796</v>
      </c>
      <c t="n" r="B9" s="8">
        <v>1668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7</v>
      </c>
      <c t="s" r="B1" s="2">
        <v>2</v>
      </c>
      <c t="s" r="C1" s="2">
        <v>798</v>
      </c>
      <c t="s" r="D1" s="2">
        <v>32</v>
      </c>
    </row>
    <row r="2" spans="1:4">
      <c t="s" r="A2" s="3">
        <v>799</v>
      </c>
    </row>
    <row r="3" spans="1:4">
      <c t="s" r="A3" s="4">
        <v>800</v>
      </c>
      <c t="n" r="B3" s="8">
        <v>4300</v>
      </c>
    </row>
    <row r="4" spans="1:4">
      <c t="s" r="A4" s="4">
        <v>801</v>
      </c>
      <c t="n" r="B4" s="6">
        <v>1724</v>
      </c>
      <c t="n" r="D4" s="8">
        <v>224</v>
      </c>
    </row>
    <row r="5" spans="1:4">
      <c t="s" r="A5" s="4">
        <v>802</v>
      </c>
      <c t="n" r="B5" s="8">
        <v>400</v>
      </c>
    </row>
    <row r="6" spans="1:4">
      <c t="s" r="A6" s="4">
        <v>425</v>
      </c>
    </row>
    <row r="7" spans="1:4">
      <c t="s" r="A7" s="3">
        <v>799</v>
      </c>
    </row>
    <row r="8" spans="1:4">
      <c t="s" r="A8" s="4">
        <v>803</v>
      </c>
      <c t="n" r="C8" s="8">
        <v>1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4</v>
      </c>
      <c t="s" r="B1" s="2">
        <v>1</v>
      </c>
    </row>
    <row r="2" spans="1:4">
      <c t="s" r="B2" s="2">
        <v>2</v>
      </c>
      <c t="s" r="C2" s="2">
        <v>32</v>
      </c>
      <c t="s" r="D2" s="2">
        <v>73</v>
      </c>
    </row>
    <row r="3" spans="1:4">
      <c t="s" r="A3" s="3">
        <v>220</v>
      </c>
    </row>
    <row r="4" spans="1:4">
      <c t="s" r="A4" s="4">
        <v>805</v>
      </c>
      <c t="n" r="B4" s="8">
        <v>81049</v>
      </c>
      <c t="n" r="C4" s="8">
        <v>-2747</v>
      </c>
      <c t="n" r="D4" s="8">
        <v>109089</v>
      </c>
    </row>
    <row r="5" spans="1:4">
      <c t="s" r="A5" s="4">
        <v>806</v>
      </c>
      <c t="n" r="B5" s="6">
        <v>7104</v>
      </c>
      <c t="n" r="C5" s="6">
        <v>-35511</v>
      </c>
      <c t="n" r="D5" s="6">
        <v>-10087</v>
      </c>
    </row>
    <row r="6" spans="1:4">
      <c t="s" r="A6" s="4">
        <v>94</v>
      </c>
      <c t="n" r="B6" s="8">
        <v>88153</v>
      </c>
      <c t="n" r="C6" s="8">
        <v>-38258</v>
      </c>
      <c t="n" r="D6" s="8">
        <v>990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7</v>
      </c>
      <c t="s" r="B1" s="2">
        <v>1</v>
      </c>
    </row>
    <row r="2" spans="1:4">
      <c t="s" r="B2" s="2">
        <v>2</v>
      </c>
      <c t="s" r="C2" s="2">
        <v>32</v>
      </c>
      <c t="s" r="D2" s="2">
        <v>73</v>
      </c>
    </row>
    <row r="3" spans="1:4">
      <c t="s" r="A3" s="3">
        <v>220</v>
      </c>
    </row>
    <row r="4" spans="1:4">
      <c t="s" r="A4" s="4">
        <v>808</v>
      </c>
      <c t="n" r="B4" s="8">
        <v>10357</v>
      </c>
      <c t="n" r="C4" s="8">
        <v>13590</v>
      </c>
      <c t="n" r="D4" s="8">
        <v>21458</v>
      </c>
    </row>
    <row r="5" spans="1:4">
      <c t="s" r="A5" s="4">
        <v>809</v>
      </c>
      <c t="n" r="B5" s="6">
        <v>11163</v>
      </c>
      <c t="n" r="C5" s="6">
        <v>-13401</v>
      </c>
      <c t="n" r="D5" s="6">
        <v>14703</v>
      </c>
    </row>
    <row r="6" spans="1:4">
      <c t="s" r="A6" s="4">
        <v>810</v>
      </c>
      <c t="n" r="B6" s="6">
        <v>21520</v>
      </c>
      <c t="n" r="C6" s="6">
        <v>189</v>
      </c>
      <c t="n" r="D6" s="6">
        <v>36161</v>
      </c>
    </row>
    <row r="7" spans="1:4">
      <c t="s" r="A7" s="4">
        <v>811</v>
      </c>
      <c t="n" r="B7" s="6">
        <v>1915</v>
      </c>
      <c t="n" r="C7" s="6">
        <v>2949</v>
      </c>
      <c t="n" r="D7" s="6">
        <v>4440</v>
      </c>
    </row>
    <row r="8" spans="1:4">
      <c t="s" r="A8" s="4">
        <v>812</v>
      </c>
      <c t="n" r="B8" s="6">
        <v>2900</v>
      </c>
      <c t="n" r="C8" s="6">
        <v>-3419</v>
      </c>
      <c t="n" r="D8" s="6">
        <v>3752</v>
      </c>
    </row>
    <row r="9" spans="1:4">
      <c t="s" r="A9" s="4">
        <v>813</v>
      </c>
      <c t="n" r="B9" s="6">
        <v>4815</v>
      </c>
      <c t="n" r="C9" s="6">
        <v>-470</v>
      </c>
      <c t="n" r="D9" s="6">
        <v>8192</v>
      </c>
    </row>
    <row r="10" spans="1:4">
      <c t="s" r="A10" s="4">
        <v>814</v>
      </c>
      <c t="n" r="B10" s="6">
        <v>1729</v>
      </c>
      <c t="n" r="C10" s="6">
        <v>162</v>
      </c>
      <c t="n" r="D10" s="6">
        <v>-429</v>
      </c>
    </row>
    <row r="11" spans="1:4">
      <c t="s" r="A11" s="4">
        <v>815</v>
      </c>
      <c t="n" r="B11" s="6">
        <v>-256</v>
      </c>
      <c t="n" r="C11" s="6">
        <v>-1232</v>
      </c>
      <c t="n" r="D11" s="6">
        <v>-34</v>
      </c>
    </row>
    <row r="12" spans="1:4">
      <c t="s" r="A12" s="4">
        <v>816</v>
      </c>
      <c t="n" r="B12" s="6">
        <v>1473</v>
      </c>
      <c t="n" r="C12" s="6">
        <v>-1070</v>
      </c>
      <c t="n" r="D12" s="6">
        <v>-463</v>
      </c>
    </row>
    <row r="13" spans="1:4">
      <c t="s" r="A13" s="4">
        <v>817</v>
      </c>
      <c t="n" r="B13" s="8">
        <v>27808</v>
      </c>
      <c t="n" r="C13" s="8">
        <v>-1351</v>
      </c>
      <c t="n" r="D13" s="8">
        <v>438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18</v>
      </c>
      <c t="s" r="B1" s="2">
        <v>1</v>
      </c>
    </row>
    <row r="2" spans="1:4">
      <c t="s" r="B2" s="2">
        <v>2</v>
      </c>
      <c t="s" r="C2" s="2">
        <v>32</v>
      </c>
      <c t="s" r="D2" s="2">
        <v>73</v>
      </c>
    </row>
    <row r="3" spans="1:4">
      <c t="s" r="A3" s="3">
        <v>220</v>
      </c>
    </row>
    <row r="4" spans="1:4">
      <c t="s" r="A4" s="4">
        <v>819</v>
      </c>
      <c t="s" r="B4" s="4">
        <v>820</v>
      </c>
      <c t="s" r="C4" s="4">
        <v>821</v>
      </c>
      <c t="s" r="D4" s="4">
        <v>820</v>
      </c>
    </row>
    <row r="5" spans="1:4">
      <c t="s" r="A5" s="4">
        <v>822</v>
      </c>
      <c t="s" r="B5" s="4">
        <v>823</v>
      </c>
      <c t="s" r="D5" s="4">
        <v>824</v>
      </c>
    </row>
    <row r="6" spans="1:4">
      <c t="s" r="A6" s="4">
        <v>825</v>
      </c>
      <c t="s" r="B6" s="4">
        <v>826</v>
      </c>
      <c t="s" r="C6" s="4">
        <v>827</v>
      </c>
      <c t="s" r="D6" s="4">
        <v>737</v>
      </c>
    </row>
    <row r="7" spans="1:4">
      <c t="s" r="A7" s="4">
        <v>828</v>
      </c>
      <c t="s" r="C7" s="4">
        <v>829</v>
      </c>
    </row>
    <row r="8" spans="1:4">
      <c t="s" r="A8" s="4">
        <v>830</v>
      </c>
      <c t="s" r="B8" s="4">
        <v>831</v>
      </c>
      <c t="s" r="C8" s="4">
        <v>832</v>
      </c>
    </row>
    <row r="9" spans="1:4">
      <c t="s" r="A9" s="4">
        <v>833</v>
      </c>
      <c t="s" r="B9" s="4">
        <v>834</v>
      </c>
    </row>
    <row r="10" spans="1:4">
      <c t="s" r="A10" s="4">
        <v>835</v>
      </c>
      <c t="s" r="B10" s="4">
        <v>836</v>
      </c>
      <c t="s" r="C10" s="4">
        <v>837</v>
      </c>
      <c t="s" r="D10" s="4">
        <v>838</v>
      </c>
    </row>
    <row r="11" spans="1:4">
      <c t="s" r="A11" s="4">
        <v>839</v>
      </c>
      <c t="s" r="B11" s="4">
        <v>840</v>
      </c>
      <c t="s" r="C11" s="4">
        <v>841</v>
      </c>
      <c t="s" r="D11" s="4">
        <v>840</v>
      </c>
    </row>
    <row r="12" spans="1:4">
      <c t="s" r="A12" s="4">
        <v>842</v>
      </c>
      <c t="s" r="B12" s="4">
        <v>843</v>
      </c>
      <c t="s" r="C12" s="4">
        <v>844</v>
      </c>
      <c t="s" r="D12" s="4">
        <v>845</v>
      </c>
    </row>
    <row r="13" spans="1:4">
      <c t="s" r="A13" s="4">
        <v>846</v>
      </c>
      <c t="s" r="B13" s="4">
        <v>847</v>
      </c>
      <c t="s" r="C13" s="4">
        <v>848</v>
      </c>
      <c t="s" r="D13" s="4">
        <v>8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32</v>
      </c>
    </row>
    <row r="2" spans="1:3">
      <c t="s" r="A2" s="3">
        <v>220</v>
      </c>
    </row>
    <row r="3" spans="1:3">
      <c t="s" r="A3" s="4">
        <v>851</v>
      </c>
      <c t="n" r="B3" s="8">
        <v>3550</v>
      </c>
      <c t="n" r="C3" s="8">
        <v>4115</v>
      </c>
    </row>
    <row r="4" spans="1:3">
      <c t="s" r="A4" s="4">
        <v>703</v>
      </c>
      <c t="n" r="B4" s="6">
        <v>5187</v>
      </c>
      <c t="n" r="C4" s="6">
        <v>5735</v>
      </c>
    </row>
    <row r="5" spans="1:3">
      <c t="s" r="A5" s="4">
        <v>852</v>
      </c>
      <c t="n" r="B5" s="6">
        <v>2049</v>
      </c>
      <c t="n" r="C5" s="6">
        <v>2306</v>
      </c>
    </row>
    <row r="6" spans="1:3">
      <c t="s" r="A6" s="4">
        <v>853</v>
      </c>
      <c t="n" r="B6" s="6">
        <v>404</v>
      </c>
      <c t="n" r="C6" s="6">
        <v>81</v>
      </c>
    </row>
    <row r="7" spans="1:3">
      <c t="s" r="A7" s="4">
        <v>854</v>
      </c>
      <c t="n" r="B7" s="6">
        <v>76</v>
      </c>
      <c t="n" r="C7" s="6">
        <v>60</v>
      </c>
    </row>
    <row r="8" spans="1:3">
      <c t="s" r="A8" s="4">
        <v>855</v>
      </c>
      <c t="n" r="B8" s="6">
        <v>9670</v>
      </c>
      <c t="n" r="C8" s="6">
        <v>8384</v>
      </c>
    </row>
    <row r="9" spans="1:3">
      <c t="s" r="A9" s="4">
        <v>856</v>
      </c>
      <c t="n" r="B9" s="6">
        <v>1010</v>
      </c>
      <c t="n" r="C9" s="6">
        <v>1848</v>
      </c>
    </row>
    <row r="10" spans="1:3">
      <c t="s" r="A10" s="4">
        <v>857</v>
      </c>
      <c t="n" r="B10" s="6">
        <v>2022</v>
      </c>
      <c t="n" r="C10" s="6">
        <v>1648</v>
      </c>
    </row>
    <row r="11" spans="1:3">
      <c t="s" r="A11" s="4">
        <v>529</v>
      </c>
      <c t="n" r="B11" s="6">
        <v>1275</v>
      </c>
      <c t="n" r="C11" s="6">
        <v>1304</v>
      </c>
    </row>
    <row r="12" spans="1:3">
      <c t="s" r="A12" s="4">
        <v>858</v>
      </c>
      <c t="n" r="B12" s="6">
        <v>25243</v>
      </c>
      <c t="n" r="C12" s="6">
        <v>25481</v>
      </c>
    </row>
    <row r="13" spans="1:3">
      <c t="s" r="A13" s="4">
        <v>859</v>
      </c>
      <c t="n" r="B13" s="6">
        <v>-2758</v>
      </c>
      <c t="n" r="C13" s="6">
        <v>-2415</v>
      </c>
    </row>
    <row r="14" spans="1:3">
      <c t="s" r="A14" s="4">
        <v>860</v>
      </c>
      <c t="n" r="B14" s="6">
        <v>22485</v>
      </c>
      <c t="n" r="C14" s="6">
        <v>23066</v>
      </c>
    </row>
    <row r="15" spans="1:3">
      <c t="s" r="A15" s="4">
        <v>861</v>
      </c>
      <c t="n" r="B15" s="6">
        <v>-83930</v>
      </c>
      <c t="n" r="C15" s="6">
        <v>-73638</v>
      </c>
    </row>
    <row r="16" spans="1:3">
      <c t="s" r="A16" s="4">
        <v>862</v>
      </c>
      <c t="n" r="B16" s="6">
        <v>-238</v>
      </c>
      <c t="n" r="C16" s="6">
        <v>-290</v>
      </c>
    </row>
    <row r="17" spans="1:3">
      <c t="s" r="A17" s="4">
        <v>863</v>
      </c>
      <c t="n" r="B17" s="6">
        <v>-11920</v>
      </c>
      <c t="n" r="C17" s="6">
        <v>-9316</v>
      </c>
    </row>
    <row r="18" spans="1:3">
      <c t="s" r="A18" s="4">
        <v>864</v>
      </c>
      <c t="n" r="B18" s="6">
        <v>-2116</v>
      </c>
      <c t="n" r="C18" s="6">
        <v>-2696</v>
      </c>
    </row>
    <row r="19" spans="1:3">
      <c t="s" r="A19" s="4">
        <v>865</v>
      </c>
      <c t="n" r="B19" s="6">
        <v>-98204</v>
      </c>
      <c t="n" r="C19" s="6">
        <v>-85940</v>
      </c>
    </row>
    <row r="20" spans="1:3">
      <c t="s" r="A20" s="4">
        <v>866</v>
      </c>
      <c t="n" r="B20" s="8">
        <v>-75719</v>
      </c>
      <c t="n" r="C20" s="8">
        <v>-628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67</v>
      </c>
      <c t="s" r="B1" s="2">
        <v>1</v>
      </c>
    </row>
    <row r="2" spans="1:2">
      <c t="s" r="B2" s="2">
        <v>401</v>
      </c>
    </row>
    <row r="3" spans="1:2">
      <c t="s" r="A3" s="3">
        <v>220</v>
      </c>
    </row>
    <row r="4" spans="1:2">
      <c t="s" r="A4" s="4">
        <v>868</v>
      </c>
      <c t="n" r="B4" s="8">
        <v>224</v>
      </c>
    </row>
    <row r="5" spans="1:2">
      <c t="s" r="A5" s="4">
        <v>869</v>
      </c>
      <c t="n" r="B5" s="6">
        <v>1759</v>
      </c>
    </row>
    <row r="6" spans="1:2">
      <c t="s" r="A6" s="4">
        <v>870</v>
      </c>
      <c t="n" r="B6" s="6">
        <v>-233</v>
      </c>
    </row>
    <row r="7" spans="1:2">
      <c t="s" r="A7" s="4">
        <v>871</v>
      </c>
      <c t="n" r="B7" s="6">
        <v>-26</v>
      </c>
    </row>
    <row r="8" spans="1:2">
      <c t="s" r="A8" s="4">
        <v>872</v>
      </c>
      <c t="n" r="B8" s="8">
        <v>17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873</v>
      </c>
      <c t="s" r="B1" s="2">
        <v>1</v>
      </c>
    </row>
    <row r="2" spans="1:4">
      <c t="s" r="B2" s="2">
        <v>2</v>
      </c>
      <c t="s" r="C2" s="2">
        <v>32</v>
      </c>
      <c t="s" r="D2" s="2">
        <v>73</v>
      </c>
    </row>
    <row r="3" spans="1:4">
      <c t="s" r="A3" s="3">
        <v>223</v>
      </c>
    </row>
    <row r="4" spans="1:4">
      <c t="s" r="A4" s="4">
        <v>85</v>
      </c>
      <c t="n" r="B4" s="8">
        <v>-13047</v>
      </c>
      <c t="n" r="C4" s="8">
        <v>-4992</v>
      </c>
      <c t="n" r="D4" s="8">
        <v>-53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4</v>
      </c>
      <c t="s" r="B1" s="2">
        <v>1</v>
      </c>
    </row>
    <row r="2" spans="1:4">
      <c t="s" r="B2" s="2">
        <v>2</v>
      </c>
      <c t="s" r="C2" s="2">
        <v>32</v>
      </c>
      <c t="s" r="D2" s="2">
        <v>73</v>
      </c>
    </row>
    <row r="3" spans="1:4">
      <c t="s" r="A3" s="3">
        <v>223</v>
      </c>
    </row>
    <row r="4" spans="1:4">
      <c t="s" r="A4" s="4">
        <v>875</v>
      </c>
      <c t="n" r="B4" s="8">
        <v>23272</v>
      </c>
      <c t="n" r="C4" s="8">
        <v>6322</v>
      </c>
    </row>
    <row r="5" spans="1:4">
      <c t="s" r="A5" s="4">
        <v>180</v>
      </c>
      <c t="n" r="B5" s="6">
        <v>12065</v>
      </c>
      <c t="n" r="C5" s="6">
        <v>20285</v>
      </c>
    </row>
    <row r="6" spans="1:4">
      <c t="s" r="A6" s="4">
        <v>876</v>
      </c>
      <c t="n" r="B6" s="6">
        <v>1084</v>
      </c>
      <c t="n" r="C6" s="6">
        <v>2121</v>
      </c>
    </row>
    <row r="7" spans="1:4">
      <c t="s" r="A7" s="4">
        <v>877</v>
      </c>
      <c t="n" r="B7" s="6">
        <v>-13047</v>
      </c>
      <c t="n" r="C7" s="6">
        <v>-4992</v>
      </c>
      <c t="n" r="D7" s="8">
        <v>-5399</v>
      </c>
    </row>
    <row r="8" spans="1:4">
      <c t="s" r="A8" s="4">
        <v>161</v>
      </c>
      <c t="n" r="B8" s="6">
        <v>-4592</v>
      </c>
      <c t="n" r="C8" s="6">
        <v>-464</v>
      </c>
      <c t="n" r="D8" s="6">
        <v>-3287</v>
      </c>
    </row>
    <row r="9" spans="1:4">
      <c t="s" r="A9" s="4">
        <v>405</v>
      </c>
      <c t="n" r="B9" s="6">
        <v>-10000</v>
      </c>
    </row>
    <row r="10" spans="1:4">
      <c t="s" r="A10" s="4">
        <v>878</v>
      </c>
      <c t="n" r="B10" s="8">
        <v>8782</v>
      </c>
      <c t="n" r="C10" s="8">
        <v>23272</v>
      </c>
      <c t="n" r="D10" s="8">
        <v>63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9</v>
      </c>
      <c t="s" r="B1" s="2">
        <v>2</v>
      </c>
      <c t="s" r="C1" s="2">
        <v>32</v>
      </c>
      <c t="s" r="D1" s="2">
        <v>73</v>
      </c>
    </row>
    <row r="2" spans="1:4">
      <c t="s" r="A2" s="3">
        <v>880</v>
      </c>
    </row>
    <row r="3" spans="1:4">
      <c t="s" r="A3" s="4">
        <v>881</v>
      </c>
      <c t="n" r="B3" s="8">
        <v>8782</v>
      </c>
      <c t="n" r="C3" s="8">
        <v>23272</v>
      </c>
      <c t="n" r="D3" s="8">
        <v>6322</v>
      </c>
    </row>
    <row r="4" spans="1:4">
      <c t="s" r="A4" s="4">
        <v>882</v>
      </c>
    </row>
    <row r="5" spans="1:4">
      <c t="s" r="A5" s="3">
        <v>880</v>
      </c>
    </row>
    <row r="6" spans="1:4">
      <c t="s" r="A6" s="4">
        <v>883</v>
      </c>
      <c t="n" r="B6" s="6">
        <v>189</v>
      </c>
      <c t="n" r="C6" s="6">
        <v>184</v>
      </c>
    </row>
    <row r="7" spans="1:4">
      <c t="s" r="A7" s="4">
        <v>881</v>
      </c>
      <c t="n" r="B7" s="6">
        <v>8782</v>
      </c>
      <c t="n" r="C7" s="6">
        <v>23272</v>
      </c>
    </row>
    <row r="8" spans="1:4">
      <c t="s" r="A8" s="4">
        <v>884</v>
      </c>
    </row>
    <row r="9" spans="1:4">
      <c t="s" r="A9" s="3">
        <v>880</v>
      </c>
    </row>
    <row r="10" spans="1:4">
      <c t="s" r="A10" s="4">
        <v>883</v>
      </c>
      <c t="n" r="B10" s="6">
        <v>189</v>
      </c>
      <c t="n" r="C10" s="6">
        <v>184</v>
      </c>
    </row>
    <row r="11" spans="1:4">
      <c t="s" r="A11" s="4">
        <v>885</v>
      </c>
    </row>
    <row r="12" spans="1:4">
      <c t="s" r="A12" s="3">
        <v>880</v>
      </c>
    </row>
    <row r="13" spans="1:4">
      <c t="s" r="A13" s="4">
        <v>881</v>
      </c>
      <c t="n" r="B13" s="8">
        <v>8782</v>
      </c>
      <c t="n" r="C13" s="8">
        <v>2327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886</v>
      </c>
      <c t="s" r="B1" s="2">
        <v>1</v>
      </c>
    </row>
    <row r="2" spans="1:4">
      <c t="s" r="B2" s="2">
        <v>2</v>
      </c>
      <c t="s" r="C2" s="2">
        <v>32</v>
      </c>
      <c t="s" r="D2" s="2">
        <v>73</v>
      </c>
    </row>
    <row r="3" spans="1:4">
      <c t="s" r="A3" s="3">
        <v>887</v>
      </c>
    </row>
    <row r="4" spans="1:4">
      <c t="s" r="A4" s="4">
        <v>888</v>
      </c>
      <c t="n" r="B4" s="7">
        <v>8.6</v>
      </c>
      <c t="n" r="C4" s="7">
        <v>7.6</v>
      </c>
      <c t="n" r="D4" s="7">
        <v>6.5</v>
      </c>
    </row>
    <row r="5" spans="1:4">
      <c t="s" r="A5" s="4">
        <v>889</v>
      </c>
    </row>
    <row r="6" spans="1:4">
      <c t="s" r="A6" s="3">
        <v>887</v>
      </c>
    </row>
    <row r="7" spans="1:4">
      <c t="s" r="A7" s="4">
        <v>888</v>
      </c>
      <c t="n" r="B7" s="7">
        <v>2.2</v>
      </c>
      <c t="n" r="C7" s="7">
        <v>2.2</v>
      </c>
      <c t="n" r="D7" s="8">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0</v>
      </c>
      <c t="s" r="B1" s="2">
        <v>1</v>
      </c>
    </row>
    <row r="2" spans="1:4">
      <c t="s" r="B2" s="2">
        <v>2</v>
      </c>
      <c t="s" r="C2" s="2">
        <v>32</v>
      </c>
      <c t="s" r="D2" s="2">
        <v>73</v>
      </c>
    </row>
    <row r="3" spans="1:4">
      <c t="s" r="A3" s="3">
        <v>891</v>
      </c>
    </row>
    <row r="4" spans="1:4">
      <c t="s" r="A4" s="4">
        <v>892</v>
      </c>
      <c t="n" r="B4" s="8">
        <v>10847</v>
      </c>
      <c t="n" r="C4" s="8">
        <v>9919</v>
      </c>
      <c t="n" r="D4" s="8">
        <v>15375</v>
      </c>
    </row>
    <row r="5" spans="1:4">
      <c t="s" r="A5" s="4">
        <v>893</v>
      </c>
      <c t="n" r="B5" s="6">
        <v>2578</v>
      </c>
      <c t="n" r="C5" s="6">
        <v>5009</v>
      </c>
      <c t="n" r="D5" s="6">
        <v>-686</v>
      </c>
    </row>
    <row r="6" spans="1:4">
      <c t="s" r="A6" s="4">
        <v>894</v>
      </c>
      <c t="n" r="B6" s="6">
        <v>-3628</v>
      </c>
      <c t="n" r="C6" s="6">
        <v>-4081</v>
      </c>
      <c t="n" r="D6" s="6">
        <v>-4770</v>
      </c>
    </row>
    <row r="7" spans="1:4">
      <c t="s" r="A7" s="4">
        <v>895</v>
      </c>
      <c t="n" r="B7" s="8">
        <v>9797</v>
      </c>
      <c t="n" r="C7" s="8">
        <v>10847</v>
      </c>
      <c t="n" r="D7" s="8">
        <v>99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Bas</vt:lpstr>
      <vt:lpstr>Summary Of Significant Accounti</vt:lpstr>
      <vt:lpstr>Acquisitions</vt:lpstr>
      <vt:lpstr>Dispositions And Discontinued O</vt:lpstr>
      <vt:lpstr>Segment Information</vt:lpstr>
      <vt:lpstr>Goodwill And Intangible Assets,</vt:lpstr>
      <vt:lpstr>Net Income (Loss) Per Share (EP</vt:lpstr>
      <vt:lpstr>Stockholders' Equity</vt:lpstr>
      <vt:lpstr>Share-Based Compensation Expens</vt:lpstr>
      <vt:lpstr>Supplemental Consolidated Balan</vt:lpstr>
      <vt:lpstr>Accumulated Other Comprehensive</vt:lpstr>
      <vt:lpstr>Derivatives And Hedging Activit</vt:lpstr>
      <vt:lpstr>Bank Debt</vt:lpstr>
      <vt:lpstr>Other Operating Costs (Benefit)</vt:lpstr>
      <vt:lpstr>Lease Commitments</vt:lpstr>
      <vt:lpstr>Income Taxes</vt:lpstr>
      <vt:lpstr>Fair Value</vt:lpstr>
      <vt:lpstr>Employee Benefit Plans</vt:lpstr>
      <vt:lpstr>Litigation And Settlements</vt:lpstr>
      <vt:lpstr>Valuation And Qualifying Accoun</vt:lpstr>
      <vt:lpstr>Summary Of Significant Accoun27</vt:lpstr>
      <vt:lpstr>Acquisitions (Tables)</vt:lpstr>
      <vt:lpstr>Dispositions And Discontinued29</vt:lpstr>
      <vt:lpstr>Segment Information (Tables)</vt:lpstr>
      <vt:lpstr>Goodwill And Intangible Asset31</vt:lpstr>
      <vt:lpstr>Net Income (Loss) Per Share (32</vt:lpstr>
      <vt:lpstr>Share-Based Compensation Expe33</vt:lpstr>
      <vt:lpstr>Supplemental Consolidated Bal34</vt:lpstr>
      <vt:lpstr>Accumulated Other Comprehensi35</vt:lpstr>
      <vt:lpstr>Derivatives And Hedging Activ36</vt:lpstr>
      <vt:lpstr>Other Operating Costs (Benefi37</vt:lpstr>
      <vt:lpstr>Lease Commitments (Tables)</vt:lpstr>
      <vt:lpstr>Income Taxes (Tables)</vt:lpstr>
      <vt:lpstr>Fair Value (Tables)</vt:lpstr>
      <vt:lpstr>Description Of Business And B41</vt:lpstr>
      <vt:lpstr>Summary Of Significant Accoun42</vt:lpstr>
      <vt:lpstr>Acquisitions (Narrative) (Detai</vt:lpstr>
      <vt:lpstr>Acquisitions (Schedule Of Suppl</vt:lpstr>
      <vt:lpstr>Dispositions And Discontinued45</vt:lpstr>
      <vt:lpstr>Dispositions And Discontinued46</vt:lpstr>
      <vt:lpstr>Segment Information (Schedule O</vt:lpstr>
      <vt:lpstr>Segment Information (Total Asse</vt:lpstr>
      <vt:lpstr>Segment Information (Schedule49</vt:lpstr>
      <vt:lpstr>Segment Information (Schedule50</vt:lpstr>
      <vt:lpstr>Goodwill And Intangible Asset51</vt:lpstr>
      <vt:lpstr>Goodwill And Intangible Asset52</vt:lpstr>
      <vt:lpstr>Goodwill And Intangible Asset53</vt:lpstr>
      <vt:lpstr>Goodwill And Intangible Asset54</vt:lpstr>
      <vt:lpstr>Goodwill And Intangible Asset55</vt:lpstr>
      <vt:lpstr>Goodwill And Intangible Asset56</vt:lpstr>
      <vt:lpstr>Goodwill And Intangible Asset57</vt:lpstr>
      <vt:lpstr>Net Income (Loss) Per Share (58</vt:lpstr>
      <vt:lpstr>Stockholders' Equity (Details)</vt:lpstr>
      <vt:lpstr>Share-Based Compensation Expe60</vt:lpstr>
      <vt:lpstr>Share-Based Compensation Expe61</vt:lpstr>
      <vt:lpstr>Share-Based Compensation Expe62</vt:lpstr>
      <vt:lpstr>Share-Based Compensation Expe63</vt:lpstr>
      <vt:lpstr>Share-Based Compensation Expe64</vt:lpstr>
      <vt:lpstr>Share-Based Compensation Expe65</vt:lpstr>
      <vt:lpstr>Share-Based Compensation Expe66</vt:lpstr>
      <vt:lpstr>Share-Based Compensation (Sched</vt:lpstr>
      <vt:lpstr>Share-Based Compensation (Sch68</vt:lpstr>
      <vt:lpstr>Supplemental Consolidated Bal69</vt:lpstr>
      <vt:lpstr>Supplemental Consolidated Bal70</vt:lpstr>
      <vt:lpstr>Supplemental Consolidated Bal71</vt:lpstr>
      <vt:lpstr>Supplemental Consolidated Bal72</vt:lpstr>
      <vt:lpstr>Supplemental Consolidated Bal73</vt:lpstr>
      <vt:lpstr>Supplemental Consolidated Bal74</vt:lpstr>
      <vt:lpstr>Supplemental Consolidated Bal75</vt:lpstr>
      <vt:lpstr>Accumulated Other Comprehensi76</vt:lpstr>
      <vt:lpstr>Derivatives And Hedging Activ77</vt:lpstr>
      <vt:lpstr>Derivatives And Hedging Activ78</vt:lpstr>
      <vt:lpstr>Bank Debt (Details)</vt:lpstr>
      <vt:lpstr>Other Operating Costs (Benefi80</vt:lpstr>
      <vt:lpstr>Other Operating Costs (Benefi81</vt:lpstr>
      <vt:lpstr>Other Operating Costs (Benefi82</vt:lpstr>
      <vt:lpstr>Lease Commitments (Narrative) (</vt:lpstr>
      <vt:lpstr>Lease Commitments (Schedule Of </vt:lpstr>
      <vt:lpstr>Income Taxes (Narrative) (Detai</vt:lpstr>
      <vt:lpstr>Income Taxes (Schedule Of Incom</vt:lpstr>
      <vt:lpstr>Income Taxes (Schedule Of Inc87</vt:lpstr>
      <vt:lpstr>Income Taxes (Schedule Of Effec</vt:lpstr>
      <vt:lpstr>Income Taxes (Schedule Of Defer</vt:lpstr>
      <vt:lpstr>Income Taxes (Reconciliation Of</vt:lpstr>
      <vt:lpstr>Fair Value (Narrative) (Details</vt:lpstr>
      <vt:lpstr>Fair Value (Changes In The Defe</vt:lpstr>
      <vt:lpstr>Fair Value (Schedule Of Assets </vt:lpstr>
      <vt:lpstr>Employee Benefit Plans (Details</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11:13Z</dcterms:created>
  <dcterms:modified xmlns:dcterms="http://purl.org/dc/terms/" xmlns:xsi="http://www.w3.org/2001/XMLSchema-instance" xsi:type="dcterms:W3CDTF">2016-02-16T06:11:13Z</dcterms:modified>
  <dc:title xmlns:dc="http://purl.org/dc/elements/1.1/">Untitled</dc:title>
  <dc:description xmlns:dc="http://purl.org/dc/elements/1.1/"/>
  <dc:subject xmlns:dc="http://purl.org/dc/elements/1.1/"/>
  <cp:keywords/>
  <cp:category/>
</cp:coreProperties>
</file>